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Cash " sheetId="7" state="visible" r:id="rId7"/>
    <sheet xmlns:r="http://schemas.openxmlformats.org/officeDocument/2006/relationships" name="Consolidated Statements Of Stoc" sheetId="8" state="visible" r:id="rId8"/>
    <sheet xmlns:r="http://schemas.openxmlformats.org/officeDocument/2006/relationships" name="The Company" sheetId="9" state="visible" r:id="rId9"/>
    <sheet xmlns:r="http://schemas.openxmlformats.org/officeDocument/2006/relationships" name="Basis Of Presentation" sheetId="10" state="visible" r:id="rId10"/>
    <sheet xmlns:r="http://schemas.openxmlformats.org/officeDocument/2006/relationships" name="Business Acquisition" sheetId="11" state="visible" r:id="rId11"/>
    <sheet xmlns:r="http://schemas.openxmlformats.org/officeDocument/2006/relationships" name="Investments" sheetId="12" state="visible" r:id="rId12"/>
    <sheet xmlns:r="http://schemas.openxmlformats.org/officeDocument/2006/relationships" name="Assets Held for Sale (Note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Long Term 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 Options And Employee Stoc" sheetId="21" state="visible" r:id="rId21"/>
    <sheet xmlns:r="http://schemas.openxmlformats.org/officeDocument/2006/relationships" name="Defined Contribution 401(k) Sav"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Supplemental Cash Flows Informa" sheetId="25" state="visible" r:id="rId25"/>
    <sheet xmlns:r="http://schemas.openxmlformats.org/officeDocument/2006/relationships" name="Accumulated Other Comprehensive" sheetId="26" state="visible" r:id="rId26"/>
    <sheet xmlns:r="http://schemas.openxmlformats.org/officeDocument/2006/relationships" name="Quarterly Results" sheetId="27" state="visible" r:id="rId27"/>
    <sheet xmlns:r="http://schemas.openxmlformats.org/officeDocument/2006/relationships" name="Subsequent Events" sheetId="28" state="visible" r:id="rId28"/>
    <sheet xmlns:r="http://schemas.openxmlformats.org/officeDocument/2006/relationships" name="Basis Of Presentation (Policy)" sheetId="29" state="visible" r:id="rId29"/>
    <sheet xmlns:r="http://schemas.openxmlformats.org/officeDocument/2006/relationships" name="Business Acquisition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Long Term Debt (Tables)" sheetId="35" state="visible" r:id="rId35"/>
    <sheet xmlns:r="http://schemas.openxmlformats.org/officeDocument/2006/relationships" name="Commitments And Contingencies C" sheetId="36" state="visible" r:id="rId36"/>
    <sheet xmlns:r="http://schemas.openxmlformats.org/officeDocument/2006/relationships" name="Income Taxes Income Taxes (Tabl" sheetId="37" state="visible" r:id="rId37"/>
    <sheet xmlns:r="http://schemas.openxmlformats.org/officeDocument/2006/relationships" name="Stockholders' Equity Dividends " sheetId="38" state="visible" r:id="rId38"/>
    <sheet xmlns:r="http://schemas.openxmlformats.org/officeDocument/2006/relationships" name="Stock Options And Employee St39"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Accumulated Other Comprehensi42" sheetId="42" state="visible" r:id="rId42"/>
    <sheet xmlns:r="http://schemas.openxmlformats.org/officeDocument/2006/relationships" name="Quarterly Results (Tables)" sheetId="43" state="visible" r:id="rId43"/>
    <sheet xmlns:r="http://schemas.openxmlformats.org/officeDocument/2006/relationships" name="Basis Of Presentation (Details)" sheetId="44" state="visible" r:id="rId44"/>
    <sheet xmlns:r="http://schemas.openxmlformats.org/officeDocument/2006/relationships" name="Business Acquisition Business A" sheetId="45" state="visible" r:id="rId45"/>
    <sheet xmlns:r="http://schemas.openxmlformats.org/officeDocument/2006/relationships" name="Business Acquisition Business46" sheetId="46" state="visible" r:id="rId46"/>
    <sheet xmlns:r="http://schemas.openxmlformats.org/officeDocument/2006/relationships" name="Business Acquisition Business47" sheetId="47" state="visible" r:id="rId47"/>
    <sheet xmlns:r="http://schemas.openxmlformats.org/officeDocument/2006/relationships" name="Investments (Narrative) (Detail" sheetId="48" state="visible" r:id="rId48"/>
    <sheet xmlns:r="http://schemas.openxmlformats.org/officeDocument/2006/relationships" name="Investments (Schedule Of Availa" sheetId="49" state="visible" r:id="rId49"/>
    <sheet xmlns:r="http://schemas.openxmlformats.org/officeDocument/2006/relationships" name="Assets Held for Sale (Details)" sheetId="50" state="visible" r:id="rId50"/>
    <sheet xmlns:r="http://schemas.openxmlformats.org/officeDocument/2006/relationships" name="Fair Value Measurements (Narrat" sheetId="51" state="visible" r:id="rId51"/>
    <sheet xmlns:r="http://schemas.openxmlformats.org/officeDocument/2006/relationships" name="Fair Value Measurements (Schedu" sheetId="52" state="visible" r:id="rId52"/>
    <sheet xmlns:r="http://schemas.openxmlformats.org/officeDocument/2006/relationships" name="Fair Value Measurements (Sche53" sheetId="53" state="visible" r:id="rId53"/>
    <sheet xmlns:r="http://schemas.openxmlformats.org/officeDocument/2006/relationships" name="Fair Value Measurements (Deriva" sheetId="54" state="visible" r:id="rId54"/>
    <sheet xmlns:r="http://schemas.openxmlformats.org/officeDocument/2006/relationships" name="Property And Equipment (Propert" sheetId="55" state="visible" r:id="rId55"/>
    <sheet xmlns:r="http://schemas.openxmlformats.org/officeDocument/2006/relationships" name="Property And Equipment (Narrati"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Long Term Debt (Details)" sheetId="62" state="visible" r:id="rId62"/>
    <sheet xmlns:r="http://schemas.openxmlformats.org/officeDocument/2006/relationships" name="Long Term Debt Long Term Debt ("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Income Taxes (Narrative) (Detai" sheetId="66" state="visible" r:id="rId66"/>
    <sheet xmlns:r="http://schemas.openxmlformats.org/officeDocument/2006/relationships" name="Income Taxes Income Taxes (Comp" sheetId="67" state="visible" r:id="rId67"/>
    <sheet xmlns:r="http://schemas.openxmlformats.org/officeDocument/2006/relationships" name="Income Taxes Income Taxes (Reco" sheetId="68" state="visible" r:id="rId68"/>
    <sheet xmlns:r="http://schemas.openxmlformats.org/officeDocument/2006/relationships" name="Income Taxes Income Taxes (Defe" sheetId="69" state="visible" r:id="rId69"/>
    <sheet xmlns:r="http://schemas.openxmlformats.org/officeDocument/2006/relationships" name="Income Taxes Income Taxes (Re70" sheetId="70" state="visible" r:id="rId70"/>
    <sheet xmlns:r="http://schemas.openxmlformats.org/officeDocument/2006/relationships" name="Stockholders' Equity (Details)" sheetId="71" state="visible" r:id="rId71"/>
    <sheet xmlns:r="http://schemas.openxmlformats.org/officeDocument/2006/relationships" name="Stock Options And Employee St72" sheetId="72" state="visible" r:id="rId72"/>
    <sheet xmlns:r="http://schemas.openxmlformats.org/officeDocument/2006/relationships" name="Stock Options And Employee St73" sheetId="73" state="visible" r:id="rId73"/>
    <sheet xmlns:r="http://schemas.openxmlformats.org/officeDocument/2006/relationships" name="Stock Options And Employee St74" sheetId="74" state="visible" r:id="rId74"/>
    <sheet xmlns:r="http://schemas.openxmlformats.org/officeDocument/2006/relationships" name="Stock Options And Employee St75" sheetId="75" state="visible" r:id="rId75"/>
    <sheet xmlns:r="http://schemas.openxmlformats.org/officeDocument/2006/relationships" name="Stock Options And Employee St76" sheetId="76" state="visible" r:id="rId76"/>
    <sheet xmlns:r="http://schemas.openxmlformats.org/officeDocument/2006/relationships" name="Defined Contribution 401(k) S77" sheetId="77" state="visible" r:id="rId77"/>
    <sheet xmlns:r="http://schemas.openxmlformats.org/officeDocument/2006/relationships" name="Earnings Per Share (Details)" sheetId="78" state="visible" r:id="rId78"/>
    <sheet xmlns:r="http://schemas.openxmlformats.org/officeDocument/2006/relationships" name="Segment Information - Reportabl" sheetId="79" state="visible" r:id="rId79"/>
    <sheet xmlns:r="http://schemas.openxmlformats.org/officeDocument/2006/relationships" name="Segment Information - Reporta80" sheetId="80" state="visible" r:id="rId80"/>
    <sheet xmlns:r="http://schemas.openxmlformats.org/officeDocument/2006/relationships" name="Segment Information (Details)" sheetId="81" state="visible" r:id="rId81"/>
    <sheet xmlns:r="http://schemas.openxmlformats.org/officeDocument/2006/relationships" name="Supplemental Cash Flows Infor82" sheetId="82" state="visible" r:id="rId82"/>
    <sheet xmlns:r="http://schemas.openxmlformats.org/officeDocument/2006/relationships" name="Accumulated Other Comprehensi83" sheetId="83" state="visible" r:id="rId83"/>
    <sheet xmlns:r="http://schemas.openxmlformats.org/officeDocument/2006/relationships" name="Accumulated Other Comprehensi84" sheetId="84" state="visible" r:id="rId84"/>
    <sheet xmlns:r="http://schemas.openxmlformats.org/officeDocument/2006/relationships" name="Quarterly Results (Details)"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973">
  <si>
    <t>Document and Entity Information Document - USD ($)</t>
  </si>
  <si>
    <t>12 Months Ended</t>
  </si>
  <si>
    <t>Dec. 31, 2017</t>
  </si>
  <si>
    <t>Feb. 26, 2018</t>
  </si>
  <si>
    <t>Jun. 30, 2017</t>
  </si>
  <si>
    <t>Document And Entity Information [Abstract]</t>
  </si>
  <si>
    <t>Entity Registrant Name</t>
  </si>
  <si>
    <t>J2 GLOBAL,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Cash and cash equivalents</t>
  </si>
  <si>
    <t>Accounts receivable, net of allowances of $8,701 and $7,988, respectively</t>
  </si>
  <si>
    <t>Prepaid expenses and other current assets</t>
  </si>
  <si>
    <t>Total current assets</t>
  </si>
  <si>
    <t>Long-term investments</t>
  </si>
  <si>
    <t>Property and equipment, net</t>
  </si>
  <si>
    <t>Trade names, net</t>
  </si>
  <si>
    <t>Patent and patent licenses, net</t>
  </si>
  <si>
    <t>Customer relationships, net</t>
  </si>
  <si>
    <t>Goodwill</t>
  </si>
  <si>
    <t>Other purchased intangibles, net</t>
  </si>
  <si>
    <t>Deferred income taxes</t>
  </si>
  <si>
    <t>Other assets</t>
  </si>
  <si>
    <t>Total assets</t>
  </si>
  <si>
    <t>LIABILITIES AND STOCKHOLDERS' EQUITY</t>
  </si>
  <si>
    <t>Accounts payable and accrued expenses</t>
  </si>
  <si>
    <t>Income taxes payable, current</t>
  </si>
  <si>
    <t>Deferred revenue, current</t>
  </si>
  <si>
    <t>Line of credit</t>
  </si>
  <si>
    <t>Other current liabilities</t>
  </si>
  <si>
    <t>Total current liabilities</t>
  </si>
  <si>
    <t>Long-term debt</t>
  </si>
  <si>
    <t>Deferred revenue, non-current</t>
  </si>
  <si>
    <t>Income taxes payable, non-current</t>
  </si>
  <si>
    <t>Liability for uncertain tax positions</t>
  </si>
  <si>
    <t>Other long-term liabilities</t>
  </si>
  <si>
    <t>Total liabilities</t>
  </si>
  <si>
    <t>Commitments and contingencies</t>
  </si>
  <si>
    <t>Common stock, $0.01 par value. Authorized 95,000,000 at December 31, 2017 and 2016; total issued and outstanding 47,854,510 and 47,443,716 shares at December 31, 2017 and 2016, respectively.</t>
  </si>
  <si>
    <t>Additional paid-in capital</t>
  </si>
  <si>
    <t>Retained earnings</t>
  </si>
  <si>
    <t>Accumulated other comprehensive loss</t>
  </si>
  <si>
    <t>Total stockholders’ equity</t>
  </si>
  <si>
    <t>Total liabilities and stockholders’ equity</t>
  </si>
  <si>
    <t>Series A Preferred Stock [Member]</t>
  </si>
  <si>
    <t>Preferred stock, $0.01 par value</t>
  </si>
  <si>
    <t>Series B Preferred Stock [Member]</t>
  </si>
  <si>
    <t>Consolidated Balance Sheets (Parenthetical) - USD ($) $ in Thousands</t>
  </si>
  <si>
    <t>Allowance for doubtful accounts</t>
  </si>
  <si>
    <t>Common stock, par value (in dollars per share)</t>
  </si>
  <si>
    <t>Common stock, shares authorized</t>
  </si>
  <si>
    <t>Common stock, shares issued</t>
  </si>
  <si>
    <t>Common stock, shares outstanding</t>
  </si>
  <si>
    <t>Preferred stock, par value (in dollars per share)</t>
  </si>
  <si>
    <t>Treasury Stock, shares</t>
  </si>
  <si>
    <t>Preferred stock, shares authorized</t>
  </si>
  <si>
    <t>Preferred stock, shares issued</t>
  </si>
  <si>
    <t>Preferred stock, shares outstanding</t>
  </si>
  <si>
    <t>Consolidated Statements Of Income - USD ($) $ in Thousands</t>
  </si>
  <si>
    <t>Dec. 31, 2015</t>
  </si>
  <si>
    <t>Revenues:</t>
  </si>
  <si>
    <t>Total revenues</t>
  </si>
  <si>
    <t>Cost of revenues</t>
  </si>
  <si>
    <t>Gross profit</t>
  </si>
  <si>
    <t>Operating expenses:</t>
  </si>
  <si>
    <t>Sales and marketing</t>
  </si>
  <si>
    <t>Research, development and engineering</t>
  </si>
  <si>
    <t>General and administrative</t>
  </si>
  <si>
    <t>Total operating expenses</t>
  </si>
  <si>
    <t>Income from operations</t>
  </si>
  <si>
    <t>Interest expense, net</t>
  </si>
  <si>
    <t>Other (income) expense, net</t>
  </si>
  <si>
    <t>Income before income taxes</t>
  </si>
  <si>
    <t>Income tax expense</t>
  </si>
  <si>
    <t>Net income</t>
  </si>
  <si>
    <t>Net income per common share:</t>
  </si>
  <si>
    <t>Basic (in dollars per share)</t>
  </si>
  <si>
    <t>Diluted (in dollars per share)</t>
  </si>
  <si>
    <t>Weighted average shares outstanding:</t>
  </si>
  <si>
    <t>Basic (in shares)</t>
  </si>
  <si>
    <t>Diluted (in shares)</t>
  </si>
  <si>
    <t>Cash dividends paid per common share (in dollars per share)</t>
  </si>
  <si>
    <t>Share-based compensation expense</t>
  </si>
  <si>
    <t>Consolidated Statement Of Comprehensive Income - USD ($) $ in Thousands</t>
  </si>
  <si>
    <t>3 Months Ended</t>
  </si>
  <si>
    <t>Sep. 30, 2017</t>
  </si>
  <si>
    <t>Mar. 31, 2017</t>
  </si>
  <si>
    <t>Sep. 30, 2016</t>
  </si>
  <si>
    <t>Jun. 30, 2016</t>
  </si>
  <si>
    <t>Mar. 31, 2016</t>
  </si>
  <si>
    <t>Condensed Consolidated Statements of Comprehensive Income [Abstract]</t>
  </si>
  <si>
    <t>Other comprehensive income (loss), net of tax:</t>
  </si>
  <si>
    <t>Foreign currency translation adjustment</t>
  </si>
  <si>
    <t>Change in fair value on available-for-sale investments, net of tax expense (benefit) of zero, $1,495 and ($4,556) for the years ended 2017, 2016 and 2015, respectively.</t>
  </si>
  <si>
    <t>Other comprehensive income (loss), net of tax</t>
  </si>
  <si>
    <t>Comprehensive income</t>
  </si>
  <si>
    <t>Consolidated Statement Of Comprehensive Income (Parenthetical) - USD ($) $ in Thousands</t>
  </si>
  <si>
    <t>Statement of Comprehensive Income [Abstract]</t>
  </si>
  <si>
    <t>Foreign currency translation adjustment, tax</t>
  </si>
  <si>
    <t>Unrealized gain on available-for-sale investments, tax</t>
  </si>
  <si>
    <t>Consolidated Statement Of Cash Flows - USD ($) $ in Thousands</t>
  </si>
  <si>
    <t>Cash flows from operating activities:</t>
  </si>
  <si>
    <t>Adjustments to reconcile net earnings to net cash provided by operating activities:</t>
  </si>
  <si>
    <t>Depreciation and amortization</t>
  </si>
  <si>
    <t>Amortization of financing costs and discounts</t>
  </si>
  <si>
    <t>Share-based compensation</t>
  </si>
  <si>
    <t>Provision for doubtful accounts</t>
  </si>
  <si>
    <t>Deferred income taxes, net</t>
  </si>
  <si>
    <t>Loss on extinguishment of debt and related interest expense</t>
  </si>
  <si>
    <t>Gain on sale of businesses</t>
  </si>
  <si>
    <t>Changes in fair value of contingent consideration</t>
  </si>
  <si>
    <t>Gain on available-for-sale investments</t>
  </si>
  <si>
    <t>Decrease (increase) in:</t>
  </si>
  <si>
    <t>Accounts receivable</t>
  </si>
  <si>
    <t>Increase (decrease) in:</t>
  </si>
  <si>
    <t>Income taxes payable</t>
  </si>
  <si>
    <t>Deferred revenue</t>
  </si>
  <si>
    <t>Net cash provided by operating activities</t>
  </si>
  <si>
    <t>Cash flows from investing activities:</t>
  </si>
  <si>
    <t>Maturity of investments</t>
  </si>
  <si>
    <t>Purchases of investments</t>
  </si>
  <si>
    <t>Purchases of property and equipment</t>
  </si>
  <si>
    <t>Acquisition of businesses, net of cash received</t>
  </si>
  <si>
    <t>Proceeds from sale of businesses, net of cash divested</t>
  </si>
  <si>
    <t>Purchases of intangible assets</t>
  </si>
  <si>
    <t>Net cash used in investing activities</t>
  </si>
  <si>
    <t>Cash flows from financing activities:</t>
  </si>
  <si>
    <t>Issuance of long-term debt, net</t>
  </si>
  <si>
    <t>Repayment of debt</t>
  </si>
  <si>
    <t>Proceeds from line of credit, net</t>
  </si>
  <si>
    <t>Repayment of line of credit</t>
  </si>
  <si>
    <t>Repurchase and retirement of common stock</t>
  </si>
  <si>
    <t>Issuance of common stock under employee stock purchase plan</t>
  </si>
  <si>
    <t>Exercise of stock options</t>
  </si>
  <si>
    <t>Dividends paid</t>
  </si>
  <si>
    <t>Deferred payments for acquisitions</t>
  </si>
  <si>
    <t>Other</t>
  </si>
  <si>
    <t>Net cash provided by (used in) financing activities</t>
  </si>
  <si>
    <t>Effect of exchange rate changes on cash and cash equivalents</t>
  </si>
  <si>
    <t>Net change in cash and cash equivalents</t>
  </si>
  <si>
    <t>Cash and cash equivalents at beginning of year</t>
  </si>
  <si>
    <t>Cash and cash equivalents at end of year</t>
  </si>
  <si>
    <t>Consolidated Statements Of Stockholders' Equity Consolidated Statements Of Stockholders' Equity - USD ($) $ in Thousands</t>
  </si>
  <si>
    <t>Total</t>
  </si>
  <si>
    <t>Common Stock [Member]</t>
  </si>
  <si>
    <t>Additional Paid-in Capital [Member]</t>
  </si>
  <si>
    <t>Retained Earnings [Member]</t>
  </si>
  <si>
    <t>Accumulated Other Comprehensive Income (Loss) [Member]</t>
  </si>
  <si>
    <t>Net Income (Loss) Attributable to Parent</t>
  </si>
  <si>
    <t>Beginning balance, shares at Dec. 31, 2014</t>
  </si>
  <si>
    <t>Beginning balance at Dec. 31, 2014</t>
  </si>
  <si>
    <t>Increase (Decrease) in Stockholders' Equity [Roll Forward]</t>
  </si>
  <si>
    <t>Dividends</t>
  </si>
  <si>
    <t>Exercise of stock options, shares</t>
  </si>
  <si>
    <t>Issuance of shares under Employee Stock Purchase Plan, shares</t>
  </si>
  <si>
    <t>Issuance of shares under Employee Stock Purchase Plan</t>
  </si>
  <si>
    <t>Vested restricted stock, shares</t>
  </si>
  <si>
    <t>Vested restricted stock</t>
  </si>
  <si>
    <t>Repurchase and retirement of common stock, shares</t>
  </si>
  <si>
    <t>Exchange of Series B preferred stock, shares</t>
  </si>
  <si>
    <t>Exchange of Series B preferred stock</t>
  </si>
  <si>
    <t>Share based compensation</t>
  </si>
  <si>
    <t>Excess tax benefit on share based compensation</t>
  </si>
  <si>
    <t>Ending balance at Dec. 31, 2015</t>
  </si>
  <si>
    <t>Ending balance, shares at Dec. 31, 2015</t>
  </si>
  <si>
    <t>Ending balance at Dec. 31, 2016</t>
  </si>
  <si>
    <t>Ending balance, shares at Dec. 31, 2016</t>
  </si>
  <si>
    <t>Ending balance at Dec. 31, 2017</t>
  </si>
  <si>
    <t>Ending balance, shares at Dec. 31, 2017</t>
  </si>
  <si>
    <t>The Company</t>
  </si>
  <si>
    <t>The Company [Abstract]</t>
  </si>
  <si>
    <t>The Company j2 Global, Inc., together with its subsidiaries (“j2 Global” or the “Company”), is a leading provider of internet services. Through our Cloud Services segment, we provide cloud services to consumers and businesses and license our intellectual property (“IP”) to third parties. In addition, the Cloud Services segment includes fax, voice, backup, security and email marketing products. Our Digital Media segment specializes in the technology, gaming, lifestyle and healthcare markets, offering content, tools and services to consumers and businesses.</t>
  </si>
  <si>
    <t>Basis Of Presentation</t>
  </si>
  <si>
    <t>Accounting Policies [Abstract]</t>
  </si>
  <si>
    <t>Basis of Presentation and Significant Accounting Policies [Text Block]</t>
  </si>
  <si>
    <t>Basis of Presentation and Summary of Significant Accounting Policies (a) Principles of Consolidation The accompanying consolidated financial statements include the accounts of j2 Global and its direct and indirect wholly-owned subsidiaries. All intercompany accounts and transactions have been eliminated in consolidation. On August 10, 2016, j2 Cloud Services, Inc., a Delaware corporation and subsidiary of the Company, converted into a Delaware limited liability company which continues as j2 Cloud Services, LLC. On August 12, 2016, all of the equity interests in Ziff Davis, LLC, a Delaware limited liability company, and all of the equity interests in Advanced Messaging Technologies, Inc., a Delaware corporation, held by j2 Cloud Services, LLC, a Delaware limited liability company, were distributed to j2 Global, the parent company of j2 Cloud Services, LLC. (b) Use of Estimates The preparation of consolidated financial statements in accordance with generally accepted accounting principles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We believe that our most significant estimates are those related to valuation and impairment of marketable securities, valuation of assets acquired and liabilities assumed in connection with business combinations, long-lived and intangible asset impairment, contingent consideration, income taxes and contingencies and allowance for doubtful accounts. On an ongoing basis, management evaluates its estimates based on historical experience and on various other factors that the Company believes to be reasonable under the circumstances. Actual results could materially differ from those estimates. (c) Allowances for Doubtful Accounts j2 Global reserves for receivables it may not be able to collect. These reserves for the Company’s Cloud Services segment are typically driven by the volume of credit card declines and past due invoices and are based on historical experience as well as an evaluation of current market conditions. These reserves for the Company’s Digital Media segment are typically driven by past due invoices based on historical experience. On an ongoing basis, management evaluates the adequacy of these reserves. (d) Revenue Recognition Cloud Services The Company’s Cloud Services revenues substantially consist of monthly recurring subscription and usage-based fees, which are primarily paid in advance by credit card. In accordance with GAAP, the Company recognizes revenue when persuasive evidence of an arrangement exists, services have been provided, the sales price is fixed and determinable and collection is probable. The Company defers the portions of monthly, quarterly, semi-annually and annually recurring subscription and usage-based fees collected in advance and recognizes them in the period earned. Additionally, the Company defers and recognizes subscriber activation fees and related direct incremental costs over a subscriber’s estimated useful life. Along with our numerous proprietary Cloud Services solutions, the Company also generates revenues by reselling various third party solutions, primarily through our email security and online backup lines of business. These third party solutions, along with our proprietary products, allow the Company to offer customers a variety of solutions to better meet their needs. The Company determines whether resell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seller revenue as the Company is the primary obligator in the arrangement, has latitude in determining pricing and bears all credit risk associated with our reseller program partners. j2 Global’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revenues are recognized when earned over the term of the license agreements. With regard to fully paid-up license arrangements, the Company recognizes as revenue in the period the license agreement is executed the portion of the payment attributable to past use of the intellectual property and amortizes the remaining portion of such payments on a straight-line basis, or pro-rata revenue basis, as appropriate over the life of the licensed patent(s). With regard to royalty-bearing license arrangements, the Company recognizes revenues of license fees earned during the applicable period. With regard to patent sales, the Company recognizes as revenue in the period of the sale the amount of the purchase price over the carrying value of the patent(s) sold. The Cloud Services business also generates revenues by licensing certain technology to third parties. These licensing revenues are recognized when earned in accordance with the terms of the underlying agreement. Generally, revenue is recognized as the third party uses the licensed technology over the period. Digital Media The Company’s Digital Media revenues primarily consist of revenues generated from the sale of advertising campaigns that are targeted to the Company’s proprietary websites and to those websites operated by third parties that are part of the Digital Media business’s advertising network. Revenues for these advertising campaigns are recognized as earned, either when an ad is placed for viewing by a visitor to the appropriate web page or when the visitor “clicks through” on the ad, depending upon the terms with the individual advertiser. Revenues for Digital Media business-to-business operations consist of lead-generation campaigns for IT vendors and are recognized as earned when the Company delivers the qualified leads to the customer. j2 Global also generates Digital Media revenues through the license of certain assets to clients, for the clients’ use in their own promotional materials or otherwise. Such assets may include logos, editorial reviews, or other copyrighted material. Revenues under such license agreements are recognized when the assets are delivered to the client. Also, Digital Media revenues are generated through the license of certain speed testing technology which is recognized when delivered to the client through providing data services primarily to Internet Service Providers (“ISPs”) and wireless carriers which is recognized as earned over the term of the access period. The Digital Media business also generates other types of revenues, including business listing fees, subscriptions to online publications, and from other sources. Such other revenues are recognized as earned. The Company determines whether Digital Media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venue generated (i) by the Company serving online display and video advertising across its owned-and-operated web properties, on third party sites or on unaffiliated advertising networks, (ii) through the Company’s lead-generation business and (iii) through the Company’s Digital Media licensing program. The Company records revenue on a net basis with respect to revenue paid to the Company by certain third-party advertising networks who serve online display and video advertising across the Company’s owned-and-operated web properties and certain third party sites. (e) Fair Value Measurements j2 Global complies with the provisions of Financial Accounting Standards Board (“FASB”) Accounting Standard Codification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As of December 31, 2017 , the carrying value of cash and cash equivalents, long-term investments, accounts receivable, interest receivable, accounts payable, accrued expenses, interest payable, customer deposits and long-term debt are reflected in the financial statements at cost. With the exception of long-term investments and long-term debt, cost approximates fair value due to the short-term nature of such instruments. The fair value of the Company’s outstanding debt was determined using the quoted market prices of debt instruments with similar terms and maturities, if available. As of the same dates, the carrying value of other long-term liabilities approximated fair value as the related interest rates approximate rates currently available to j2 Global. (f) Cash and Cash Equivalents j2 Global considers cash equivalents to be only those investments that are highly liquid, readily convertible to cash and with maturities of three months or less at the purchase date. (g) Investments j2 Global accounts for its investments in debt and equity securities in accordance with FASB ASC Topic No. 320, Investments - Debt and Equity Securities (“ASC 320”). Debt investments are typically comprised of corporate and governmental debt securities. Equity securities recorded as available-for-sale represent strategic equity investments. j2 Global determines the appropriate classification of its investments at the time of acquisition and evaluates such determination at each balance sheet date. Held-to-maturity securities are those investments which the Company has the ability and intent to hold until maturity and are recorded at amortized cost. Available-for-sale securities are those investments j2 Global does not intend to hold to maturity and can be sold. Available-for-sale securities are carried at fair value with unrealized gains and losses included in other comprehensive income. Trading securities are carried at fair value, with unrealized gains and losses included in investment income. Securities are accounted for on a specific identification basis, average cost method or other method, as appropriate. (h) 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or term of the credit facility using the effective interest method. (i) Derivative Instruments j2 Global currently holds an embedded derivative instrument related to contingent interest in connection with its 3.25% Convertible Notes issued on June 10, 2014. This embedded derivative instrument is carried at fair value with changes recorded to interest expense (see Note 6 - Fair Value Measurements). (j) Concentration of Credit Risk All of the Company’s cash, cash equivalents and marketable securities are invested at major financial institutions primarily within the United States, United Kingdom and Ire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At December 31, 2017 , the Company’s cash and cash equivalents were maintained in accounts that are insured up to the limit determined by the applicable governmental agency. The Company’s deposits held in qualifying financial institutions in Ireland are fully insured through March 28, 2018 to the extent on deposit prior to March 28, 2013. With respect to the Company’s deposits with financial institutions in other jurisdictions, the insured amount held in other institutions is immaterial in comparison to the total amount of the Company’s cash and cash equivalents held by these institutions which is not insured. These institutions are primarily in the United States and United Kingdom, however, the Company has accounts within several other countries including Australia, Austria, China, France, Germany, Italy, Japan, New Zealand and the Netherlands. (k) Foreign Currency Some of j2 Global’s foreign subsidiaries use the local currency of their respective countries as their functional currency. Assets and liabilities are translated at exchange rates prevailing at the balance sheet dates. Revenues, costs and expenses are translated into U.S. Dollars at average exchange rates for the period. Gains and losses resulting from translation are recorded as a component of accumulated other comprehensive income (loss). Net translation gain/(loss) was $25.6 million , $(23.1) million and $(15.1) million for the years ended December 31, 2017 , 2016 and 2015 , respectively. Realized gains and losses from foreign currency transactions are recognized within other (income) expense, net. Foreign exchange losses amounted to $5.8 million , $0.7 million and $0.1 million for the years ended December 31, 2017, 2016 and 2015, respectively. (l) Property and Equipment Property and equipment are stated at cost. Equipment under capital leases is stated at the present value of the minimum lease payments. Depreciation is calculated using the straight-line method over the estimated useful lives of the assets. The estimated useful lives of property and equipment range from 1 to 10 years. Fixtures, which are comprised primarily of leasehold improvements and equipment under capital leases, are amortized on a straight-line basis over their estimated useful lives or for leasehold improvements, the related lease term, if less. The Company has capitalized certain internal use software and website development costs which are included in property and equipment. The estimated useful life of costs capitalized is evaluated for each specific project and ranges from 1 to 5 years. (m) Impairment or Disposal of Long-Lived Assets j2 Global accounts for long-lived assets, which include property and equipment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j2 Global assessed whether events or changes in circumstances have occurred that potentially indicate the carrying amount of long-lived assets may not be recoverable. No impairment was recorded in fiscal year 2017, 2016 or 2015.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is classified as held for sale. (n) 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purchase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In accordance with FASB ASC Topic No. 350, Intangibles - Goodwill and Other (“ASC 350”), goodwill and other intangible assets with indefinite lives are not amortized but tested annually for impairment or more frequently if j2 Global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was more likely than not that the fair value of the reporting unit is less than its carrying amount, then it performs the impairment test upon goodwill. The impairment test involves a two-step process. The first step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j2 Global performs the second step of the test to determine the amount of impairment loss. The second step involves measuring the impairment by comparing the implied fair values of the affected reporting unit’s goodwill and intangible assets with the respective carrying values. In accordance with ASC 350, the Company performed the annual impairment test for goodwill for fiscal year 2017 using a qualitative assessment primarily taking into consideration macroeconomic, industry and market conditions, overall financial performance and any other relevant company-specific events. The Company performed the annual impairment test for intangible assets with indefinite lives for fiscal 2017 using a qualitative assessment primarily taking into consideration macroeconomic, industry and market conditions, overall financial performance and any other relevant company-specific events. j2 Global concluded that there were no impairments in 2017, 2016 and 2015. (o) Contingent Consideration j2 Global measures the contingent earn-out liabilities in connection with acquisitions at fair value on a recurring basis using significant unobservable inputs classified within Level 3 of the fair value hierarchy (see Note 6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p) Income Taxes j2 Global’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Global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Global adjusts these reserves in light of changing facts and circumstances, such as the outcome of a tax audit or lapse of a statute of limitations. The provision for income taxes includes the impact of reserve provisions and changes to reserves that are considered appropriate. j2 Global accounts for income taxes in accordance with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j2 Global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Global recognized accrued interest and penalties related to uncertain income tax positions in income tax expense on its consolidated statements of income. (q) Share-Based Compensation j2 Global accounts for share-based awards in accordance with the provisions of FASB ASC Topic No. 718, Compensation - Stock Compensation (“ASC 718”). Accordingly, j2 Global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j2 Global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our employees. j2 Global accounts for option grants to non-employees in accordance with FASB ASC Topic No. 505, Equity, whereby the fair value of such options is determined using the Black-Scholes option pricing model at the earlier of the date at which the non-employee’s performance is complete or a performance commitment is reached. (r) Earnings Per Common Share (“EPS”)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 (s) Research, Development and Engineering Research, development and engineering costs are expensed as incurred. Costs for software development incurred subsequent to establishing technological feasibility, in the form of a working model, are capitalized and amortized over their estimated useful lives. (t) Segment Reporting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 operates as two segments: (1) Cloud Services and (2) Digital Media. (u) Advertising Costs Advertising costs are expensed as incurred. Advertising costs for the years ended December 31, 2017, 2016 and 2015 was $143.3 million , $96.8 million and $63.5 million , respectively. (v) Sales Taxes The Company may collect sales taxes from certain customers which are remitted to governmental authorities as required and are excluded from revenues. (w) Recent Accounting Pronouncements In May 2014, the FASB issued Accounting Standards Update (“ASU”) No.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In March 2016, the FASB issued ASU 2016-08, Revenue from Contracts with Customers (Topic 606). This ASU is related to reporting revenue gross versus net, or principal versus agent considerations. This ASU is meant to clarify the guidance in ASU 2014-09, Revenue from Contracts with Customers, as it pertains to principal versus agent considerations. Specifically, the guidance addresses how entities should identify goods and services being provided to a customer, the unit of account for a principal versus agent assessment, how to evaluate whether a good or service is controlled before being transferred to a customer, and how to assess whether an entity controls services performed by another party. In April 2016, the FASB issued ASU 2016-10, Revenue from Contracts with Customers (Topic 606): Identifying Performance Obligations and Licensing. This ASU is meant to clarify the guidance in FASB ASU 2014-09, Revenue from Contracts with Customers. Specifically, the guidance addresses an entity’s identification of its performance obligations in a contract, as well as an entity’s evaluation of the nature of its promise to grant a license of intellectual property and whether or not that revenue is recognized over time or at a point in time. In May 2016, the FASB issued ASU 2016-12, Revenue from Contracts with Customers (Topic 606): Narrow-Scope Improvements and Practical Expedients. This ASU does not change the core principle of the guidance in Topic 606. Instead, the amendments provide clarifying guidance in a few narrow areas and add some practical expedients. In December 2016, the FASB issued 2016-20, Technical Corrections and Improvements to Topic 606, Revenue from Contracts with Customers. The amendments in this ASU represent changes to clarify the Codification or to correct unintended application of guidance. This ASU must be applied retrospectively to each period presented or as a cumulative-effect adjust</t>
  </si>
  <si>
    <t>Business Acquisition</t>
  </si>
  <si>
    <t>Business Combinations [Abstract]</t>
  </si>
  <si>
    <t>Business Acquisitions The Company uses acquisitions as a strategy to grow its customer base by increasing its presence in new and existing markets, expand and diversify its service offerings, enhance its technology, acquire skilled personnel and enter into other jurisdictions. The Company completed the following acquisitions during the year ended December 31, 2017 , paying the purchase price in cash in each transaction: (a) an asset purchase of sFax, acquired on March 31, 2017, an Austin-based provider of mobile cloud faxing for health care; (b) a share purchase of the entire issued capital of WeCloud AB, acquired on June 12, 2017, a Swedish-based provider of cloud-based internet security services; (c) an asset purchase of MyPhoneFax.com, acquired on June 30, 2017, a provider of online fax services; (d) an asset purchase of EZ Publishing (dba “StreamSend”), acquired on August 22, 2017, a provider of email marketing solutions; (e) a share purchase of all the issued capital of Humble Bundle Inc., acquired on October 13, 2017, a digital storefront for video games based in California; (f) an asset purchase of blackfriday.com, acquired on November 7, 2017, an online solution that markets popular Black Friday ads that are centrally located connecting shoppers with retailers; (g) a share purchase of all the issued capital of OnTargetJobs, Inc., acquired on December 4, 2017, a provider of online recruitment solutions for job seekers and employers in North America; (h) a share purchase of all the issued capital of Mashable Inc., acquired on December 5, 2017, a global, multi-platform media and entertainment company providing tech, digital culture and entertainment content around the globe; and (i) other immaterial acquisitions of online data backup, email marketing and email security businesses. The consolidated statement of income since the date of each acquisition and balance sheet as of December 31, 2017 , reflect the results of operations of all 2017 acquisitions. For the year ended December 31, 2017 , these acquisitions contributed $34.7 million to the Company’s revenues. Net income contributed by these acquisitions was not separately identifiable due to j2 Global’s integration activities and is impracticable to provide. Total consideration for these transactions was $203.9 million , net of cash acquired and assumed liabilities and subject to certain post-closing adjustments which may increase or decrease the final consideration paid. The following table summarizes the allocation of the purchase consideration for all 2017 acquisitions (in thousands): Assets and Liabilities Valuation Accounts receivable $ 14,130 Other assets 10,243 Property and equipment 6,411 Deferred tax asset 405 Trade names 20,610 Trademarks 1,373 Customer relationships 61,307 Other intangibles 36,998 Goodwill 121,827 Accounts payables and accrued expenses (27,995 ) Deferred revenue (11,853 ) Deferred tax liability (29,534 ) Total $ 203,922 During 2017, the purchase price accounting has been finalized for the following acquisitions: (i) Fonebox; (ii) Everyday Health Inc.; (iii) sFax; (iv) MyPhoneFax.com; (v) StreamSend; and (vi) other immaterial fax, online data backup, email security and email marketing businesses. The initial accounting for all other 2017 acquisitions is incomplete and subject to change, which may be significant. j2 Global has recorded provisional amounts which may be based upon past acquisitions with similar attributes for certain intangible assets (including trade names, software and customer relationships), preliminary acquisition date working capital and related tax items. During the year ended December 31, 2017 , the Company recorded adjustments to prior period acquisitions due to the finalization of the purchase accounting in the Cloud Services segment which resulted in a net decrease in goodwill of $(0.8) million . In addition, the Company recorded adjustments to the initial working capital related to prior period acquisitions in the Digital Media segment, which resulted in a net decrease in goodwill of $(4.7) million (see Note 8 - Goodwill and Intangible Assets). Such adjustments had an immaterial impact to amortization expense within the Consolidated Statement of Income for the year ended December 31, 2017. Goodwill represents the excess of the purchase price over the fair value of the net tangible and identifiable intangible assets acquired and represents intangible assets that do not qualify for separate recognition. Goodwill recognized in connection with these acquisitions during the year ended December 31, 2017 is $121.8 million , of which $34.7 million is expected to be deductible for income tax purposes. 2016 The Company completed the following acquisitions during the year ended December 31, 2016, paying the purchase price in cash for each transaction: (a) an asset purchase of VaultLogix, acquired on February 17, 2016, a Massachusetts-based provider of cloud data backup and storage for business clients; (b) a share purchase of the entire issued capital of Callstream Group Limited, acquired on March 3, 2016, a provider of cloud-based call management solutions to markets in the United Kingdom; (c) an asset purchase of Publicaster, acquired on April 1, 2016, a Maryland-based provider of email marketing services; (d) an asset purchase of SMTP, acquired on June 27, 2016, a Florida-based provider of cloud email services offering solutions ranging from sophisticated transactional email solutions to cost-effective Simple Mail Transfer Protocol (“SMTP”) relay services; (e) a share purchase of the entire issued capital of Integrated Global Concepts, Inc. (“IGC”), acquired on July 12, 2016, a Chicago-based provider of fax and voicemail services; (f) a share purchase of the entire issued capital of Front-safe A/S, acquired on July 15, 2016, a Denmark-based provider of cloud backup solutions; (g) an asset purchase of Fonebox Australia, acquired on October 18, 2016, an Australia-based provider of voice, call routing and virtual receptionist business; (h) a share purchase of all the outstanding shares of common stock of Everyday Health Inc. (“Everyday Health”), acquired on December 5, 2016, a New York-based provider of digital health and wellness solutions; and (i) other immaterial acquisitions of online data backup, email marketing, email security and digital media businesses. The consolidated statement of income since the date of each acquisition and balance sheet, as of December 31, 2016 , reflect the results of operations of all 2016 acquisitions. For the year ended December 31, 2016 , these acquisitions contributed $52.9 million to the Company’s revenues. Net income contributed by these acquisitions was not separately identifiable due to j2 Global’s integration activities and is impracticable to provide. Total consideration for these transactions was $596.1 million , net of cash acquired and assumed liabilities and subject to certain post-closing adjustments which may increase or decrease the final consideration paid. The following table summarizes the allocation of the purchase consideration for all 2016 acquisitions (in thousands): Assets and Liabilities (1) Valuation Accounts receivable $ 70,922 Other assets 11,730 Property and equipment 11,109 Trade names 5,866 Trademarks 70,300 Customer relationships 85,482 Other intangibles 91,264 Goodwill 333,190 Accounts payables and accrued expenses (62,188 ) Deferred revenue (6,904 ) Deferred tax liability (14,503 ) Capital lease (194 ) Total $ 596,074 (1) In connection with the purchase of IGC, the majority of the value was associated with the 935,231 shares of j2 Global common stock held by IGC. The value associated with these shares was recorded as a separate transaction from the fax business and has been excluded from the schedule above. During the year ended December 31, 2016, the Company recorded adjustments to prior period acquisitions primarily due to the finalization of the purchase accounting in the Cloud Services segment which resulted in a net increase in goodwill in the amount of $0.8 million . In addition, the Company recorded adjustments to the initial working capital related to prior period acquisitions and updated the purchase accounting of Offers.com in the Digital Media segment, which resulted in a net decrease in goodwill in the amount of $(5.0) million with a corresponding increase in trade names, net and other purchased intangibles, net (see Note 8 - Goodwill and Intangible Assets). Such adjustments had an immaterial impact to amortization expense within the Consolidated Statement of Income for the year ended December 31, 2016. Goodwill represents the excess of the purchase price over the fair value of the net tangible and identifiable intangible assets acquired and represents intangible assets that do not qualify for separate recognition. Goodwill recognized in connection with these acquisitions during the year ended December 31, 2016 is $333.2 million , of which $102.4 million is expected to be deductible for income tax purposes. IGC The Company acquired the entire issued capital of IGC on July 12, 2016 for a cash purchase price of approximately $6.3 million (excluding amounts allocated to the Company’s purchase of its common stock described below), net of cash acquired and assumed liabilities and is subject to certain post-closing adjustments which may increase or decrease the final consideration paid. At the date of acquisition, IGC held 935,231 of the Company’s common stock which the Company determined should be treated as a separate transaction from the acquired fax and voicemail businesses. In order to determine the amount of purchase consideration allocable to the fax and voicemail business and the Company’s common stock, the Company used a relative fair value approach and concluded that the amounts of consideration allocable to the fax and voicemail business and the Company’s common stock were $6.3 million and $51.5 million , respectively. See Note 12 - Stockholders’ Equity for further discussion regarding the Company’s common stock acquired in connection with the IGC business combination. Everyday Health On December 5, 2016, the Company acquired all the outstanding shares of common stock of Everyday Health, $0.01 par value per share, at a purchase consideration $493.7 million (net of cash acquired and assumed liabilities) or $10.50 per share in cash, and subject to certain post-closing adjustments which may increase or decrease the final consideration paid. Everyday Health is a leading provider of digital health and marketing and communication solutions. Everyday Health attracts a large and engaged audience of consumers and healthcare professionals to its premier health and wellness properties and utilizes its data and analytics expertise to deliver highly personalized content experiences and efficient and effective marketing and engagement solutions. Everyday Health enables consumers to manage their daily health and wellness needs, healthcare professionals to stay informed and make better decisions for their patients, and marketers, health payers and providers to communicate and engage with consumers and healthcare professionals to drive better health outcomes. Everyday Health’s content and solutions are delivered through multiple channels, including desktop, mobile web, mobile phone and tablet applications, as well as video and social media. The Company acquired Everyday Health to bring together two leading digital media companies with complimentary visions and platforms to engage and monetize audiences. The combined company will be well positioned to deliver compelling benefits to customers with content that connects, informs and empowers audiences. The Company’s Digital Media segment maintains leading positions in the technology, gaming and men's lifestyle verticals with strong and well-established brands. Everyday Health adds a new vertical and set of market-leading trusted health properties to the portfolio while diversifying the company’s audience mix. The consolidated statement of income, since the date of acquisition, and balance sheet, as of December 31, 2016 , reflect the results of operations Everyday Health. For the year ended December 31, 2016 , Everyday Health contributed $23.2 million to the Company’s revenues. Net income contributed by Everyday Health was not separately identifiable due to j2 Global’s integration activities and is impracticable to provide. The following table summarizes the allocation of the purchase consideration for the Everyday Health acquisition (in thousands): Assets and Liabilities Valuation Cash $ 15,918 Accounts receivable 67,968 Other assets 11,168 Property and equipment 6,494 Trademarks 70,300 Customer relationships 45,500 Other intangibles 88,267 Goodwill 263,988 Accounts payables and accrued expenses (59,091 ) Deferred revenue (5,297 ) Deferred tax liability (11,500 ) Total $ 493,715 Goodwill represents the excess of the purchase price over the fair value of the net tangible and identifiable intangible assets acquired and represents intangible assets that do not qualify for separate recognition. Goodwill recognized in connection with the Everyday Health acquisition during the year ended December 31, 2016 is $264.0 million , of which $65.4 million is expected to be deductible for income tax purposes. Pro Forma Financial Information for Everyday Health Acquisition The following unaudited pro forma supplemental information is based on estimates and assumptions, which j2 Global believes are reasonable. However, this information is not necessarily indicative of the Company’s consolidated financial position or results of income in future periods or the results that actually would have been realized had j2 Global and Everyday Health been combined companies during the periods presented. These pro forma results exclude any savings or synergies that would have resulted from the Everyday Health business acquisition had it occurred on January 1, 2015 and do not take into consideration the exiting of any acquired lines of business. This unaudited pro forma supplemental information includes incremental intangible asset amortization and other charges as a result of the Everyday Health acquisition, net of the related tax effects. The supplemental information on an unaudited pro forma financial basis presents the combined results of j2 Global and Everyday Health as if the acquisition had occurred on January 1, 2015 (in thousands, except per share amounts): Year ended December 31, 2016 December 31, 2015 (unaudited) (unaudited) Revenues $ 1,082,813 $ 952,806 Net income $ 103,541 $ 115,059 EPS - Basic $ 2.14 $ 2.38 EPS - Diluted $ 2.13 $ 2.35 Pro Forma Financial Information for All 2016 Acquisitions The following unaudited pro forma supplemental information is based on estimates and assumptions, that j2 Global believes are reasonable. However, this information is not necessarily indicative of the Company’s consolidated financial position or results of income in future periods or the results that actually would have been realized had j2 Global and the acquired businesses been combined companies during the periods presented. These pro forma results exclude any savings or synergies that would have resulted from these business acquisitions had they occurred on January 1, 2015 and do not take into consideration the exiting of any acquired lines of business.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j2 Global and its 2016 acquisitions as if each acquisition had occurred on January 1, 2015 (in thousands, except per share amounts): Year ended December 31, 2016 December 31, 2015 (unaudited) (unaudited) Revenues $ 1,102,510 $ 1,009,169 Net income $ 108,822 $ 111,817 EPS - Basic $ 2.25 $ 2.31 EPS - Diluted $ 2.24 $ 2.29 2015 The Company completed the following acquisitions during the year ended December 31, 2015, paying the purchase price in cash for each transaction: (a) a share purchase of the entire issued share capital of Firstway, acquired on February 11, 2015, an Ireland-based distributor of FaxBOX® digital fax services; (b) an asset purchase of Nuvotera (formerly known as Spam Soap), acquired on February 13, 2015, a California-based supplier of email security; (c) an asset purchase of EmailDirect, acquired on February 19, 2015, a California-based provider of email marketing services; (d) an asset purchase of SugarSync®, Inc., acquired on March 23, 2015, a California-based provider of online file backup, synchronization and sharing assets; (e) an asset purchase of Popfax, acquired on September 23, 2015, a France-based global provider of internet fax services; (f) a stock purchase of the entire capital stock of Salesify, acquired on September 17, 2015, a California-based based provider of lead generation solutions; (g) an asset purchase of LiveVault®, acquired on September 30, 2015, a California-based global provider of data backup and recovery services; (h) a membership interest purchase of the entire units of Offers.com, acquired on December 31, 2015, a Texas-based and is an online marketplace connecting millions of consumers with discounts from thousands of leading merchants; and (i) certain other immaterial acquisitions of fax, online data backup and email businesses. The consolidated statement of income since the date of each acquisition and balance sheet, as of December 31, 2015, reflect the results of operations of all 2015 acquisitions. For the year ended December 31, 2015, these acquisitions contributed $52.4 million to the Company’s revenues. Net income contributed by these acquisitions was not separately identifiable due to j2 Global’s integration activities. Total consideration for these transactions was $314.0 million , net of cash acquired and assumed liabilities and subject to certain post-closing adjustments. The following table summarizes the allocation of the purchase consideration as follows (in thousands): Assets and Liabilities Valuation Accounts receivable $ 14,935 Other assets 1,415 Property and equipment 5,769 Software 18,764 Trade names 22,602 Customer relationships 98,027 Other intangibles 1,873 Goodwill 172,593 Accounts payables and accrued expenses (9,684 ) Deferred revenue (10,764 ) Deferred tax liability (1,316 ) Capital lease (195 ) Total $ 314,019 Goodwill represents the excess of the purchase price over the fair value of the net tangible and identifiable intangible assets acquired and represents intangible assets that do not qualify for separate recognition. Goodwill recognized in connection with these acquisitions during the year ended December 31, 2015 is $172.6 million , of which $143.3 million is expected to be deductible for income tax purposes. Pro Forma Financial Information for 2015 Acquisitions The following unaudited pro forma supplemental information is based on estimates and assumptions that j2 Global believes are reasonable. However, this information is not necessarily indicative of the Company’s consolidated financial position or results of income in future periods or the results that actually would have been realized had j2 Global and the acquired businesses been combined companies during the period presented. These pro forma results exclude any savings or synergies that would have resulted from these business acquisitions had they occurred on January 1, 2014 and do not take into consideration the exiting of any acquired lines of business.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j2 Global and its 2015 acquisitions as if each acquisition had occurred on January 1, 2014 (in thousands, except per share amounts): Year ended December 31, 2015 December 31, 2014 (unaudited) (unaudited) Revenues $ 823,904 $ 744,388 Net income $ 159,408 $ 126,196 EPS - Basic $ 3.29 $ 2.64 EPS - Diluted $ 3.26 $ 2.62</t>
  </si>
  <si>
    <t>Investments</t>
  </si>
  <si>
    <t>Investments [Abstract]</t>
  </si>
  <si>
    <t>Investments Investments consist of certificates of deposits and equity securities. The Company’s equity investments were received as part of the consideration for the sale of Tea Leaves Health, LLC (“Tea Leaves”) which occurred on October 5, 2017 and are without readily determinable fair values because these securities are privately held, not traded on any public exchanges and is not an investment in any mutual fund or similar type investment. As a result, the Company has determined that these investments should be accounted for using the cost method of accounting in accordance with FASB ASC Topic 325, Investments - Other (see Note 5 - Assets Held for Sale). The following table summarizes the Company’s investments (in thousands): December 31, December 31, 2016 Certificates of deposit $ — $ 60 Equity securities 57,722 — Total $ 57,722 $ 60 For the years ended December 31, 2017 , 2016 and 2015 , the Company recorded realized gains from the sale of investments of approximately zero , $7.7 million and $0.5 million , respectively. During the years ended December 31, 2017 , 2016 and 2015, we did not recognize any other-than-temporary impairment losses.</t>
  </si>
  <si>
    <t>Assets Held for Sale (Notes)</t>
  </si>
  <si>
    <t>Assets held for sale [Abstract]</t>
  </si>
  <si>
    <t>Disposal Groups, Including Discontinued Operations, Disclosure [Text Block]</t>
  </si>
  <si>
    <t>Assets Held for Sale During the second quarter 2017, the Company committed to a plan to sell Cambridge BioMarketing Group, LLC (“Cambridge”), a subsidiary within the Digital Media segment, as it was determined to be a non-core asset. On July 12, 2017, in a cash transaction, the Company sold Cambridge for a loss of $0.9 million which was recorded in other (income) expense, net. During the third quarter 2017, the Company committed to a plan to sell j2 Australia Hosting Pty Ltd (dba “Web24”), a subsidiary within the Cloud Services segment, as it was determined to be a non-core asset. On September 1, 2017, in a cash transaction, the Company sold Web24 for a gain of $1.6 million which was recorded in other (income) expense, net. During the third quarter 2017, the Company committed to a plan to sell Tea Leaves, a subsidiary within the Digital Media segment, as it was determined to be a non-core asset. On October 5, 2017, in a transaction consisting of a combination of cash and various equity securities, the Company sold Tea Leaves for a gain of $27.0 million which was recorded in other (income) expense, net.</t>
  </si>
  <si>
    <t>Fair Value Measurements</t>
  </si>
  <si>
    <t>Fair Value Disclosures [Abstract]</t>
  </si>
  <si>
    <t>Fair Value Measurements j2 Global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ompany’s money market funds are classified within Level 1. The Company values these Level 1 investments using quoted market prices. The fair value of the Convertible Notes (see Note 9 - Long-Term Debt) is determined using recent quoted market prices or dealer quotes for such securities, which are Level 1 inputs. The fair value of our senior notes (8.0% senior unsecured notes at December 31, 2016 and 6.0% senior unsecured notes at December 31, 2017 ) (see Note 9 - Long-Term Debt) is determined using quoted market prices or dealer quotes for instruments with similar maturities and other terms and credit ratings, which are Level 2 inputs. The fair value of long-term debt was $1.2 billion and $792.2 million , at December 31, 2017 and December 31, 2016 , respectively. In addition, the Convertible Notes contain terms that may require the Company to pay contingent interest on the Convertible Notes which is accounted for as a derivative with fair value adjustments being recorded to interest expense (see Note 9 - Long Term Debt). This derivative is fair valued using a binomial lattice convertible bond pricing model using historical and implied market information, which are Level 2 inputs. The Company classifies its contingent consideration liability in connection with acquisitions within Level 3 because factors used to develop the estimated fair value are unobservable inputs, such as volatility and market risks, and are not supported by market activity. The fair value of the contingent consideration liability was determined using option based approaches. This methodology was utilized because the distribution of payments is not symmetric and amounts are only payable upon certain earnings before interest, tax, depreciation and amortization (“EBITDA”) thresholds being reached. Such valuation approach included a Monte-Carlo simulation for the contingency since the financial metric driving the payments is path dependent. Significant increases or decreases in either of the inputs noted above in isolation would result in a significantly lower or higher fair value measurement. The following tables present the fair values of the Company’s financial assets or liabilities that are measured at fair value on a recurring basis (in thousands): December 31, 2017 Level 1 Level 2 Level 3 Fair Value Assets: Cash equivalents: Money market and other funds $ 453 $ — $ — $ 453 Total assets measured at fair value $ 453 $ — $ — $ 453 Liabilities: Contingent consideration $ — $ — $ 20,477 $ 20,477 Contingent interest derivative — 768 — 768 Total liabilities measured at fair value $ — $ 768 $ 20,477 $ 21,245 December 31, 2016 Level 1 Level 2 Level 3 Fair Value Assets: Cash equivalents: Money market and other funds $ 7,737 $ — $ — $ 7,737 Certificates of Deposit — 60 — 60 Total assets measured at fair value $ 7,737 $ 60 $ — $ 7,797 Liabilities: Contingent consideration $ — $ — $ 17,450 $ 17,450 Contingent interest derivative — 958 — 958 Total liabilities measured at fair value $ — $ 958 $ 17,450 $ 18,408 At the end of each reporting period, management reviews the inputs to measure the fair value measurements of financial and non-financial assets and liabilities to determine when transfers between levels are deemed to have occurred. For the years ended December 31, 2017 and 2016, there were no transfers that have occurred between levels. The following table presents a reconciliation of the Company’s derivative instruments (in thousands): Amount Affected line item in the Statement of Income Derivative Liabilities: Level 2: Balance as of January 1, 2016 $ 1,450 Total fair value adjustments reported in earnings (492 ) Interest expense, net Balance as of December 31, 2016 $ 958 Total fair value adjustments reported in earnings (190 ) Interest expense, net Balance as of December 31, 2017 $ 768 The following tables presents a reconciliation of the Company’s Level 3 financial assets or liabilities that are measured at fair value on a recurring basis (in thousands): Level 3 Affected line item in the Statement of Income Balance as of January 1, 2016 $ 30,600 Total fair value adjustments reported in earnings 4,850 General and administrative Contingent consideration payments (18,000 ) Not Applicable Balance as of December 31, 2016 $ 17,450 Contingent consideration 17,577 Total fair value adjustments reported in earnings 2,300 General and administrative Contingent consideration payments (16,850 ) Not Applicable Balance as of December 31, 2017 $ 20,477 In connection with the acquisition of Ookla on December 1, 2014, contingent consideration of up to an aggregate of $40.0 million may be payable upon achieving certain future income thresholds and had a fair value of $17.0 million at December 31, 2016. Due to the Company achieving certain earnings targets for the year ended December 31, 2016, $20.0 million ( $16.9 million of contingent consideration and $3.1 million of compensation) was paid during the second quarter of 2017. There are no further payments pending. In connection with the acquisition of Salesify on September 17, 2015, contingent consideration of up to an aggregate of $17.0 million may be payable upon achieving certain future income thresholds and had a fair value of zero and $0.6 million at December 31, 2017 and 2016, respectively. In connection with the acquisition of Humble Bundle, on October 13, 2017, contingent consideration of up to an aggregate of $40.0 million may be payable upon achieving certain future income thresholds and had a fair value of $19.7 million at December 31, 2017 which was recorded as an other long-term liability on the consolidated balance sheet at December 31, 2017 . In connection with the acquisition of blackfriday.com on November 7, 2017, contingent consideration of up to an aggregate of $1.5 million may be payable upon achieving certain future income thresholds and had a fair value of $0.8 million at December 31, 2017 which was recorded as an other long-term liability on the consolidated balance sheet at December 31, 2017 . During the year ended December 31, 2017 , the Company recorded a net increase in the fair value of the contingent consideration of $2.3 million and reported such increase in general and administrative expenses.</t>
  </si>
  <si>
    <t>Property And Equipment</t>
  </si>
  <si>
    <t>Property And Equipment [Abstract]</t>
  </si>
  <si>
    <t>Property and Equipment Property and equipment, stated at cost, at December 31, 2017 and 2016 consisted of the following (in thousands): 2017 2016 Computers and related equipment $ 215,631 $ 173,103 Furniture and equipment 2,035 1,928 Leasehold improvements 16,163 12,929 233,829 187,960 Less: Accumulated depreciation and amortization (154,056 ) (119,866 ) Total property and equipment, net $ 79,773 $ 68,094 Depreciation and amortization expense was $33.0 million , $26.8 million and $19.2 million for the years ended December 31, 2017 , 2016 and 2015 , respectively. Total disposals of long-lived assets for the years ended December 31, 2017 , 2016 and 2015 was $4.0 million , zero and zero , respectively. The disposals during 2017 were primarily related to the sale of Cambridge, Web24, and Tea Leaves (see Note 5 - Assets Held for Sale).</t>
  </si>
  <si>
    <t>Goodwill And Intangible Assets</t>
  </si>
  <si>
    <t>Goodwill and Intangible Assets Disclosure [Abstract]</t>
  </si>
  <si>
    <t>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purchase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one to 20 years. The changes in carrying amounts of goodwill for the years ended December 31, 2017 and 2016 are as follows (in thousands): Cloud Services Digital Media Consolidated Balance as of January 1, 2016 $ 502,718 $ 304,943 $ 807,661 Goodwill acquired (Note 3) 69,202 263,988 333,190 Purchase Accounting Adjustments (4) 816 (4,957 ) (4,141 ) Foreign exchange translation (13,584 ) (316 ) (13,900 ) Balance as of December 31, 2016 $ 559,152 $ 563,658 $ 1,122,810 Goodwill acquired (Note 3) 34,035 87,792 121,827 Goodwill written off related to sale of a business unit (1)(2)(3) (3,614 ) (54,127 ) (57,741 ) Purchase accounting adjustments (4) (766 ) (4,667 ) (5,433 ) Foreign exchange translation 14,946 202 15,148 Balance as of December 31, 2017 $ 603,753 $ 592,858 $ 1,196,611 (1) On July 12, 2017, in a cash transaction, the Company sold Cambridge which resulted in $17.8 million of goodwill being written off in connection with this sale (see Note 5 - Assets Held for Sale). (2) On September 1, 2017, in a cash transaction, the Company sold Web24 which resulted in $3.6 million of goodwill being written off in connection with this sale (see Note 5 - Assets Held for Sale). (3) On October 5, 2017, in a cash and equity transaction, the Company sold Tea Leaves, which resulted in $36.3 million of goodwill being written off in connection with this sale (see Note 5 - Assets Held for Sale). (4) Purchase accounting adjustments relate to adjustments to goodwill in connection with prior year business acquisitions (see Note 3 - Business Acquisitions). Intangible assets are summarized as of December 31, 2017 and 2016 as follows (in thousands): Intangible Assets with Indefinite Lives: 2017 2016 Trade names $ 27,379 $ 27,379 Other 5,432 5,432 Total $ 32,811 $ 32,811 Intangible Assets Subject to Amortization: As of December 31, 2017 , intangible assets subject to amortization relate primarily to the following (in thousands): Weighted-Average Amortization Period Historical Cost Accumulated Amortization Net Trade names 11.2 years $ 147,997 $ 51,429 $ 96,568 Patent and patent licenses 6.6 years 67,724 56,853 10,871 Customer relationships (1) 8.9 years 447,070 253,464 193,606 Other purchased intangibles 4.8 years 218,628 66,733 151,895 Total $ 881,419 $ 428,479 $ 452,940 (1) Historically, the Company has amortized its customer relationship assets in a pattern that best reflects the pace in which the assets’ benefits are consumed. This pattern results in a substantial majority of the amortization expense being recognized in the first four to five years, despite the overall life of the asset. As of December 31, 2016 , intangible assets subject to amortization relate primarily to the following (in thousands): Weighted-Average Amortization Period Historical Cost Accumulated Amortization Net Trade names 11.5 years $ 127,342 $ 38,868 $ 88,474 Patent and patent licenses 6.6 years 65,605 51,677 13,928 Customer relationships (1) 9.6 years 390,930 182,775 208,155 Other purchased intangibles 6.0 years 195,913 27,590 168,323 Total $ 779,790 $ 300,910 $ 478,880 (1) Historically, the Company has amortized its customer relationship assets in a pattern that best reflects the pace in which the assets’ benefits are consumed. This pattern results in a substantial majority of the amortization expense being recognized in the first four to five years, despite the overall life of the asset. During the year ended December 31, 2016 , the Company acquired Everyday Health. The identified intangible assets recognized as part of the acquisition and their respective estimated weighted average amortizations were as follows (in thousands): December 31, 2016 Weighted-Average Amortization Period Fair Value Trademarks 5.2 years $ 70,300 Customer relationships 10.1 years 45,500 Other purchased intangibles 1.7 years 88,267 Total $ 204,067 During the year ended December 31, 2016 , the Company completed 21 other acquisitions which were individually immaterial. The identified intangible assets recognized as part of these acquisition and their respective estimated weighted average amortizations were as follows (in thousands): December 31, 2016 Weighted-Average Amortization Period Fair Value Trade names 6.3 years $ 5,866 Customer relationships 7.5 years 39,982 Other purchased intangibles 3.3 years 2,997 Total $ 48,845 Expected amortization expenses for intangible assets subject to amortization at December 31, 2017 are as follows (in thousands): Fiscal Year: 2018 $ 122,294 2019 103,172 2020 54,315 2021 35,280 2022 30,231 Thereafter 107,648 Total expected amortization expense $ 452,940 Amortization expense was $129.0 million , $95.3 million and $74.0 million for the years ended December 31, 2017 , 2016 and 2015 , respectively.</t>
  </si>
  <si>
    <t>Long Term Debt</t>
  </si>
  <si>
    <t>Long-term Debt, Unclassified [Abstract]</t>
  </si>
  <si>
    <t>Debt Disclosure [Text Block]</t>
  </si>
  <si>
    <t>Long-Term Debt 6.0% Senior Notes On June 27, 2017 , j2 Cloud Services, LLC (“j2 Cloud”) and j2 Cloud Co-Obligor, Inc. (the “Co-Issuer” and together with j2 Cloud, the “Issuers”), wholly-owned subsidiaries of the Company, completed the issuance and sale of $650 million aggregate principal amount of their 6.0% senior notes due in 2025 (the “6.0% Senior Notes”) in a private placement offering exempt from the registration requirements of the Securities Act of 1933. j2 Cloud received proceeds of $636.5 million , after deducting the initial purchasers’ discounts, commissions and offering expenses. The 6.0% Senior Notes are presented as long-term debt, net of deferred issuance costs, on the condensed consolidated balance sheets as of December 31, 2017 . The proceeds were used to redeem all of j2 Cloud’s 8.0% notes due in 2020, and to distribute sufficient net proceeds to j2 Global to pay off all amounts outstanding under its existing credit facility, with the remaining net proceeds to be used for general corporate purposes, including acquisitions. The 6.0% Senior Notes bear interest at a rate of 6.0% per annum, payable semi-annually in arrears on January 15 and July 15 of each year, commencing on January 15, 2018. The 6.0% Senior Notes mature on July 15, 2025 , and are senior unsecured obligations of the Issuers which are guaranteed on an unsecured basis by certain subsidiaries of j2 Cloud (as defined in the Indenture, dated June 27, 2017 (the “Indenture”)). If j2 Cloud or any of its restricted subsidiaries acquires or creates a domestic restricted subsidiary, other than an insignificant subsidiary (as defined in the Indenture), after the issue date, or any insignificant subsidiary ceases to fit within the definition of insignificant subsidiary, such restricted subsidiary is required to unconditionally guarantee, jointly and severally, on an unsecured basis, the Issuers’ obligations under the 6.0% Senior Notes. The Issuers may redeem some or all of the 6.0% Senior Notes at any time on or after July 15, 2020 at specified redemption prices plus accrued and unpaid interest, if any, to, but excluding the redemption date. Before July 15, 2020, in connection with certain equity offerings, the Issuers also may redeem up to 35% of the 6.0% Senior Notes at a price equal to 106.0% of the principal amount, plus accrued and unpaid interest, if any, to, but excluding the redemption date. In addition, at any time prior to July 15, 2020, the Issuers may redeem some or all of the 6.0% Senior Notes at a price equal to 100% of the principal amount, plus accrued and unpaid interest, if any, to the redemption date, plus an applicable “make-whole” premium. The indenture contains certain restrictive and other covenants applicable to j2 Cloud and subsidiaries designated as restricted subsidiaries including, but not limited to, restrictions on (i) paying dividends or making distributions on j2 Cloud’s membership interests or repurchasing j2 Cloud’s membership interests; (ii) making certain restricted payments; (iii) creating liens or entering into sale and leaseback transactions; (iv) entering into transactions with affiliates; (v) merging or consolidating with another company; and (vi) transferring and selling assets. These covenants include certain exceptions. Violation of these covenants could result in a default which could result in the acceleration of outstanding amounts if such default is not cured or waived within the time periods outlined in the indenture. Payments, specifically dividend payments, are restricted only if j2 Cloud and its subsidiaries designated as restricted subsidiaries have a leverage ratio of greater than 3.0 to 1.0. In addition, if such leverage ratio is in excess of 3.0 to 1.0, restriction on restricted payments is subject to various exceptions, including an exception for the payment of restricted payments up to $75 million. These contractual provisions did not, as of December 31, 2017 , restrict j2 Cloud’s ability to pay dividends to j2 Global, Inc. The Company is in compliance with its debt covenants as of December 31, 2017 . As of December 31, 2017 , the estimated fair value of the 6.0% Senior Notes was approximately $684.1 million and was based on the quoted market prices of debt instruments with similar terms, credit rating and maturities of the 6.0% Senior Notes which are Level 2 inputs (see Note 6 - Fair Value Measurements). 8.0% Senior Notes On August 1, 2017, j2 Cloud redeemed all of its outstanding $250 million 8.0% senior unsecured notes due in 2020 for $265 million , including a redemption premium and relevant accrued interest which resulted in a loss on extinguishment of $8.0 million recorded which was recorded in Interest expense, net. 3.25% Convertible Notes On June 10, 2014 , j2 Global issued $402.5 million aggregate principal amount of 3.25% convertible senior notes due June 15, 2029 (the “Convertible Notes”). j2 Global received proceeds of $391.4 million in cash, net of underwriters’ discounts and commissions. The net proceeds were available for general corporate purposes. The Convertible Notes bear interest at a rate of 3.25% per annum, payable semiannually in arrears on June 15 and December 15 of each year. Beginning with the six-month interest period commencing on June 15, 2021, the Company must pay contingent interest on the Convertible Notes during any six-month interest period if the trading price per $1,000 principal amount of the Convertible Notes for each of the five trading days immediately preceding the first day of such interest period equals or exceeds $1,300. Any contingent interest payable on the Convertible Notes will be in addition to the regular interest payable on the Convertible Notes. Holders may surrender their Convertible Notes for conversion at any time prior to the close of business on the business day immediately preceding the maturity date only if one or more of the following conditions is satisfied: (i) during any calendar quarter commencing after the calendar quarter ending on September 30, 2014 (and only during such calendar quarter), if the closing sale price of j2 Global common stock for at least 20 trading days in the period of 30 consecutive trading days ending on the last trading day of the calendar quarter immediately preceding the calendar quarter in which the conversion occurs is more than 130% of the applicable conversion price of the Convertible Notes on each such trading day; (ii) during the five consecutive business day period following any ten consecutive trading day period in which the trading price for the Convertible Notes for each such trading day was less than 98% of the product of (a) the closing sale price of j2 Global common stock on each such trading day and (b) the applicable conversion rate on each such trading day; (iii) if j2 Global calls any or all of the Convertible Notes for redemption, at any time prior to the close of business on the business day prior to the redemption date; (iv) upon the occurrence of specified corporate events; or (v) during either the period beginning on, and including, March 15, 2021 and ending on, but excluding, June 20, 2021 or the period beginning on, and including, March 15, 2029 and ending on, but excluding, the maturity date. j2 Global will settle conversions of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where cash will be used to settle each $1,000 of principal and the remainder, if any, will be settled via shares of the Company’s common stock. As of December 31, 2017, the conversion rate is 14.5899 shares of j2 Global common stock for each $1,000 principal amount of Convertible Notes, which represents a conversion price of approximately $68.54 per share of j2 Global common stock. The conversion rate is subject to adjustment for certain events as set forth in the indenture governing the Convertible Notes, but will not be adjusted for accrued interest. In addition, following certain corporate events that occur on or prior to June 20, 2021, j2 Global will increase the conversion rate for a holder that elects to convert its Convertible Notes in connection with such a corporate event. j2 Global may not redeem the Convertible Notes prior to June 20, 2021. On or after June 20, 2021, j2 Global may redeem for cash all or part of the Convertible Notes at a redemption price equal to 100% of the principal amount of the Convertible Notes to be redeemed, plus accrued and unpaid interest to, but excluding, the redemption date. No sinking fund is provided for the Convertible Notes. Holders have the right to require j2 Global to repurchase for cash all or part of their Convertible Notes on each of June 15, 2021 and June 15, 2024 at a repurchase price equal to 100% of the principal amount of the Convertible Notes to be repurchased, plus accrued and unpaid interest to, but excluding, the relevant repurchase date. In addition, if a fundamental change, as defined in the indenture governing the Convertible Notes, occurs prior to the maturity date, holders may require j2 Global to repurchase for cash all or part of their Convertible Notes at a repurchase price equal to 100% of the principal amount of the Convertible Notes to be repurchased, plus accrued and unpaid interest to, but excluding, the fundamental change repurchase date. The Convertible Notes are the Company’s general senior unsecured obligations and rank: (i) senior in right of payment to any of the Company’s future indebtedness that is expressly subordinated in right of payment to the Convertible Notes; (ii) equal in right of payment to the Company’s existing and future unsecured indebtedness that is not so subordinated; (iii) effectively junior in right of payment to any of the Company’s secured indebtedness to the extent of the value of the assets securing such indebtedness; and (iv) structurally junior to all existing and future indebtedness (including trade payables) incurred by the Company’s subsidiaries. Accounting for the Convertible Notes In accordance with ASC 470-20, Debt with Conversion and Other Options, convertible debt that can be settled for cash is required to be separated into the liability and equity component at issuance, with each component assigned a value. The value assigned to the liability component is the estimated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on June 15, 2021. j2 Global estimated the borrowing rates of similar debt without the conversion feature at origination to be 5.79% for the Convertible Notes and determined the debt discount to be $59.0 million . As a result, a conversion premium after tax of $37.7 million was recorded in additional paid-in capital. The aggregate debt discount is amortized as interest expense over the period from the issuance date through the first stated repurchase date on June 15, 2021 which management believes is the expected life of the Convertible Notes using an interest rate of 5.81% . As of December 31, 2017 , the remaining period over which the unamortized debt discount will be amortized is 3.5 years . The Convertible Notes are carried at face value less any unamortized debt discount. The fair value of the Convertible Notes at each balance sheet date is determined based on recent quoted market prices or dealer quotes for the Convertible Notes, which are Level 1 inputs (see Note 6 - Fair Value Measurements). If such information is not available, the fair value is determined using cash-flow models of the scheduled payments discounted at market interest rates for comparable debt without the conversion feature. As of December 31, 2017 and 2016, the estimated fair value of the Convertible Notes was approximately $504.5 million and $516.8 million , respectively. As of December 31, 2017 and 2016, the if-converted value of our Convertible Notes exceeded the principal amount of $402.5 million by $38.1 million and $75.2 million , respectively. The following table provides additional information related to our Convertible Notes (in thousands): 2017 2016 Additional paid-in capital $ 37,700 $ 37,700 Principal amount of Convertible Notes $ 402,500 $ 402,500 Unamortized discount of the liability component 32,189 40,356 Carrying amount of debt issuance costs 5,667 7,002 Net carrying amount of Convertible Notes $ 364,644 $ 355,142 The following table provides the components of interest expense related to our Convertible Notes (in thousands): 2017 2016 2015 Cash interest expense (coupon interest expense) $ 13,081 $ 13,081 $ 13,081 Non-cash amortization of discount on Convertible Notes 8,167 7,707 7,274 Amortization of debt issuance costs 1,335 1,217 1,109 Total interest expense related to Convertible Notes $ 22,583 $ 22,005 $ 21,464 The Company has recorded additional interest expense associated with the contingent interest feature of the Convertible Notes for the years ended December 31, 2017 , 2016 , and 2015 of $(0.2) million , $(0.5) million , and $0.7 million , respectively (see Note 6 - Fair Value Measurements). Long-term debt as of December 31, 2017 and 2016 consists of the following (in thousands): 2017 2016 Senior Notes: 6.0% Senior Notes $ 650,000 $ — 8.0% Senior Notes — 250,000 3.25% Convertible Notes 402,500 402,500 Less: Unamortized discount (42,902 ) (42,997 ) Deferred issuance costs (7,654 ) (7,757 ) Total long-term debt $ 1,001,944 $ 601,746 Less: Current portion — — Total long-term debt, less current portion $ 1,001,944 $ 601,746 At December 31, 2017 , future principal payments for debt were as follows (in thousands): Years Ended December 31, 2018 $ — 2019 — 2020 — 2021 402,500 2022 — Thereafter 650,000 $ 1,052,500 Interest expense was $59.2 million , $42.7 million and $43.6 million for the years ended December 31, 2017 , 2016 and 2015 , respectively.</t>
  </si>
  <si>
    <t>Commitments And Contingencies</t>
  </si>
  <si>
    <t>Commitments and Contingencies Disclosure [Abstract]</t>
  </si>
  <si>
    <t>Commitments and Contingencies Litigation From time to time, j2 Global and its affiliates are involved in litigation and other legal disputes or regulatory inquiries that arise in the ordinary course of business. Any claims or regulatory actions against j2 Global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On February 17, 2011, Emmanuel Pantelakis (“Pantelakis”) filed suit against a j2 Global affiliate in the Ontario Superior Court of Justice (No. 11-50673), alleging that the j2 Global affiliate breached a contract relating to Pantelakis’s use of the Campaigner ® service. The j2 Global affiliate filed a responsive pleading on March 23, 2011 and responses to undertakings on July 16, 2012. On November 6, 2012, Pantelakis filed a second amended statement of claim, reframing his lawsuit as a negligence action. The j2 Global affiliate filed an amended statement of defense on April 8, 2013. Discovery has closed. A judicial pre-trial has been set for July 27, 2018. On January 17, 2013, the Commissioner of the Massachusetts Department of Revenue (“Commissioner”) issued a notice of assessment to a j2 Global affiliate for sales and use tax for the period of July 1, 2003 through December 31, 2011. On July 22, 2014, the Commissioner denied the j2 Global affiliate’s application for abatement. On September 18, 2014, the j2 Global affiliate petitioned the Massachusetts Appellate Tax Board for abatement of the tax asserted in the notice of assessment (No. C325426). A trial was held on December 16, 2015. On May 18, 2017, the Appellate Board decided in favor of the Commonwealth of Massachusetts and the Company paid and expensed the tax assessment. The j2 Global affiliate has requested the findings of fact and conclusions of law from the Appellate Board. On October 16, 2013, a j2 Global affiliate entered an appearance as a plaintiff in a multi-district litigation pending in the Northern District of Illinois (No. 1:12-cv-06286). In this litigation, Unified Messaging Solutions, LLC (“UMS”), a company with rights to assert certain patents owned by the j2 Global affiliate, has asserted five j2 Global patents against a number of defendants. While claims against some defendants have been settled, other defendants have filed counterclaims for, among other things, non-infringement, unenforceability, and invalidity of the patents-in-suit. On December 20, 2013, the Northern District of Illinois issued a claim construction opinion and, on June 13, 2014, entered a final judgment of non-infringement for the remaining defendants based on that claim construction. UMS and the j2 Global affiliate filed a notice of appeal to the Federal Circuit on June 27, 2014 (No. 14-1611). On December 8, 2017, the Federal Circuit affirmed the decision of the lower court. On January 21, 2016, Davis Neurology, P.A. filed a putative class action against two j2 Global affiliates in the Circuit Court for the County of Pope, State of Arkansas (58-cv-2016-40), alleging violations of the TCPA. The case was ultimately removed to the U.S. District Court for the Eastern District of Arkansas (the “Eastern District of Arkansas”) (No. 4:16-cv-00682). On June 6, 2016, the j2 Global affiliates filed a motion for judgment on the pleadings. On March 20, 2017, the Eastern District of Arkansas dismissed all claims against the j2 Global affiliates. On April 17, 2017, Davis Neurology filed a notice of appeal. On June 20, 2017, Davis Neurology filed its appeal brief. On August 4, 2017 j2 Global affiliates filed a response brief. On August 21, 2017, Davis Neurology filed a reply brief. Oral argument was held January 11, 2018. j2 Global affiliates submitted a supplemental letter brief on January 31, 2018. Davis Neurology submitted a supplemental letter brief on February 15, 2018. The appeal is pending. j2 Global does not believe, based on current knowledge, that the foregoing legal proceedings or claims, after giving effect to existing reserves, are likely to have a material adverse effect on the Company’s consolidated financial position, results of operations, or cash flows. However, depending on the amount and timing, an unfavorable resolution of some or all of these matters could have a material effect on j2 Global’s consolidated financial position, results of operations, or cash flows in a particular period. The Company has not accrued for any material loss contingencies relating to these legal proceedings because materially unfavorable outcomes are not considered probable by management. It is the Company’s policy to expense as incurred legal fees related to various litigations. Credit Agreement On December 5, 2016, j2 Global entered into a Credit Agreement (the Credit Agreement) with MUFG Union Bank, N.A., as administrative agent, and certain other lenders from time to time party thereto (collectively, the Lenders). Pursuant to the Credit Agreement, the Lenders provided j2 Global with a credit facility of $225.0 million (the Credit Facility). On June 27, 2017, the Company paid off the entire line of credit of $225.0 million , in addition to interest and miscellaneous fees of $0.5 million and terminated the Credit Agreement. Operating Leases j2 Global leases certain facilities and equipment under non-cancelable operating leases which expire at various dates through 2025. Office and equipment leases are typically for terms of three to five years and generally provide renewal options for terms up to an additional five years. In most cases, the Company expects leases that expire will be renewed or replaced by other leases with similar terms. Future minimum lease payments at December 31, 2017 under non-cancelable operating leases (with initial or remaining lease terms in excess of one year) are as follows (in thousands): Lease Payments Fiscal Year: 2018 $ 18,589 2019 17,325 2020 13,721 2021 12,049 2022 11,199 Thereafter 13,258 Total minimum lease payments $ 86,141 Rental expense for the years ended December 31, 2017 , 2016 and 2015 was $15.3 million , $10.6 million and $9.0 million , respectively. Sublease Total sublease income for the years ended December 31, 2017 , 2016 and 2015 was $0.7 million and $0.6 million and $0.5 million , respectively. Total estimated aggregate sublease income to be received in the future is $9.0 million . Non-Income Related Taxes As a provider of cloud services for business, the Company does not provide telecommunications services. Thus, it believes that its business and its users (by using our services) are generally not subject to various telecommunication taxes. However, several state taxing authorities have challenged this belief and have and may continue to audit and assess our business and operations with respect to telecommunications and other sales taxes. In addition, the application of other indirect taxes (such as sales and use tax, business tax and gross receipt tax) to e-commerce businesses such as j2 Global and our users is a complex and evolving issue. The application of existing, new or future laws could have adverse effects on our business, prospects and operating results. There have been, and will continue to be, substantial ongoing costs associated with complying with the various indirect tax requirements in the numerous markets in which we conduct or will conduct business. The Company is currently under audit for indirect taxes in several states and municipalities. On March 3, 2017, the New York State Department of Taxation and Finance issued a notice of assessment for sales and use tax for the period of March 1, 2009 through February 28, 2014. We have reached a settlement with the Department which has expanded the period up to November 30, 2017. We have accrued $2.80 million as of December 31, 2017. On February 18, 2018, we paid $2.77 million to New York in settlement. On August 24, 2016, the Office of Finance for the City of Los Angeles notified us that they would commence an audit of business and communications taxes for the period of January 1, 2013 through December 31, 2016, which has concluded with no material impact. For other jurisdictions, we currently have no reserves established for these matters, as we have determined that the liability is not probable and estimable. However, it is reasonably possible that such a liability could be incurred, which would result in additional expense, which could materially impact our financial results.</t>
  </si>
  <si>
    <t>Income Taxes</t>
  </si>
  <si>
    <t>Income Tax Disclosure [Abstract]</t>
  </si>
  <si>
    <t>Income Taxes Income tax expense amounted to $60.5 million , $59.0 million and $23.3 million for the years ended December 31, 2017 , 2016 and 2015 , respectively. Our effective tax rates for 2017 , 2016 and 2015 were 30.3% , 27.9% and 14.8% , respectively. The Company has not completed its accounting for the income tax effects of the 2017 Tax Act. Where the Company has been able to make reasonable estimates of the effects for which its analysis is not yet complete, the Company has recorded provisional amounts in accordance with SEC Staff Accounting Bulletin No. 118. Where the Company has not yet been able to make reasonable estimates of the impact of certain elements, the Company has not recorded any amounts related to those elements and has continued accounting for them in accordance with ASC 740 on the basis of the tax laws in effect immediately prior to the enactment of the 2017 Tax Act. The Company’s accounting for the following elements of the 2017 Tax Act is incomplete. However, the Company was able to make reasonable estimates of certain effects and, therefore, has recorded provisional amounts as follows: Revaluation of deferred tax assets and liabilities: The 2017 Tax Act reduces the U.S. federal corporate tax rate from 35% to 21% for tax years beginning after December 31, 2017. In addition, the 2017 Tax Act makes certain changes to the depreciation rules and implements new limits on the deductibility of certain executive compensation. The Company has evaluated these changes and has recorded a provisional decrease to net deferred tax liabilities of $33.3 million with a corresponding decrease to deferred tax expense. The Company is still completing its calculation of the impact of these changes on its deferred tax balances. Transition tax on unrepatriated foreign earnings: The transition tax on unrepatriated foreign earnings is a tax on previously untaxed accumulated and current earnings and profits (“E&amp;P”) of the Company’s foreign subsidiaries. To determine the amount of the transition tax, the Company must determine, among other factors, the amount of post-1986 E&amp;P of its foreign subsidiaries, as well as the amount of non-U.S. income taxes paid on such earnings. The Company was able to make a reasonable estimate of the transition tax and has recorded a provisional transition tax expense of $49.2 million . The Company is continuing to gather additional information to more precisely compute the amount of the transition tax to complete its calculation of E&amp;P as well as the final determination of non-U.S. income taxes paid. Valuation allowances: The Company must assess whether its valuation allowance analyses for deferred tax assets are affected by various aspects of the 2017 Tax Act (e.g., deemed repatriation of deferred foreign income, future GILTI inclusions, new categories of foreign tax credits). Since, as discussed herein, the Company has recorded provisional amounts related to certain portions of the 2017 Tax Act, any corresponding determination of the need for or change in a valuation allowance is also provisional. Prior to 2017, the Company had recorded valuation allowances for certain tax attributes that the Company estimated were not more likely than not to be utilized prior to their expiration. Based on a preliminary review of its 2017 and future taxable income, the Company has recorded a provisional release of valuation allowance in the amount of $11.9 million with a corresponding deferred tax benefit. The Company’s accounting for the following elements of the 2017 Tax Act is incomplete, and it has not yet been able to make reasonable estimates of the effects of these items. Therefore, no provisional amounts were recorded. Global intangible low taxed income (“GILTI”): The 2017 Tax Act creates a new requirement that certain income (i.e. GILTI) earned by foreign subsidiaries must be included currently in the gross income of the U.S. shareholder. Due to the complexity of the new GILTI tax rules, the Company is continuing to evaluate this provision of the 2017 Tax Act and the application of ASC 740. Under U.S. GAAP, the Company is permitted to make an accounting policy election to either treat taxes due on future inclusions in U.S. taxable income related to GILTI as a current-period expense when incurred or to factor such amounts into the Company’s measurement of its deferred taxes. The Company has not yet completed its analysis of the GILTI tax rules and is not yet able to reasonably estimate the effect of this provision of the 2017 Tax Act or make an accounting policy election for the ASC 740 treatment of the GILTI tax. Therefore, the Company has not recorded any amounts related to potential GILTI tax in its financial statements and has not yet made a policy decision regarding whether to record deferred taxes on GILTI. Indefinite reinvestment assertion: Beginning in 2018, the 2017 Tax Act provides a 100% deduction for dividends received from 10-percent owned foreign corporations by U.S. corporate shareholders, subject to a one-year holding period. Although dividend income is now exempt from U.S. federal tax in the hands of the U.S. corporate shareholders, companies must still apply the guidance of ASC 740-30-25-18 to account for the tax consequences of outside basis differences and other tax impacts of their investments in non-U.S. subsidiaries. While the Company has accrued the transition tax on the deemed repatriated earnings that were previously indefinitely reinvested, the Company was unable to determine a reasonable estimate of the remaining tax liability, if any, under the 2017 Tax Act for its remaining outside basis differences or evaluate how the 2017 Tax Act will affect the Company’s existing accounting position to indefinitely reinvest unremitted foreign earnings. Therefore, the Company has not included a provisional amount for this item in its financial statements for fiscal 2017. The Company will record amounts as needed for this item beginning in the first reporting period during the measurement period in which the Company obtains necessary information and is able to analyze and prepare a reasonable estimate. The provision for income tax consisted of the following (in thousands): Years Ended December 31, 2017 2016 2015 Current: Federal $ 55,804 $ 46,293 $ 21,745 State 3,265 3,874 1,805 Foreign 22,904 22,612 16,816 Total current 81,973 72,779 40,366 Deferred: Federal (15,682 ) (6,822 ) (8,581 ) State 962 (330 ) (3,462 ) Foreign (6,712 ) (6,627 ) (5,040 ) Total deferred (21,432 ) (13,779 ) (17,083 ) Total provision $ 60,541 $ 59,000 $ 23,283 A reconciliation of the statutory federal income tax rate with j2 Global’s effective income tax rate is as follows: Years Ended December 31, 2017 2016 2015 Statutory tax rate 35 % 35 % 35 % State income taxes, net 0.8 1.1 0.3 Foreign rate differential (16.1 ) (14.6 ) (15.8 ) Foreign income inclusion 7.2 9.4 5.4 Foreign tax credit (6.2 ) (5.5 ) (6.1 ) Reserve for uncertain tax positions 3.9 4.7 (3.3 ) Valuation allowance (0.9 ) (1.0 ) 1.8 IRC Section 199 deductions (1.6 ) (1.1 ) (1.2 ) The 2017 Tax Act - provisional transition tax 24.6 — — The 2017 Tax Act - tax rate impact on deferred taxes (16.1 ) — — Other (0.3 ) (0.1 ) (1.3 ) Effective tax rates 30.3 % 27.9 % 14.8 % The Company’s effective rate for each year is normally lower than the 35% U.S. federal statutory plus applicable state income tax rates primarily due to earnings of j2 Global’s subsidiaries outside of the U.S. in jurisdictions where the effective tax rate is lower than in the U.S. Deferred tax assets and liabilities result from differences between the financial statement carrying amounts and the tax bases of existing assets and liabilities. Temporary differences and carryforwards which give rise to deferred tax assets and liabilities are as follows (in thousands): Years Ended December 31, 2017 2016 Deferred tax assets: Net operating loss carryforwards $ 29,317 $ 59,806 Tax credit carryforwards 2,645 16,281 Accrued expenses 3,165 14,759 Allowance for bad debt 1,570 2,624 Share-based compensation expense 6,476 5,631 Basis difference in fixed assets 1,881 2,195 Impairment of investments 48 74 Deferred revenue 728 2,361 State taxes 1,777 1,758 Other 14,165 9,227 61,772 114,716 Less: valuation allowance (197 ) (12,028 ) Total deferred tax assets $ 61,575 $ 102,688 Deferred tax liabilities: Basis difference in intangible assets $ (70,252 ) $ (98,830 ) Prepaid insurance (616 ) (246 ) Convertible debt (27,504 ) (36,592 ) Other (1,467 ) (2,088 ) Total deferred tax liabilities (99,839 ) (137,756 ) Net deferred tax liabilities $ (38,264 ) $ (35,068 ) The Company had approximately $61.6 million and $102.7 million in deferred tax assets as of December 31, 2017 and 2016 , respectively, related primarily to net operating loss carryforwards, tax credit carryforwards and accrued expenses treated differently between its financial statements and its tax returns. Based on the weight of available evidence, the Company assesses whether it is more likely than not that some portion or all of a deferred tax asset will not be realized. If necessary, j2 Global records a valuation allowance sufficient to reduce the deferred tax asset to the amount that is more likely that not to be realized. The deferred tax assets should be realized through future operating results and the reversal of temporary differences. As of December 31, 2017 , the Company had federal net operating loss carryforwards (“NOLs”) of $102.2 million , after considering substantial restrictions on the utilization of these NOLs due to “ownership changes”, as defined in the Internal Revenue Code of 1986, as amended (the “Internal Revenue Code”). j2 Global currently estimates that all of the above-mentioned federal NOLs will be available for use before their expiration. These NOLs expire through the year 2036 . The $102.2 million NOL carryforward amount includes $89.1 million acquired pursuant to the Everyday Health transaction. As of December 31, 2017 and 2016 , the Company has foreign tax credits of zero and $11.9 million , respectively. The Company has provided a valuation allowance on the foreign tax credits of zero and $11.9 million , respectively, as the weight of available evidence does not support full utilization of these credits. The foreign tax credits were fully utilized in 2017 as a result of the transition tax on repatriated foreign earnings. If these tax credits were not fully utilized, the foreign tax credits would have expired in the year 2025. In addition, as of December 31, 2017 and 2016 , the Company had state research and development tax credits of $2.3 million and $3.5 million , respectively, which last indefinitely. Certain tax payments are prepaid during the year and included within prepaid expenses and other current assets on the consolidated balance sheet. The Company’s prepaid tax payments were $6.0 million and zero at December 31, 2017 and 2016 , respectively. Uncertain Income Tax Position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non-current liabilities in the consolidated balance sheets. As of December 31, 2017 , the total amount of unrecognized tax benefits was $45.0 million , of which $39.8 million , if recognized, would affect the Company’s effective tax rate. As of December 31, 2016, the total amount of unrecognized tax benefits was $41.2 million , of which $37.0 million , if recognized, would affect the Company’s effective tax rate. As of December 31, 2015, the total amount of unrecognized tax benefits was $32.5 million , of which $29.8 million , if recognized would affect the Company’s effective tax rate. The aggregate changes in the balance of unrecognized tax benefits, which excludes interest and penalties, for 2017 , 2016 and 2015 , is as follows (in thousands): Years Ended December 31, 2017 2016 2015 Beginning balance $ 41,218 $ 32,536 $ 34,635 Increases related to tax positions during a prior year — 2,082 10,361 Decreases related to tax positions taken during a prior year (401 ) — (17,107 ) Increases related to tax positions taken in the current year 7,223 6,703 8,841 Settlements (2,639 ) — (4,194 ) Decreases related to expiration of statute of limitations (389 ) (103 ) — Ending balance $ 45,012 $ 41,218 $ 32,536 The Company includes interest and penalties related to unrecognized tax benefits within the provision for income taxes. As of December 31, 2017 , 2016 and 2015 , the total amount of interest and penalties accrued was $7.2 million , $5.3 million and $3.4 million , respectively, which is classified as non-current liabilities in the consolidated balance sheets. In connection with tax matters, the Company recognized interest and penalty (benefit) expense in 2017 , 2016 and 2015 of $2.1 million , $1.9 million and $(1.4) million , respectively. Uncertain income tax positions are reasonably possible to significantly change during the next 12 months as a result of completion of income tax audits and expiration of statutes of limitations. At this point it is not possible to provide an estimate of the amount, if any, of significant changes in reserves for uncertain income tax positions as a result of the completion of income tax audits that are reasonably possible to occur in the next 12 months. In addition, the Company cannot currently estimate the amount of, if any, uncertain income tax positions which will be released in the next 12 months as a result of expiration of statutes of limitations due to ongoing audits. As a result of ongoing federal, state and foreign income tax audits (discussed below), it is reasonably possible that our entire reserve for uncertain income tax positions for the periods under audit will be released. It is also reasonably possible that the Company’s reserves will be inadequate to cover the entire amount of any such income tax liability. Income before income taxes included income from domestic operations of $61.9 million , $84.8 million and $61.0 million for the years ended December 31, 2017 , 2016 and 2015 , respectively, and income from foreign operations of $138.1 million , $126.6 million and $95.9 million for the years ended December 31, 2017 , 2016 and 2015 , respectively. Income Tax Audits: In November 2015, the U.S. Internal Revenue Service (“IRS”) began an income tax audit of the Company’s 2012 and 2013 tax years. In March 2016, the IRS expanded its income tax audit to include the Company’s 2014 tax year. Additionally, the Company was notified on March 22, 2017 that the IRS will be auditing Everyday Health’s 2014 tax year. In December 2017, the Company was notified by the IRS that the 2014 audit of Everyday Health will be concluded with no changes. The Company is under audit by the California Franchise Tax Board (“FTB”) for tax years 2012 and 2013. The FTB, however, has agreed to suspend its audit for 2012 and 2013 pending the outcome of the IRS audit for such tax years. The Company is under income tax audit by the New York State Department of Taxation and Finance (“NYS”) for tax years 2011 through 2013. In March 2017, NYS expanded its income tax audit to include the Company’s 2014 tax year. In September 2017, the Massachusetts Department of Revenue notified the Company that it will commence an audit of income tax for tax years 2014 and 2015. In addition, the Georgia Department of Revenue notified the Company that it will commence an audit of income tax for tax years 2014 through 2016. The Company is currently under audit by the French tax authorities for tax years 2011 to 2016. The audit is in the preliminary fact gathering stage. It is reasonably possible that these audits may conclude in the next 12 months and that the uncertain tax positions the Company has recorded in relation to these tax years may change compared to the liabilities recorded for these periods. If the recorded uncertain tax positions are inadequate to cover the associated tax liabilities, the Company would be required to record additional tax expense in the relevant period, which could be material. If the recorded uncertain tax positions are adequate to cover the associated tax liabilities, the Company would be required to record any excess as reduction in tax expense in the relevant period, which could be material. However, it is not currently possible to estimate the amount, if any, of such change.</t>
  </si>
  <si>
    <t>Stockholders' Equity</t>
  </si>
  <si>
    <t>Stockholders' Equity Note [Abstract]</t>
  </si>
  <si>
    <t>Stockholders’ Equity Preferred Stock Exchange In November 2014, the Company provided holders of the Company’s Series A Preferred Stock (“j2 Series A Stock”) and the Company’s Series B Preferred Stock (“j2 Series B Stock”) an exchange right in which shares may be exchanged for j2 common stock. The exchange right associated with the shares of j2 Series A Stock provided that such shares were immediately exercisable at an exchange ratio of 20.4319 shares of j2 common stock per share of j2 Series A Stock (the “Series A Exchange Ratio”). Both holders of the j2 Series A Stock exercised this exchange right which resulted in the issuance of 235,665 shares of j2 common stock. The exchange right associated with the vested shares of the j2 Series B Stock is exercisable during specified exchange periods at an exchange ratio of 31.8094 shares of j2 common stock per share of j2 Series B Stock (the “Series B Exchange Ratio”). Holders of vested j2 Series B Stock exercised this exchange right which resulted in the issuance of 88,623 and 91,737 shares of j2 common stock during fiscal years 2017 and 2016 , respectively. In connection with the exercise of the exchange right and the resulting extinguishment of the j2 Series A Stock, the Company recorded the difference between the carrying value of the Series A and the fair value of the j2 common stock exchanged within retained earnings as a preferred stock dividend. In connection with the exercise of the exchange right associated with j2 Series B Stock, the Company recognized incremental fair value in the amount of $6.3 million and recorded additional share-based compensation in the amount of $1.2 million and $1.3 million for the years ended December 31, 2017 and 2016, respectively. The remaining amount of unrecognized incremental fair value will be recognized over the remaining service period. The Series B Exchange Ratio is adjusted in the event of a subdivision of the outstanding j2 common stock or j2 Series B Stock, a declaration of a dividend payable in shares of j2 common stock or j2 Series B Stock, a declaration of a dividend payable in a form other than shares in an amount that has a material effect on the value of shares of j2 common stock or j2 Series B Stock, a combination or consolidation of the outstanding j2 common stock or j2 Series B Stock into a lesser number of shares of j2 common stock or j2 Series B Stock, respectively, specified changes in control, a recapitalization, a reclassification, or a similar occurrence, the Company shall adjust the Series B Exchange Ratio as it deems appropriate in its sole discretion. Common Stock Repurchase Program In February 2012, the Company’s Board of Directors approved a program authorizing the repurchase of up to five million shares of j2 Global common stock through February 20, 2013 (the “2012 Program”) which was subsequently extended through February 19, 2019 (see Note 20 - Subsequent Events). On February 15, 2012, the Company entered into a Rule 10b5-1 trading plan with a broker to facilitate the repurchase program. No shares were repurchased under the share repurchase program for the years ended December 31, 2017 and 2016. Cumulatively at December 31, 2017 , 2.1 million shares were repurchased at an aggregate cost of $58.6 million (including an immaterial amount of commission fees). In July 2016, the Company acquired and subsequently retired 935,231 shares of j2 Global common stock in connection with the acquisition of Integrated Global Concepts, Inc. (see Note 3 - Business Acquisitions). As a result of the purchase of j2 Global common stock, the Company’s Board of Directors approved a reduction in the number of shares available for purchase under the 2012 Program by the same amount leaving 1,938,689 shares of j2 Global common stock available for purchase under this program. Periodically, participants in j2 Global’s stock plans surrender to the Company shares of j2 Global stock to pay the exercise price or to satisfy tax withholding obligations arising upon the exercise of stock options or the vesting of restricted stock. During the year ended December 31, 2017 , the Company purchased 117,076 shares from plan participants for this purpose. Dividends The following is a summary of each dividend declared during fiscal year 2017 and 2016: Declaration Date Dividend per Common Share Record Date Payment Date February 10, 2016 $ 0.3250 February 23, 2016 March 10, 2016 May 5, 2016 $ 0.3350 May 18, 2016 June 2, 2016 August 2, 2016 $ 0.3450 August 17, 2016 September 1, 2016 November 1, 2016 $ 0.3550 November 18, 2016 December 5, 2016 February 9, 2017 $ 0.3650 February 22, 2017 March 9, 2017 May 4, 2017 $ 0.3750 May 19, 2017 June 2, 2017 August 2, 2017 $ 0.3850 August 14, 2017 September 1, 2017 October 31, 2017 $ 0.3950 November 17, 2017 December 5, 2017 On February 2, 2018 , the Com pany’s Board of Directors declared a quarterly cash dividend of $0.4050 per share of common stock payable on March 9, 2018 to all stockholders of record as of the close of business on February 22, 2018 (see Note 20 - Subsequent Events). Future dividends will be subject to Board approval.</t>
  </si>
  <si>
    <t>Stock Options And Employee Stock Purchase Plan</t>
  </si>
  <si>
    <t>Disclosure of Compensation Related Costs, Share-based Payments [Abstract]</t>
  </si>
  <si>
    <t>Stock Options and Employee Stock Purchase Plan j2 Global’s share-based compensation plans include the 2007 Stock Plan, the 2015 Stock Plan and the 2001 Employee Stock Purchase Plan. Each plan is described below. (a) The 2007 Stock Option Plan and the 2015 Stock Option Plan In October 2007, j2 Global’s Board of Directors adopted the j2 Global, Inc. 2007 Stock Option Plan (the “2007 Plan”). The 2007 Plan provides for the granting of incentive stock options, nonqualified stock options, stock appreciation rights, restricted stock, restricted stock units and other share-based awards. The number of authorized shares of common stock that may be used for 2007 Plan purposes is 4,500,000 . Options under the 2007 Plan may be granted at exercise prices determined by the Board of Directors, provided that the exercise prices shall not be less than the fair market value of j2 Global’s common stock on the date of grant for incentive stock options and not less than 85% of the fair market value of j2 Global’s common stock on the date of grant for non-statutory stock options. The 2007 Plan terminated on February 14, 2017. In May 2015, j2 Global’s Board of Directors adopted the j2 Global, Inc. 2015 Stock Option Plan (the “2015 Plan”). The 2015 Plan provides for the grant of incentive stock options, nonqualified stock options, stock appreciation rights, restricted stock, restricted stock units, performance shares, performance share units and other share-based awards and is intended as a successor plan to the 2007 Stock Plan since no further grants will be made under the 2007 Stock Plan. 4,200,000 shares of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j2 Global’s common stock subject to the option on the date the option is granted. At December 31, 2017 , 2016 and 2015 , options to purchase 361,875 , 353,258 and 457,792 shares of common stock were exercisable under and outside of the 2015 Plan and the 2007 Plan combined, at weighted average exercise prices of $29.92 , $26.10 and $24.78 , respectively. Stock options generally expire after 10 years and vest over a 5 -year period. All stock option grants are approved by “outside directors” within the meaning of Internal Revenue Code Section 162(m). Stock Options Stock option activity for the years ended December 31, 2017 , 2016 and 2015 is summarized as follows: Number of Shares Weighted-Average Exercise Price Weighted-Average Remaining Contractual Life (In Years) Aggregate Intrinsic Value Options outstanding at January 1, 2015 725,649 $ 24.29 Granted 62,000 67.35 Exercised (221,221 ) 22.41 Canceled — — Options outstanding at December 31, 2015 566,428 $ 29.74 Granted — — Exercised (142,870 ) 26.04 Canceled (9,700 ) 26.92 Options outstanding at December 31, 2016 413,858 $ 31.09 Granted — — Exercised (38,183 ) 29.03 Canceled — — Options outstanding at December 31, 2017 375,675 $ 31.30 2.5 $16,429,727 Exercisable at December 31, 2017 361,875 $ 29.92 2.3 $16,323,743 Vested and expected to vest at December 31, 2017 373,168 $ 31.05 2.4 $16,410,477 For the years ended December 31, 2017, 2016 and 2015, j2 Global granted zero , zero and 62,000 options, respectively, to purchase shares of common stock pursuant to the 2015 Plan. These stock options vest 20% per year and expire 10 years from the date of grant. The per share weighted-average grant-date fair values of stock options granted during the period ended December 31, 2015 was $15.22 . There were no stock options granted during the years 2017 and 2016. The total intrinsic values of options exercised during the years ended December 31, 2017 , 2016 and 2015 was $2.1 million , $5.6 million and $10.5 million , respectively. The total fair value of options vested during the years ended December 31, 2017 , 2016 and 2015 was $0.6 million , $0.6 million and $0.7 million , respectively. Cash received from options exercised under all share-based payment arrangements for the years ended December 31, 2017 , 2016 and 2015 was $1.1 million , $3.6 million and $5.0 million , respectively. The actual tax benefit realized for the tax deductions from option exercises under the share-based payment arrangements totaled $0.7 million , $1.9 million and $3.7 million , respectively, for the years ended December 31, 2017 , 2016 and 2015 . The following table summarizes information concerning outstanding and exercisable options as of December 31, 2017 : Options Outstanding Exercisable Options Range of Exercise Prices Number Outstanding December 31, 2017 Weighted Average Remaining Contractual Life Weighted Average Exercise Price Number Exercisable December 31, 2017 Weighted Average Exercise Price $17.19 22,000 1.18 years $ 17.19 22,000 $ 17.19 20.91 45,558 0.34 years 20.91 45,558 20.91 21.67 50,040 1.35 years 21.67 50,040 21.67 22.92 84,092 2.35 years 22.92 84,092 22.92 24.61 - 25.93 14,500 4.02 years 25.13 14,500 25.13 27.60 700 3.08 years 27.60 700 27.60 29.34 75,585 3.36 years 29.34 75,585 29.34 29.53 13,700 4.17 years 29.53 13,700 29.53 31.07 7,500 3.82 years 31.07 7,500 31.07 67.35 62,000 3.51 years 67.35 48,200 67.35 $17.19 - $67.35 375,675 2.46 years $ 31.30 361,875 $ 29.92 As discussed in Note 12, “Stockholders’ Equity”, the Company provided holders of j2 Series B Stock an exchange right in which j2 Series B Stock may be exchanged for j2 common stock during specified exchange periods. The Company determined that such exchange right represents a grant under the 2007 Plan for the year ended December 31, 2014, and accordingly, reduced the awards available under the 2007 Plan. At December 31, 2017 , there were 3,450,474 additional shares underlying options, shares of restricted stock and other share-based awards available for grant under the 2015 Plan, and no additional shares are available for grant under or outside of the 2007 Plan. The Company recognized $0.4 million , $0.4 million and $0.7 million of compensation expense related to stock options for the years ended December 31, 2017, 2016 and 2015, respectively. As of December 31, 2017 , there was $0.2 million of total unrecognized compensation expense related to nonvested share-based compensation options granted under the 2015 Plan and the 2007 Plan. That expense is expected to be recognized ratably over a weighted average period of 2.35 years (i.e., the remaining requisite service period). Fair Value Disclosure j2 Global uses the Black-Scholes option pricing model to calculate the fair value of each option grant. The expected volatility is based on historical volatility of the Company’s common stock. The Company estimates the expected term based upon the historical exercise behavior of our employees.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4.3% , 12.7% and 14.1% as of December 31, 2017 , 2016 and 2015 , respectively. The weighted-average fair values of stock options granted have been estimated utilizing the following assumptions: Years Ended December 31, 2017 2016 2015 Risk-free interest rate —% —% 1.6% Expected term (in years) 0.0 0.0 5.2 Dividend yield —% —% 1.8% Expected volatility —% —% 28.1% Weighted average volatility —% —% 28.1% Restricted Stock and Restricted Stock Units j2 Global has awarded restricted stock and restricted stock units to its Board of Directors and senior staff pursuant to the the 2007 Plan and the 2015 Plan. Compensation expense resulting from restricted stock and restricted unit grants is measured at fair value on the date of grant and is recognized as share-based compensation expense over the applicable vesting period. Beginning in fiscal year 2012 vesting periods are approximately one year for awards to members of the Company’s Board of Directors and five years for senior staff. The Company granted 300,330 , 317,914 and 252,940 shares of restricted stock and restricted units during the years ended December 31, 2017 , 2016 and 2015 , respectively, and recognized $22.2 million , $13.2 million and $11.0 million , respectively of related compensation expense. As of December 31, 2017 , the Company had unrecognized share-based compensation cost of $36.6 million associated with these awards. This cost is expected to be recognized over a weighted-average period of 3.9 years for awards and 3.3 years for units. The total fair value of restricted stock and restricted stock units vested during the years ended December 31, 2017 , 2016 and 2015 was $15.1 million , $8.0 million and $6.4 million , respectively. The actual tax benefit realized for the tax deductions from the vesting of restricted stock awards and units totaled $2.3 million , $3.5 million and $3.8 million , respectively, for the years ended December 31, 2017 , 2016 and 2015 . In accordance with ASC 718, share-based compensation is recognized on dividends paid related to nonvested restricted stock not expected to vest, which amounted to approximately $0.1 million , $0.1 million and $0.1 million for the years ended December 31, 2017 , 2016 and 2015, respectively. During the year, the Company accelerated the vesting of certain shares held by employees which were surrendered to the Company to satisfy tax withholding obligations in connection with such employees’ restricted stock. The Company recognized share-based compensation of $1.4 million during the year due to this vesting acceleration. In connection with Nehemia Zucker’s resignation as Chief Executive Officer effective as of December 31, 2017, all of his outstanding and unvested stock options and time-based restricted shares, along with the tranche of performance-vesting restricted shares that was then next scheduled to vest, vested in full on December 29, 2017. As a result, the Company has accelerated the recognition of share-based compensation expense associated with these awards which impacted the fourth quarter by approximately $5.1 million. Restricted Stock - Awards with Market Conditions j2 Global has awarded certain key employees market-based restricted stock awards pursuant to the 2015 Plan.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day and 30-day lookback (trading days) for 2016 and 2017, respectively. Stock-based compensation expense related to an award with a market condition will be recognized over the requisite service period using the graded-vesting method regardless of whether the market condition is satisfied, provided that the requisite service period has been completed. During the year ended December 31, 2017 and 2016 , the Company awarded 85,825 and 106,780 market-based restricted stock awards, respectively. The per share weighted average grant-date fair values of the market-based restricted stock awards granted during the years ended December 31, 2017 and 2016 were $72.20 and $44.67 , respectively. The weighted-average fair values of market-based restricted stock awards granted have been estimated utilizing the following assumptions: December 31, 2017 December 31, 2016 Underlying stock price at valuation date $ 91.17 $ 63.73 Expected volatility 29.0 % 29.8 % Risk-free interest rate 2.17 % 1.51 % Restricted stock award activity for the years ended December 31, 2017 , 2016 and 2015 is set forth below: Shares Weighted-Average Grant-Date Fair Value Nonvested at January 1, 2015 814,050 $ 26.57 Granted 234,540 68.11 Vested (254,871 ) 25.16 Canceled (88,915 ) 40.97 Nonvested at December 31, 2015 704,804 $ 39.08 Granted 296,414 41.27 Vested (255,503 ) 31.27 Canceled (40,700 ) 63.95 Nonvested at December 31, 2016 705,015 $ 41.40 Granted 289,230 61.34 Vested (381,411 ) 39.71 Canceled (7,268 ) 76.08 Nonvested at December 31, 2017 605,566 $ 51.57 Restricted stock unit activity for the years ended December 31, 2017 , 2016 and 2015 is set forth below: Number of Weighted-Average Aggregate Outstanding at January 1, 2015 102,924 Granted 18,400 Vested (23,221 ) Canceled (41,858 ) Outstanding at December 31, 2015 56,245 Granted 21,500 Vested (14,595 ) Canceled (11,200 ) Outstanding at December 31, 2016 51,950 Granted 11,100 Vested (16,370 ) Canceled (8,280 ) Outstanding at December 31, 2017 38,400 1.8 $ 2,881,152 Vested and expected to vest at December 31, 2017 29,397 1.6 $ 2,205,686 Employee Stock Purchase Plan In May of 2001, j2 Global established the j2 Global, Inc. 2001 Employee Stock Purchase Plan, as amended (the “Purchase Plan”), which provides for the issuance of a maximum of 2,000,000 shares of common stock. Under the Purchase Plan, eligible employees can have up to 15% of their earnings withheld, up to certain maximums, to be used to purchase shares of j2 Global’s common stock at certain plan-defined dates. The price of the common stock purchased under the Purchase Plan for the offering periods is equal to 95% of the fair market value of the common stock at the end of the offering period. During 2017 , 2016 and 2015 , 3,283 , 3,918 and 4,020 shares, respectively were purchased under the Purchase Plan at price ranging from $85.73 to $70.43 per share during 2017. As of December 31, 2017 , 1,623,243 shares were available under the Purchase Plan for future issuance. See Note 20 “Subsequent Events” for changes to the Purchase Plan.</t>
  </si>
  <si>
    <t>Defined Contribution 401(k) Savings Plan</t>
  </si>
  <si>
    <t>Defined Contribution 401(k) Savings Plan [Abstract]</t>
  </si>
  <si>
    <t>Defined Contribution 401(k) Savings Plan j2 Global has several 401(k) Savings Plans that qualify under Section 401(k) of the Internal Revenue Code. Eligible employees may contribute a portion of their salary through payroll deductions, subject to certain limitations. The Company may make annual contributions at its sole discretion to these plans. For the years ended December 31, 2017 , 2016 and 2015, the Company incurred expenses of $3.0 million , $1.8 million and $1.9 million , respectively, for contributions to these 401(k) Savings Plans</t>
  </si>
  <si>
    <t>Earnings Per Share</t>
  </si>
  <si>
    <t>Earnings Per Share Reconciliation [Abstract]</t>
  </si>
  <si>
    <t>Earnings Per Share The components of basic and diluted earnings per share are as follows (in thousands, except share and per share data): Years Ended December 31, 2017 2016 2015 Numerator for basic and diluted net income per common share: Net income attributable to j2 Global, Inc. common shareholders $ 139,425 $ 152,439 $ 133,636 Net income available to participating securities (a) (1,792 ) (2,242 ) (2,159 ) Net income available to j2 Global, Inc. common shareholders 137,633 150,197 131,477 Denominator: Weighted-average outstanding shares of common stock 47,586,242 47,668,357 47,627,853 Dilutive effect of: Equity incentive plans 228,166 201,660 293,911 Convertible debt (b) 854,619 93,209 165,996 Common stock and common stock equivalents 48,669,027 47,963,226 48,087,760 Net income per share: Basic $ 2.89 $ 3.15 $ 2.76 Diluted $ 2.83 $ 3.13 $ 2.73 (a) Represents unvested share-based payment awards that contain certain non-forfeitable rights to dividends or dividend equivalents (whether paid or unpaid). (b) Represents the incremental shares issuable upon conversion of the Convertible Notes due June 15, 2029 by applying the treasury stock method when the average stock price exceeds the conversion price of the Convertible Notes (see Note 9 - Long Term Debt) For the years ended December 31, 2017 , 2016 and 2015 , there were zero options outstanding, respectively, which were excluded from the computation of diluted earnings per share because the exercise prices were greater than the average market price of the common shares.</t>
  </si>
  <si>
    <t>Segment Information</t>
  </si>
  <si>
    <t>Segments, Geographical Areas [Abstract]</t>
  </si>
  <si>
    <t>Segment Information The Company’s business segments are based on the organization structure used by management for making operating and investment decisions and for assessing performance. j2 Global’s reportable business segments are: (i) Cloud Services; and (ii) Digital Media. The Company’s Cloud Services segment is driven primarily by subscription revenues that are relatively higher margin, stable and predictable from quarter to quarter with some seasonal weakness in the fourth quarter. The Cloud Services segment also includes the results of our IP licensing business, which can vary dramatically in both revenues and profitability from period to period. The Company’s Digital Media segment is driven primarily by advertising revenues, has relatively higher sales and marketing expense and has seasonal strength in the fourth quarter. Information on reportable segments and reconciliation to consolidated income from operations is as follows (in thousands): Years Ended December 31, 2017 2016 2015 Revenue by segment: Cloud Services $ 578,956 $ 566,938 $ 504,638 Digital Media 538,939 307,463 216,374 Elimination of inter-segment revenues (57 ) (146 ) (197 ) Total revenue 1,117,838 874,255 720,815 Direct costs by segment (1) : Cloud Services 352,912 356,059 294,436 Digital Media 490,871 256,763 185,937 Direct costs by segment (1) : 843,783 612,822 480,373 Cloud Services operating income (2) 226,044 210,879 210,202 Digital Media operating income 48,068 50,700 30,437 Segment operating income 274,112 261,579 240,639 Global operating costs (2)(3) 28,404 19,013 41,257 Income from operations $ 245,708 $ 242,566 $ 199,382 (1) Direct costs for each segment include cost of revenues and other operating expenses that are directly attributable to the segment, such as employee compensation expense, local sales and marketing expenses, engineering and network operations expenses, depreciation and amortization and other administrative expenses. (2) During 2016, the Company determined certain personnel and third-party costs were directly attributable to a particular segment. As a result, these costs were no longer classified as Global operating costs in 2016. If such costs in 2015 were classified consistent with the 2016 presentation, the operating income for Cloud Services segment would have been $189.1 million and Global operating costs would have been $20.2 million, respectively. (3) Global operating costs include general and administrative and other corporate expenses that are managed on a global basis and that are not directly attributable to any particular segment. 2017 2016 Assets: Cloud Services $ 1,078,577 $ 911,327 Digital Media 1,317,113 1,124,535 Total assets from reportable segments 2,395,690 2,035,862 Corporate 57,403 26,466 Total assets $ 2,453,093 $ 2,062,328 2017 2016 2015 Capital expenditures: Cloud Services $ 7,031 $ 6,113 $ 7,546 Digital Media 32,564 18,633 9,389 Total from reportable segments 39,595 24,746 16,935 Corporate — — 362 Total capital expenditures $ 39,595 $ 24,746 $ 17,297 Depreciation and amortization: Cloud Services $ 68,436 $ 79,533 $ 62,385 Digital Media 93,605 42,558 30,008 Total from reportable segments 162,041 122,091 92,393 Corporate — — 820 Total depreciation and amortization $ 162,041 $ 122,091 $ 93,213 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Years Ended December 31, 2017 2016 2015 Revenues: United States $ 830,800 $ 607,285 $ 492,682 Canada 78,099 76,775 74,864 Ireland 74,430 71,340 43,717 All other countries 134,509 118,855 109,552 Total $ 1,117,838 $ 874,255 $ 720,815 December 31, December 31, Long-lived assets: United States $ 452,143 $ 453,053 All other countries 80,571 93,430 Total $ 532,714 $ 546,483</t>
  </si>
  <si>
    <t>Supplemental Cash Flows Information</t>
  </si>
  <si>
    <t>Supplemental Cash Flows Information [Abstract]</t>
  </si>
  <si>
    <t>Supplemental Cash Flows Information Cash paid for interest during the years ended December 31, 2017 , 2016 and 2015 was $35.8 million , $33.1 million and $33.1 million , respectively, substantially all of which related to interest on outstanding debt and foreign taxes. Cash paid for income taxes net of refunds received was $51.1 million , $37.4 million and $42.0 million during the years ended December 31, 2017 , 2016 and 2015 , respectively. The Company acquired property and equipment for $0.3 million , $0.4 million and $0.6 million during the years ended December 31, 2017 , 2016 and 2015 , respectively, which had not been yet paid at the end of each such year. During the years ended December 31, 2017 , 2016 and 2015 , j2 Global recorded the tax benefit from the exercise of stock options and restricted stock as a reduction of its income tax liability of $2.9 million , $5.4 million and $7.5 million , respectively. In connection with the sale of Tea Leaves during the fourth quarter 2017, the Company received certain equity securities as non cash consideration initially valued in the amount of $57.7 million .</t>
  </si>
  <si>
    <t>Accumulated Other Comprehensive Income</t>
  </si>
  <si>
    <t>Accumulated Other Comprehensive Income [Abstract]</t>
  </si>
  <si>
    <t>Accumulated Other Comprehensive Income The following table summarizes the changes in accumulated balances of other comprehensive income, net of tax, for the years ended December 31, 2017 and 2016 (in thousands): Unrealized Gains (Losses) on Investments Foreign Currency Translation Total Balance as of January 1, 2016 $ 2,449 $ (31,573 ) $ (29,124 ) Other comprehensive income (loss) before reclassifications 744 (23,076 ) (22,332 ) Amounts reclassified from accumulated other comprehensive income (3,193 ) — (3,193 ) Net current period other comprehensive loss (2,449 ) (23,076 ) (25,525 ) Balance as of December 31, 2016 $ — $ (54,649 ) $ (54,649 ) Other comprehensive income before reclassifications — 25,559 25,559 Net current period other comprehensive income — 25,559 25,559 Balance as of December 31, 2017 $ — $ (29,090 ) $ (29,090 ) The following table provides details about reclassifications out of accumulated other comprehensive income for the years ended December 31, 2017 and 2016 (in thousands): Details about Accumulated Other Comprehensive Income Components Amount Reclassified from Accumulated Other Comprehensive Income Affected Line Item in the Statement of Income Year Ended December 31, 2017 Year Ended December 31, 2016 Unrealized gain on available-for-sale investments $ — $ (5,149 ) Other (income) expense, net — (5,149 ) Income before income taxes — 1,956 Income tax expense — (3,193 ) Net income Total reclassifications for the period $ — $ (3,193 ) Net income</t>
  </si>
  <si>
    <t>Quarterly Results</t>
  </si>
  <si>
    <t>Quarterly Results [Abstract]</t>
  </si>
  <si>
    <t>Quarterly Results (unaudited) The following tables contain selected unaudited statement of income information for each quarter of 2017 and 2016 (in thousands, except share and per share data). j2 Global believes that the following information reflects all normal recurring adjustments necessary for a fair presentation of the information for the periods presented. The operating results for any quarter are not necessarily indicative of results for any future period. Year Ended December 31, 2017 Fourth Quarter Third Quarter Second Quarter First Quarter Revenues $ 316,380 $ 273,616 $ 273,174 $ 254,669 Gross profit 270,406 231,245 230,015 213,859 Net income 49,871 32,358 31,376 25,820 Net income per common share: Basic $ 1.03 $ 0.67 $ 0.65 $ 0.54 Diluted $ 1.02 $ 0.66 $ 0.63 $ 0.52 Weighted average shares outstanding Basic 47,721,700 47,609,819 47,547,118 47,463,231 Diluted 48,437,580 48,521,082 48,948,315 48,766,031 Year Ended December 31, 2016 Fourth Third Second First Revenues $ 251,837 $ 210,116 $ 211,800 $ 200,502 Gross profit 211,608 173,124 176,209 166,214 Net income 43,158 45,569 33,770 29,943 Net income per common share: Basic $ 0.90 $ 0.95 $ 0.69 $ 0.62 Diluted $ 0.89 $ 0.94 $ 0.69 $ 0.61 Weighted average shares outstanding Basic 47,348,372 47,310,011 48,055,783 47,966,718 Diluted 47,862,218 47,494,744 48,265,298 48,238,098</t>
  </si>
  <si>
    <t>Subsequent Events</t>
  </si>
  <si>
    <t>Subsequent Events [Abstract]</t>
  </si>
  <si>
    <t>Subsequent Events On January 4, 2018, in a cash transaction, the Company acquired certain assets of Lifescript, a California based provider of digital health and wellness solutions. On January 26, 2018, in a cash transaction, the Company acquired all the issued capital of ThreatTrack Security Holdings, Inc., a Florida based provider of cybersecurity solutions. On February 2, 2018 , the Company’s Board of Directors approved a quarterly cash dividend of $0.4050 per share of common stock payable on March 9, 2018 to all stockholders of record as of the close of business on February 22, 2018 . The Company also announced that it extended the Company’s share repurchase program set to expire February 19, 2018 by an additional year. On February 2, 2018, the Company approved an amendment (the “Amendment”) to the Company’s Amended and Restated 2001 Employee Stock Purchase Plan, to be effective May 1, 2018, such that (i) the purchase price for each offering period shall be 85% of the lesser of the fair market value of a share of common stock of the Company (a “Share”) on the beginning or the end of the offering period, rather than 95% of the fair market value of a Share at the end of the offering period, and (ii) each offering period will be six months, rather than three months. On February 2, 2018, the Board appointed Sarah Fay as a director, effective immediately. In February 2018, the Company received a capital call notice from the management of OCV Management, LLC. for approximately $12.2 million, inclusive of certain management fees.</t>
  </si>
  <si>
    <t>Basis Of Presentation (Policy)</t>
  </si>
  <si>
    <t>Consolidation, Policy [Policy Text Block]</t>
  </si>
  <si>
    <t>(a) Principles of Consolidation The accompanying consolidated financial statements include the accounts of j2 Global and its direct and indirect wholly-owned subsidiaries. All intercompany accounts and transactions have been eliminated in consolidation. On August 10, 2016, j2 Cloud Services, Inc., a Delaware corporation and subsidiary of the Company, converted into a Delaware limited liability company which continues as j2 Cloud Services, LLC. On August 12, 2016, all of the equity interests in Ziff Davis, LLC, a Delaware limited liability company, and all of the equity interests in Advanced Messaging Technologies, Inc., a Delaware corporation, held by j2 Cloud Services, LLC, a Delaware limited liability company, were distributed to j2 Global, the parent company of j2 Cloud Services, LLC.</t>
  </si>
  <si>
    <t>Use Of Estimates</t>
  </si>
  <si>
    <t>(b) Use of Estimates The preparation of consolidated financial statements in accordance with generally accepted accounting principles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We believe that our most significant estimates are those related to valuation and impairment of marketable securities, valuation of assets acquired and liabilities assumed in connection with business combinations, long-lived and intangible asset impairment, contingent consideration, income taxes and contingencies and allowance for doubtful accounts. On an ongoing basis, management evaluates its estimates based on historical experience and on various other factors that the Company believes to be reasonable under the circumstances. Actual results could materially differ from those estimates.</t>
  </si>
  <si>
    <t>Allowances For Doubtful Accounts</t>
  </si>
  <si>
    <t>(c) Allowances for Doubtful Accounts j2 Global reserves for receivables it may not be able to collect. These reserves for the Company’s Cloud Services segment are typically driven by the volume of credit card declines and past due invoices and are based on historical experience as well as an evaluation of current market conditions. These reserves for the Company’s Digital Media segment are typically driven by past due invoices based on historical experience. On an ongoing basis, management evaluates the adequacy of these reserves.</t>
  </si>
  <si>
    <t>Revenue Recognition</t>
  </si>
  <si>
    <t>(d) Revenue Recognition Cloud Services The Company’s Cloud Services revenues substantially consist of monthly recurring subscription and usage-based fees, which are primarily paid in advance by credit card. In accordance with GAAP, the Company recognizes revenue when persuasive evidence of an arrangement exists, services have been provided, the sales price is fixed and determinable and collection is probable. The Company defers the portions of monthly, quarterly, semi-annually and annually recurring subscription and usage-based fees collected in advance and recognizes them in the period earned. Additionally, the Company defers and recognizes subscriber activation fees and related direct incremental costs over a subscriber’s estimated useful life. Along with our numerous proprietary Cloud Services solutions, the Company also generates revenues by reselling various third party solutions, primarily through our email security and online backup lines of business. These third party solutions, along with our proprietary products, allow the Company to offer customers a variety of solutions to better meet their needs. The Company determines whether resell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seller revenue as the Company is the primary obligator in the arrangement, has latitude in determining pricing and bears all credit risk associated with our reseller program partners. j2 Global’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revenues are recognized when earned over the term of the license agreements. With regard to fully paid-up license arrangements, the Company recognizes as revenue in the period the license agreement is executed the portion of the payment attributable to past use of the intellectual property and amortizes the remaining portion of such payments on a straight-line basis, or pro-rata revenue basis, as appropriate over the life of the licensed patent(s). With regard to royalty-bearing license arrangements, the Company recognizes revenues of license fees earned during the applicable period. With regard to patent sales, the Company recognizes as revenue in the period of the sale the amount of the purchase price over the carrying value of the patent(s) sold. The Cloud Services business also generates revenues by licensing certain technology to third parties. These licensing revenues are recognized when earned in accordance with the terms of the underlying agreement. Generally, revenue is recognized as the third party uses the licensed technology over the period. Digital Media The Company’s Digital Media revenues primarily consist of revenues generated from the sale of advertising campaigns that are targeted to the Company’s proprietary websites and to those websites operated by third parties that are part of the Digital Media business’s advertising network. Revenues for these advertising campaigns are recognized as earned, either when an ad is placed for viewing by a visitor to the appropriate web page or when the visitor “clicks through” on the ad, depending upon the terms with the individual advertiser. Revenues for Digital Media business-to-business operations consist of lead-generation campaigns for IT vendors and are recognized as earned when the Company delivers the qualified leads to the customer. j2 Global also generates Digital Media revenues through the license of certain assets to clients, for the clients’ use in their own promotional materials or otherwise. Such assets may include logos, editorial reviews, or other copyrighted material. Revenues under such license agreements are recognized when the assets are delivered to the client. Also, Digital Media revenues are generated through the license of certain speed testing technology which is recognized when delivered to the client through providing data services primarily to Internet Service Providers (“ISPs”) and wireless carriers which is recognized as earned over the term of the access period. The Digital Media business also generates other types of revenues, including business listing fees, subscriptions to online publications, and from other sources. Such other revenues are recognized as earned. The Company determines whether Digital Media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venue generated (i) by the Company serving online display and video advertising across its owned-and-operated web properties, on third party sites or on unaffiliated advertising networks, (ii) through the Company’s lead-generation business and (iii) through the Company’s Digital Media licensing program. The Company records revenue on a net basis with respect to revenue paid to the Company by certain third-party advertising networks who serve online display and video advertising across the Company’s owned-and-operated web properties and certain third party sites.</t>
  </si>
  <si>
    <t>(e) Fair Value Measurements j2 Global complies with the provisions of Financial Accounting Standards Board (“FASB”) Accounting Standard Codification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As of December 31, 2017 , the carrying value of cash and cash equivalents, long-term investments, accounts receivable, interest receivable, accounts payable, accrued expenses, interest payable, customer deposits and long-term debt are reflected in the financial statements at cost. With the exception of long-term investments and long-term debt, cost approximates fair value due to the short-term nature of such instruments. The fair value of the Company’s outstanding debt was determined using the quoted market prices of debt instruments with similar terms and maturities, if available. As of the same dates, the carrying value of other long-term liabilities approximated fair value as the related interest rates approximate rates currently available to j2 Global.</t>
  </si>
  <si>
    <t>Cash and Cash Equivalents, Policy [Policy Text Block]</t>
  </si>
  <si>
    <t>(f) Cash and Cash Equivalents j2 Global considers cash equivalents to be only those investments that are highly liquid, readily convertible to cash and with maturities of three months or less at the purchase date.</t>
  </si>
  <si>
    <t>Investment, Policy [Policy Text Block]</t>
  </si>
  <si>
    <t>(g) Investments j2 Global accounts for its investments in debt and equity securities in accordance with FASB ASC Topic No. 320, Investments - Debt and Equity Securities (“ASC 320”). Debt investments are typically comprised of corporate and governmental debt securities. Equity securities recorded as available-for-sale represent strategic equity investments. j2 Global determines the appropriate classification of its investments at the time of acquisition and evaluates such determination at each balance sheet date. Held-to-maturity securities are those investments which the Company has the ability and intent to hold until maturity and are recorded at amortized cost. Available-for-sale securities are those investments j2 Global does not intend to hold to maturity and can be sold. Available-for-sale securities are carried at fair value with unrealized gains and losses included in other comprehensive income. Trading securities are carried at fair value, with unrealized gains and losses included in investment income. Securities are accounted for on a specific identification basis, average cost method or other method, as appropriate.</t>
  </si>
  <si>
    <t>Debt, Policy [Policy Text Block]</t>
  </si>
  <si>
    <t>(h) 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or term of the credit facility using the effective interest method.</t>
  </si>
  <si>
    <t>Derivatives, Policy [Policy Text Block]</t>
  </si>
  <si>
    <t>(i) Derivative Instruments j2 Global currently holds an embedded derivative instrument related to contingent interest in connection with its 3.25% Convertible Notes issued on June 10, 2014. This embedded derivative instrument is carried at fair value with changes recorded to interest expense (see Note 6 - Fair Value Measurements).</t>
  </si>
  <si>
    <t>Concentration Of Credit Risk</t>
  </si>
  <si>
    <t>(j) Concentration of Credit Risk All of the Company’s cash, cash equivalents and marketable securities are invested at major financial institutions primarily within the United States, United Kingdom and Ire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At December 31, 2017 , the Company’s cash and cash equivalents were maintained in accounts that are insured up to the limit determined by the applicable governmental agency. The Company’s deposits held in qualifying financial institutions in Ireland are fully insured through March 28, 2018 to the extent on deposit prior to March 28, 2013. With respect to the Company’s deposits with financial institutions in other jurisdictions, the insured amount held in other institutions is immaterial in comparison to the total amount of the Company’s cash and cash equivalents held by these institutions which is not insured. These institutions are primarily in the United States and United Kingdom, however, the Company has accounts within several other countries including Australia, Austria, China, France, Germany, Italy, Japan, New Zealand and the Netherlands.</t>
  </si>
  <si>
    <t>Foreign Currency Transactions and Translations Policy [Policy Text Block]</t>
  </si>
  <si>
    <t>(k) Foreign Currency Some of j2 Global’s foreign subsidiaries use the local currency of their respective countries as their functional currency. Assets and liabilities are translated at exchange rates prevailing at the balance sheet dates. Revenues, costs and expenses are translated into U.S. Dollars at average exchange rates for the period. Gains and losses resulting from translation are recorded as a component of accumulated other comprehensive income (loss). Net translation gain/(loss) was $25.6 million , $(23.1) million and $(15.1) million for the years ended December 31, 2017 , 2016 and 2015 , respectively. Realized gains and losses from foreign currency transactions are recognized within other (income) expense, net. Foreign exchange losses amounted to $5.8 million , $0.7 million and $0.1 million for the years ended December 31, 2017, 2016 and 2015, respectively.</t>
  </si>
  <si>
    <t>Property, Plant and Equipment, Policy [Policy Text Block]</t>
  </si>
  <si>
    <t>(l) Property and Equipment Property and equipment are stated at cost. Equipment under capital leases is stated at the present value of the minimum lease payments. Depreciation is calculated using the straight-line method over the estimated useful lives of the assets. The estimated useful lives of property and equipment range from 1 to 10 years. Fixtures, which are comprised primarily of leasehold improvements and equipment under capital leases, are amortized on a straight-line basis over their estimated useful lives or for leasehold improvements, the related lease term, if less. The Company has capitalized certain internal use software and website development costs which are included in property and equipment. The estimated useful life of costs capitalized is evaluated for each specific project and ranges from 1 to 5 years.</t>
  </si>
  <si>
    <t>Impairment or Disposal of Long-Lived Assets, Policy [Policy Text Block]</t>
  </si>
  <si>
    <t>(m) Impairment or Disposal of Long-Lived Assets j2 Global accounts for long-lived assets, which include property and equipment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j2 Global assessed whether events or changes in circumstances have occurred that potentially indicate the carrying amount of long-lived assets may not be recoverable. No impairment was recorded in fiscal year 2017, 2016 or 2015.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is classified as held for sale.</t>
  </si>
  <si>
    <t>Goodwill and Intangible Assets, Policy [Policy Text Block]</t>
  </si>
  <si>
    <t xml:space="preserve">(n) 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purchase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In accordance with FASB ASC Topic No. 350, Intangibles - Goodwill and Other (“ASC 350”), goodwill and other intangible assets with indefinite lives are not amortized but tested annually for impairment or more frequently if j2 Global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was more likely than not that the fair value of the reporting unit is less than its carrying amount, then it performs the impairment test upon goodwill. The impairment test involves a two-step process. The first step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j2 Global performs the second step of the test to determine the amount of impairment loss. The second step involves measuring the impairment by comparing the implied fair values of the affected reporting unit’s goodwill and intangible assets with the respective carrying values. In accordance with ASC 350, the Company performed the annual impairment test for goodwill for fiscal year 2017 using a qualitative assessment primarily taking into consideration macroeconomic, industry and market conditions, overall financial performance and any other relevant company-specific events. The Company performed the annual impairment test for intangible assets with indefinite lives for fiscal 2017 using a qualitative assessment primarily taking into consideration macroeconomic, industry and market conditions, overall financial performance and any other relevant company-specific events. j2 Global concluded that there were no impairments in 2017, 2016 and 2015. </t>
  </si>
  <si>
    <t>Business Combinations Policy [Policy Text Block]</t>
  </si>
  <si>
    <t>(o) Contingent Consideration j2 Global measures the contingent earn-out liabilities in connection with acquisitions at fair value on a recurring basis using significant unobservable inputs classified within Level 3 of the fair value hierarchy (see Note 6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t>
  </si>
  <si>
    <t>(p) Income Taxes j2 Global’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Global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Global adjusts these reserves in light of changing facts and circumstances, such as the outcome of a tax audit or lapse of a statute of limitations. The provision for income taxes includes the impact of reserve provisions and changes to reserves that are considered appropriate. j2 Global accounts for income taxes in accordance with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j2 Global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Global recognized accrued interest and penalties related to uncertain income tax positions in income tax expense on its consolidated statements of income.</t>
  </si>
  <si>
    <t>Share-based Compensation, Option and Incentive Plans Policy [Policy Text Block]</t>
  </si>
  <si>
    <t>(q) Share-Based Compensation j2 Global accounts for share-based awards in accordance with the provisions of FASB ASC Topic No. 718, Compensation - Stock Compensation (“ASC 718”). Accordingly, j2 Global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j2 Global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our employees. j2 Global accounts for option grants to non-employees in accordance with FASB ASC Topic No. 505, Equity, whereby the fair value of such options is determined using the Black-Scholes option pricing model at the earlier of the date at which the non-employee’s performance is complete or a performance commitment is reached.</t>
  </si>
  <si>
    <t>Earnings Per Share, Policy [Policy Text Block]</t>
  </si>
  <si>
    <t>(r) Earnings Per Common Share (“EPS”)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t>
  </si>
  <si>
    <t>Research and Development Expense, Policy [Policy Text Block]</t>
  </si>
  <si>
    <t>(s) Research, Development and Engineering Research, development and engineering costs are expensed as incurred. Costs for software development incurred subsequent to establishing technological feasibility, in the form of a working model, are capitalized and amortized over their estimated useful lives.</t>
  </si>
  <si>
    <t>Segment Reporting, Policy [Policy Text Block]</t>
  </si>
  <si>
    <t>(t) Segment Reporting FASB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 operates as two segments: (1) Cloud Services and (2) Digital Media.</t>
  </si>
  <si>
    <t>Advertising Costs, Policy [Policy Text Block]</t>
  </si>
  <si>
    <t>(u) Advertising Costs Advertising costs are expensed as incurred. Advertising costs for the years ended December 31, 2017, 2016 and 2015 was $143.3 million , $96.8 million and $63.5 million , respectively.</t>
  </si>
  <si>
    <t>Revenue Recognition, Excise and Sales Taxes</t>
  </si>
  <si>
    <t>(v) Sales Taxes The Company may collect sales taxes from certain customers which are remitted to governmental authorities as required and are excluded from revenues.</t>
  </si>
  <si>
    <t>New Accounting Pronouncements, Policy [Policy Text Block]</t>
  </si>
  <si>
    <t>(w) Recent Accounting Pronouncements In May 2014, the FASB issued Accounting Standards Update (“ASU”) No.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In March 2016, the FASB issued ASU 2016-08, Revenue from Contracts with Customers (Topic 606). This ASU is related to reporting revenue gross versus net, or principal versus agent considerations. This ASU is meant to clarify the guidance in ASU 2014-09, Revenue from Contracts with Customers, as it pertains to principal versus agent considerations. Specifically, the guidance addresses how entities should identify goods and services being provided to a customer, the unit of account for a principal versus agent assessment, how to evaluate whether a good or service is controlled before being transferred to a customer, and how to assess whether an entity controls services performed by another party. In April 2016, the FASB issued ASU 2016-10, Revenue from Contracts with Customers (Topic 606): Identifying Performance Obligations and Licensing. This ASU is meant to clarify the guidance in FASB ASU 2014-09, Revenue from Contracts with Customers. Specifically, the guidance addresses an entity’s identification of its performance obligations in a contract, as well as an entity’s evaluation of the nature of its promise to grant a license of intellectual property and whether or not that revenue is recognized over time or at a point in time. In May 2016, the FASB issued ASU 2016-12, Revenue from Contracts with Customers (Topic 606): Narrow-Scope Improvements and Practical Expedients. This ASU does not change the core principle of the guidance in Topic 606. Instead, the amendments provide clarifying guidance in a few narrow areas and add some practical expedients. In December 2016, the FASB issued 2016-20, Technical Corrections and Improvements to Topic 606, Revenue from Contracts with Customers. The amendments in this ASU represent changes to clarify the Codification or to correct unintended application of guidance. This ASU must be applied retrospectively to each period presented or as a cumulative-effect adjustment as of the date of adoption. This ASU is effective January 1, 2018 and the Company is using the modified retrospective method and will present the cumulative effect of applying the standard to all contracts not completed as of the adoption date. The Company has (i) finalized its review of customer contracts for its business segments and assessed the impact of the standard on these contracts; (ii) trained internal stakeholders on the changes to revenue recognition policies; and (iii) assessed the need for appropriate changes to the Company’s business processes and controls to support revenue recognition and disclosures under the new standard. The Company has concluded that the primary change to its revenue recognition for its customer contracts upon adopting ASC 606 is related to the timing of when revenue is recognized. While revenue from certain contracts will continue to be recognized at a point in time, revenue from other contracts is required to be recognized over time. The Company expects changes in the revenue recognition for licensing and patents and has finalized its detailed assessment of customer contracts, including the specific dollar impact of any changes in recognition that will occur on the Company’s consolidated financial statements upon adoption. While the Company will provide expanded disclosures as a result of the adoption of this ASU, the Company does not expect there to be a material impact to the consolidated financial statements as of January 1, 2018. In January 2016, the FASB issued ASU No. 2016-01, Financial Instruments - Overall (Subtopic 825-10): Recognition and Measurement of Financial Assets and Financial Liabilities. The amendments in this ASU modify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This ASU is effective for financial statements issued for fiscal years beginning after December 15, 2017, and interim periods within those fiscal years. After adoption, investments within the scope of the standard will be recorded at fair value with changes in fair value recognized in earnings. In February 2016, the FASB issued ASU No. 2016-02, Leases.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is ASU on our financial statements. The Company currently has both capital and operating leases, both domestically and internationally, with varying expiration dates through 2025 in the aggregate amount of $86.1 million for the period ended December 31, 2017. In March 2016, the FASB issued ASU 2016-09, Compensation-Stock Compensation (Topic 718). This ASU is related to simplifications of employee share-based payment accounting. This pronouncement eliminates the APIC pool concept and requires that excess tax benefits and tax deficiencies be recorded in the income statement when awards are settled. The pronouncement also addresses simplifications related to statement of cash flows classification, accounting for forfeitures, and minimum statutory tax withholding requirements. This ASU is effective for fiscal years, and for interim periods within those fiscal years, beginning after December 15, 2016. Early adoption is permitted. The new standard requires prospective recognition of excess tax benefits and deficiencies resulting from stock-based compensation awards vesting and exercises be recognized in the income statement. Previously, these amounts were recognized in additional paid-in capital. Net excess tax benefits of $2.3 million for the period ended December 31, 2017, were recognized as a reduction of income tax expense. In addition, ASU 2016-09 requires excess tax benefits and deficiencies to be prospectively excluded from the assumed future proceeds in the calculation of diluted shares, resulting in an insignificant increase in diluted weighted average shares outstanding for the period ended December 31, 2017, which did not have a material impact on earnings per share. The Company has elected to continue to estimate the number of stock-based awards expected to vest, as permitted by ASU 2016-09, rather than electing to account for forfeitures as they occur. $2.3 million for the period ended December 31, 2017. The prior period was not adjusted with the adoption of ASU 2016-09 due to the adoption of this standard on a prospective basis. In June 2016, the FASB issued ASU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is ASU is effective for fiscal years, and for interim periods within those fiscal years, beginning after December 15, 2019. The adoption of this standard is not expected to have a material impact on our financial statements and related disclosures. In August 2016, the FASB issued ASU 2016-15, Statement of Cash Flows (Topic 230): Classification of Certain Cash Receipts and Cash Payments. The new guidance is intended to reduce diversity in practice in how transactions are classified in the statement of cash flows. This ASU is effective for fiscal years, and for interim periods within those fiscal years, beginning after December 15, 2017. The Company adopted this guidance on a retrospective basis in 2017 and has determined that there is no material impact on our financial statements. In October 2016, the FASB issued ASU 2016-16, Income Taxes (Topic 740): Intra-Entity Transfers of Assets Other than Inventory. The amendments in this ASU reduce the complexity in the accounting standards by allowing the recognition of current and deferred income taxes for an intra-entity asset transfer, other than inventory, when the transfer occurs. Historically, the income tax consequence was not recognized until the asset was sold to an outside party. This ASU is effective for fiscal years, and interim periods within those fiscal years, beginning after December 15, 2017. Early adoption is permitted. The Company does not expect the adoption of this ASU to have a material impact on our financial statements and related disclosures. In November 2016, the FASB issued 2016-18, Statement of Cash Flows (Topic 230): Restricted Cash - a consensus of the FASB Emerging Issues Task Force. The amendments in this ASU require restricted cash and restricted cash equivalents to be classified in the statement of cash flows as cash and cash equivalents. The guidance will be applied on a retrospective basis beginning with the earliest period presented. The amendments in this ASU are effective for annual and interim periods beginning after December 15, 2017. Early adoption is permitted. The Company adopted this guidance on a retrospective basis in 2017 and has determined that there is no material impact on our financial statements. In January 2017, the FASB issued 2017-01, Business Combinations (Topic 805): Clarifying the Definition of a Business. The amendments in this ASU provide a robust framework to use in determining when a set of assets and activities is a business. This ASU is effective for fiscal years, and interim periods within those fiscal years, beginning after December 15, 2017. Early adoption is permitted and the standard should be applied prospectively. The Company does not expect the adoption of this ASU to have a material impact on our financial statements and related disclosures. In January 2017, the FASB issued 2017-04, Intangibles - Goodwill and Other (Topic 350): Simplifying the Test for Goodwill Impairment. The amendments in this ASU simplify the subsequent measurement of goodwill by eliminating Step 2 from the goodwill impairment test and eliminating the requirement for a reporting unit with a zero or negative carrying amount to perform a qualitative assessment. Instead, under this pronouncement, an entity would perform its annual, or interim, goodwill impairment test by comparing the fair value of a reporting unit with its carrying amount and would recognize an impairment change for the amount by which the carrying amount exceeds the reporting unit’s fair value; however, the loss recognized is not to exceed the total amount of goodwill allocated to that reporting unit. In addition, income tax effects will be considered, if applicable. This ASU is effective for fiscal years, and interim periods within those fiscal years, beginning after December 15, 2019. Early adoption is permitted and should be adopted on a prospective basis. The Company does not expect the adoption of this ASU to have a material impact on our financial statements and related disclosures. In February 2018, the FASB issued 2018-02, Income Statement - Reporting Comprehensive Income (Topic 220): Reclassification of Certain Tax Effects from Accumulated Other Comprehensive Income. The amendments in this ASU allow reclassification from accumulated other comprehensive income to retained earnings for stranded tax effects resulting from the U.S. federal tax legislation, the Tax Cuts and Jobs Act of 2017 (“2017 Tax Act”). Consequently, the amendments eliminate the stranded tax effects resulting from the 2017 Tax Act and will improve the usefulness of information reported to financial statement users. However, because the amendments only relate to the reclassification of the income tax effects of the 2017 Tax Act, the underlying guidance that requires that the effect of a change in tax laws or rates to be included in income from continuing operations is not affected. This ASU is effective for all entities for fiscal years beginning after December 15, 2018, and interim periods within those fiscal years. Early adoption is permitted and should be applied either in the period of adoption or retrospectively to each period (or periods) in which the effect of the change in the U.S. federal corporate income tax rate in the 2017 Tax Act is recognized. The Company is currently evaluating the effect of this ASU on our financial statements and related disclosures. In February 2018, the FASB issued 2018-03, Technical Corrections and Improvements to Financial Instruments - Overall (Subtopic 825-10): Recognition and Measurement of Financial Assets and Financial Liabilities. The amendments in this ASU clarify certain aspects of the guidance issued in ASU 2016-01, Financial Instruments - Overall. As is consistent with other clarifying standards, the amendments are not expected to have a significant effect on the current accounting practice. This ASU is effective for financial statements issued for fiscal years beginning after December 15, 2017, and interim periods beginning after June 15, 2018. Public entities with fiscal years beginning between December 15, 2017 and June 15, 2018 are not required to adopt these amendments until the interim period beginning after June 15, 2018. Early adoption is permitted and should be adopted in conjunction with ASU 2016-01. The Company is currently evaluating the effect of this ASU on our financial statements and related disclosures.</t>
  </si>
  <si>
    <t>Comparability of Prior Year Financial Data, Policy [Policy Text Block]</t>
  </si>
  <si>
    <t>Reclassifications Certain prior year reported amounts have been reclassified to conform with the 2017 presentation.</t>
  </si>
  <si>
    <t>Business Acquisition (Tables)</t>
  </si>
  <si>
    <t>Business Acquisition [Line Items]</t>
  </si>
  <si>
    <t>Schedule of Recognized Identified Assets Acquired and Liabilities Assumed [Table Text Block]</t>
  </si>
  <si>
    <t>The following table summarizes the allocation of the purchase consideration as follows (in thousands): Assets and Liabilities Valuation Accounts receivable $ 14,935 Other assets 1,415 Property and equipment 5,769 Software 18,764 Trade names 22,602 Customer relationships 98,027 Other intangibles 1,873 Goodwill 172,593 Accounts payables and accrued expenses (9,684 ) Deferred revenue (10,764 ) Deferred tax liability (1,316 ) Capital lease (195 ) Total $ 314,019 The following table summarizes the allocation of the purchase consideration for all 2016 acquisitions (in thousands): Assets and Liabilities (1) Valuation Accounts receivable $ 70,922 Other assets 11,730 Property and equipment 11,109 Trade names 5,866 Trademarks 70,300 Customer relationships 85,482 Other intangibles 91,264 Goodwill 333,190 Accounts payables and accrued expenses (62,188 ) Deferred revenue (6,904 ) Deferred tax liability (14,503 ) Capital lease (194 ) Total $ 596,074 The following table summarizes the allocation of the purchase consideration for all 2017 acquisitions (in thousands): Assets and Liabilities Valuation Accounts receivable $ 14,130 Other assets 10,243 Property and equipment 6,411 Deferred tax asset 405 Trade names 20,610 Trademarks 1,373 Customer relationships 61,307 Other intangibles 36,998 Goodwill 121,827 Accounts payables and accrued expenses (27,995 ) Deferred revenue (11,853 ) Deferred tax liability (29,534 ) Total $ 203,922</t>
  </si>
  <si>
    <t>Business Acquisition, Pro Forma Information [Table Text Block]</t>
  </si>
  <si>
    <t>The supplemental information on an unaudited pro forma financial basis presents the combined results of j2 Global and its 2016 acquisitions as if each acquisition had occurred on January 1, 2015 (in thousands, except per share amounts): Year ended December 31, 2016 December 31, 2015 (unaudited) (unaudited) Revenues $ 1,102,510 $ 1,009,169 Net income $ 108,822 $ 111,817 EPS - Basic $ 2.25 $ 2.31 EPS - Diluted $ 2.24 $ 2.29 The supplemental information on an unaudited pro forma financial basis presents the combined results of j2 Global and its 2015 acquisitions as if each acquisition had occurred on January 1, 2014 (in thousands, except per share amounts): Year ended December 31, 2015 December 31, 2014 (unaudited) (unaudited) Revenues $ 823,904 $ 744,388 Net income $ 159,408 $ 126,196 EPS - Basic $ 3.29 $ 2.64 EPS - Diluted $ 3.26 $ 2.62</t>
  </si>
  <si>
    <t>EVDY [Member]</t>
  </si>
  <si>
    <t>The following table summarizes the allocation of the purchase consideration for the Everyday Health acquisition (in thousands): Assets and Liabilities Valuation Cash $ 15,918 Accounts receivable 67,968 Other assets 11,168 Property and equipment 6,494 Trademarks 70,300 Customer relationships 45,500 Other intangibles 88,267 Goodwill 263,988 Accounts payables and accrued expenses (59,091 ) Deferred revenue (5,297 ) Deferred tax liability (11,500 ) Total $ 493,715</t>
  </si>
  <si>
    <t>The supplemental information on an unaudited pro forma financial basis presents the combined results of j2 Global and Everyday Health as if the acquisition had occurred on January 1, 2015 (in thousands, except per share amounts): Year ended December 31, 2016 December 31, 2015 (unaudited) (unaudited) Revenues $ 1,082,813 $ 952,806 Net income $ 103,541 $ 115,059 EPS - Basic $ 2.14 $ 2.38 EPS - Diluted $ 2.13 $ 2.35</t>
  </si>
  <si>
    <t>Investments (Tables)</t>
  </si>
  <si>
    <t>Marketable Securities [Table Text Block]</t>
  </si>
  <si>
    <t>The following table summarizes the Company’s investments (in thousands): December 31, December 31, 2016 Certificates of deposit $ — $ 60 Equity securities 57,722 — Total $ 57,722 $ 60</t>
  </si>
  <si>
    <t>Fair Value Measurements (Tables)</t>
  </si>
  <si>
    <t>Schedule Of Fair Values Of Financial Instruments Measured On Recurring Basis</t>
  </si>
  <si>
    <t>The following tables present the fair values of the Company’s financial assets or liabilities that are measured at fair value on a recurring basis (in thousands): December 31, 2017 Level 1 Level 2 Level 3 Fair Value Assets: Cash equivalents: Money market and other funds $ 453 $ — $ — $ 453 Total assets measured at fair value $ 453 $ — $ — $ 453 Liabilities: Contingent consideration $ — $ — $ 20,477 $ 20,477 Contingent interest derivative — 768 — 768 Total liabilities measured at fair value $ — $ 768 $ 20,477 $ 21,245 December 31, 2016 Level 1 Level 2 Level 3 Fair Value Assets: Cash equivalents: Money market and other funds $ 7,737 $ — $ — $ 7,737 Certificates of Deposit — 60 — 60 Total assets measured at fair value $ 7,737 $ 60 $ — $ 7,797 Liabilities: Contingent consideration $ — $ — $ 17,450 $ 17,450 Contingent interest derivative — 958 — 958 Total liabilities measured at fair value $ — $ 958 $ 17,450 $ 18,408</t>
  </si>
  <si>
    <t>Schedule of Derivative Instruments in Statement of Financial Position, Fair Value</t>
  </si>
  <si>
    <t xml:space="preserve">The following table presents a reconciliation of the Company’s derivative instruments (in thousands): Amount Affected line item in the Statement of Income Derivative Liabilities: Level 2: Balance as of January 1, 2016 $ 1,450 Total fair value adjustments reported in earnings (492 ) Interest expense, net Balance as of December 31, 2016 $ 958 Total fair value adjustments reported in earnings (190 ) Interest expense, net Balance as of December 31, 2017 $ 768 </t>
  </si>
  <si>
    <t>Fair Value, Liabilities Measured on Recurring Basis, Unobservable Input Reconciliation</t>
  </si>
  <si>
    <t xml:space="preserve">The following tables presents a reconciliation of the Company’s Level 3 financial assets or liabilities that are measured at fair value on a recurring basis (in thousands): Level 3 Affected line item in the Statement of Income Balance as of January 1, 2016 $ 30,600 Total fair value adjustments reported in earnings 4,850 General and administrative Contingent consideration payments (18,000 ) Not Applicable Balance as of December 31, 2016 $ 17,450 Contingent consideration 17,577 Total fair value adjustments reported in earnings 2,300 General and administrative Contingent consideration payments (16,850 ) Not Applicable Balance as of December 31, 2017 $ 20,477 </t>
  </si>
  <si>
    <t>Property And Equipment (Tables)</t>
  </si>
  <si>
    <t>Property, Plant and Equipment</t>
  </si>
  <si>
    <t>Property and equipment, stated at cost, at December 31, 2017 and 2016 consisted of the following (in thousands): 2017 2016 Computers and related equipment $ 215,631 $ 173,103 Furniture and equipment 2,035 1,928 Leasehold improvements 16,163 12,929 233,829 187,960 Less: Accumulated depreciation and amortization (154,056 ) (119,866 ) Total property and equipment, net $ 79,773 $ 68,094</t>
  </si>
  <si>
    <t>Goodwill And Intangible Assets (Tables)</t>
  </si>
  <si>
    <t>Changes In Carrying Amounts Of Goodwill</t>
  </si>
  <si>
    <t>The changes in carrying amounts of goodwill for the years ended December 31, 2017 and 2016 are as follows (in thousands): Cloud Services Digital Media Consolidated Balance as of January 1, 2016 $ 502,718 $ 304,943 $ 807,661 Goodwill acquired (Note 3) 69,202 263,988 333,190 Purchase Accounting Adjustments (4) 816 (4,957 ) (4,141 ) Foreign exchange translation (13,584 ) (316 ) (13,900 ) Balance as of December 31, 2016 $ 559,152 $ 563,658 $ 1,122,810 Goodwill acquired (Note 3) 34,035 87,792 121,827 Goodwill written off related to sale of a business unit (1)(2)(3) (3,614 ) (54,127 ) (57,741 ) Purchase accounting adjustments (4) (766 ) (4,667 ) (5,433 ) Foreign exchange translation 14,946 202 15,148 Balance as of December 31, 2017 $ 603,753 $ 592,858 $ 1,196,611</t>
  </si>
  <si>
    <t>Schedule Of Intangible Assets With Indefinite Lives</t>
  </si>
  <si>
    <t>Intangible Assets with Indefinite Lives: 2017 2016 Trade names $ 27,379 $ 27,379 Other 5,432 5,432 Total $ 32,811 $ 32,811</t>
  </si>
  <si>
    <t>Finite-Lived Intangible Assets By Major Class</t>
  </si>
  <si>
    <t>Intangible Assets Subject to Amortization: As of December 31, 2017 , intangible assets subject to amortization relate primarily to the following (in thousands): Weighted-Average Amortization Period Historical Cost Accumulated Amortization Net Trade names 11.2 years $ 147,997 $ 51,429 $ 96,568 Patent and patent licenses 6.6 years 67,724 56,853 10,871 Customer relationships (1) 8.9 years 447,070 253,464 193,606 Other purchased intangibles 4.8 years 218,628 66,733 151,895 Total $ 881,419 $ 428,479 $ 452,940 (1) Historically, the Company has amortized its customer relationship assets in a pattern that best reflects the pace in which the assets’ benefits are consumed. This pattern results in a substantial majority of the amortization expense being recognized in the first four to five years, despite the overall life of the asset. As of December 31, 2016 , intangible assets subject to amortization relate primarily to the following (in thousands): Weighted-Average Amortization Period Historical Cost Accumulated Amortization Net Trade names 11.5 years $ 127,342 $ 38,868 $ 88,474 Patent and patent licenses 6.6 years 65,605 51,677 13,928 Customer relationships (1) 9.6 years 390,930 182,775 208,155 Other purchased intangibles 6.0 years 195,913 27,590 168,323 Total $ 779,790 $ 300,910 $ 478,880 (1) Historically, the Company has amortized its customer relationship assets in a pattern that best reflects the pace in which the assets’ benefits are consumed. This pattern results in a substantial majority of the amortization expense being recognized in the first four to five years, despite the overall life of the asset. During the year ended December 31, 2016 , the Company acquired Everyday Health. The identified intangible assets recognized as part of the acquisition and their respective estimated weighted average amortizations were as follows (in thousands): December 31, 2016 Weighted-Average Amortization Period Fair Value Trademarks 5.2 years $ 70,300 Customer relationships 10.1 years 45,500 Other purchased intangibles 1.7 years 88,267 Total $ 204,067 During the year ended December 31, 2016 , the Company completed 21 other acquisitions which were individually immaterial. The identified intangible assets recognized as part of these acquisition and their respective estimated weighted average amortizations were as follows (in thousands): December 31, 2016 Weighted-Average Amortization Period Fair Value Trade names 6.3 years $ 5,866 Customer relationships 7.5 years 39,982 Other purchased intangibles 3.3 years 2,997 Total $ 48,845</t>
  </si>
  <si>
    <t>Schedule of Finite-Lived Intangible Assets, Future Amortization Expense</t>
  </si>
  <si>
    <t>Expected amortization expenses for intangible assets subject to amortization at December 31, 2017 are as follows (in thousands): Fiscal Year: 2018 $ 122,294 2019 103,172 2020 54,315 2021 35,280 2022 30,231 Thereafter 107,648 Total expected amortization expense $ 452,940</t>
  </si>
  <si>
    <t>Long Term Debt (Tables)</t>
  </si>
  <si>
    <t>Convertible Debt [Table Text Block]</t>
  </si>
  <si>
    <t>The following table provides additional information related to our Convertible Notes (in thousands): 2017 2016 Additional paid-in capital $ 37,700 $ 37,700 Principal amount of Convertible Notes $ 402,500 $ 402,500 Unamortized discount of the liability component 32,189 40,356 Carrying amount of debt issuance costs 5,667 7,002 Net carrying amount of Convertible Notes $ 364,644 $ 355,142</t>
  </si>
  <si>
    <t>Interest Expense Related To Convertible Notes [Table Text Block]</t>
  </si>
  <si>
    <t>The following table provides the components of interest expense related to our Convertible Notes (in thousands): 2017 2016 2015 Cash interest expense (coupon interest expense) $ 13,081 $ 13,081 $ 13,081 Non-cash amortization of discount on Convertible Notes 8,167 7,707 7,274 Amortization of debt issuance costs 1,335 1,217 1,109 Total interest expense related to Convertible Notes $ 22,583 $ 22,005 $ 21,464</t>
  </si>
  <si>
    <t>Schedule of Long-term Debt Instruments [Table Text Block]</t>
  </si>
  <si>
    <t>Long-term debt as of December 31, 2017 and 2016 consists of the following (in thousands): 2017 2016 Senior Notes: 6.0% Senior Notes $ 650,000 $ — 8.0% Senior Notes — 250,000 3.25% Convertible Notes 402,500 402,500 Less: Unamortized discount (42,902 ) (42,997 ) Deferred issuance costs (7,654 ) (7,757 ) Total long-term debt $ 1,001,944 $ 601,746 Less: Current portion — — Total long-term debt, less current portion $ 1,001,944 $ 601,746</t>
  </si>
  <si>
    <t>Schedule of Maturities of Long-term Debt [Table Text Block]</t>
  </si>
  <si>
    <t>At December 31, 2017 , future principal payments for debt were as follows (in thousands): Years Ended December 31, 2018 $ — 2019 — 2020 — 2021 402,500 2022 — Thereafter 650,000 $ 1,052,500</t>
  </si>
  <si>
    <t>Commitments And Contingencies Commitments And Contingencies (Tables)</t>
  </si>
  <si>
    <t>Commitments and Contingencies [Abstract]</t>
  </si>
  <si>
    <t>Schedule of Future Minimum Rental Payments for Operating Leases [Table Text Block]</t>
  </si>
  <si>
    <t>j2 Global leases certain facilities and equipment under non-cancelable operating leases which expire at various dates through 2025. Office and equipment leases are typically for terms of three to five years and generally provide renewal options for terms up to an additional five years. In most cases, the Company expects leases that expire will be renewed or replaced by other leases with similar terms. Future minimum lease payments at December 31, 2017 under non-cancelable operating leases (with initial or remaining lease terms in excess of one year) are as follows (in thousands): Lease Payments Fiscal Year: 2018 $ 18,589 2019 17,325 2020 13,721 2021 12,049 2022 11,199 Thereafter 13,258 Total minimum lease payments $ 86,141</t>
  </si>
  <si>
    <t>Income Taxes Income Taxes (Tables)</t>
  </si>
  <si>
    <t>Income Taxes [Abstract]</t>
  </si>
  <si>
    <t>Schedule of Components of Income Tax Expense (Benefit) [Table Text Block]</t>
  </si>
  <si>
    <t>The provision for income tax consisted of the following (in thousands): Years Ended December 31, 2017 2016 2015 Current: Federal $ 55,804 $ 46,293 $ 21,745 State 3,265 3,874 1,805 Foreign 22,904 22,612 16,816 Total current 81,973 72,779 40,366 Deferred: Federal (15,682 ) (6,822 ) (8,581 ) State 962 (330 ) (3,462 ) Foreign (6,712 ) (6,627 ) (5,040 ) Total deferred (21,432 ) (13,779 ) (17,083 ) Total provision $ 60,541 $ 59,000 $ 23,283</t>
  </si>
  <si>
    <t>Schedule of Effective Income Tax Rate Reconciliation [Table Text Block]</t>
  </si>
  <si>
    <t>A reconciliation of the statutory federal income tax rate with j2 Global’s effective income tax rate is as follows: Years Ended December 31, 2017 2016 2015 Statutory tax rate 35 % 35 % 35 % State income taxes, net 0.8 1.1 0.3 Foreign rate differential (16.1 ) (14.6 ) (15.8 ) Foreign income inclusion 7.2 9.4 5.4 Foreign tax credit (6.2 ) (5.5 ) (6.1 ) Reserve for uncertain tax positions 3.9 4.7 (3.3 ) Valuation allowance (0.9 ) (1.0 ) 1.8 IRC Section 199 deductions (1.6 ) (1.1 ) (1.2 ) The 2017 Tax Act - provisional transition tax 24.6 — — The 2017 Tax Act - tax rate impact on deferred taxes (16.1 ) — — Other (0.3 ) (0.1 ) (1.3 ) Effective tax rates 30.3 % 27.9 % 14.8 %</t>
  </si>
  <si>
    <t>Schedule of Deferred Tax Assets and Liabilities [Table Text Block]</t>
  </si>
  <si>
    <t>Deferred tax assets and liabilities result from differences between the financial statement carrying amounts and the tax bases of existing assets and liabilities. Temporary differences and carryforwards which give rise to deferred tax assets and liabilities are as follows (in thousands): Years Ended December 31, 2017 2016 Deferred tax assets: Net operating loss carryforwards $ 29,317 $ 59,806 Tax credit carryforwards 2,645 16,281 Accrued expenses 3,165 14,759 Allowance for bad debt 1,570 2,624 Share-based compensation expense 6,476 5,631 Basis difference in fixed assets 1,881 2,195 Impairment of investments 48 74 Deferred revenue 728 2,361 State taxes 1,777 1,758 Other 14,165 9,227 61,772 114,716 Less: valuation allowance (197 ) (12,028 ) Total deferred tax assets $ 61,575 $ 102,688 Deferred tax liabilities: Basis difference in intangible assets $ (70,252 ) $ (98,830 ) Prepaid insurance (616 ) (246 ) Convertible debt (27,504 ) (36,592 ) Other (1,467 ) (2,088 ) Total deferred tax liabilities (99,839 ) (137,756 ) Net deferred tax liabilities $ (38,264 ) $ (35,068 )</t>
  </si>
  <si>
    <t>Summary of Income Tax Contingencies [Table Text Block]</t>
  </si>
  <si>
    <t>The aggregate changes in the balance of unrecognized tax benefits, which excludes interest and penalties, for 2017 , 2016 and 2015 , is as follows (in thousands): Years Ended December 31, 2017 2016 2015 Beginning balance $ 41,218 $ 32,536 $ 34,635 Increases related to tax positions during a prior year — 2,082 10,361 Decreases related to tax positions taken during a prior year (401 ) — (17,107 ) Increases related to tax positions taken in the current year 7,223 6,703 8,841 Settlements (2,639 ) — (4,194 ) Decreases related to expiration of statute of limitations (389 ) (103 ) — Ending balance $ 45,012 $ 41,218 $ 32,536</t>
  </si>
  <si>
    <t>Stockholders' Equity Dividends Declared (Tables)</t>
  </si>
  <si>
    <t>Equity [Abstract]</t>
  </si>
  <si>
    <t>Dividends Declared [Table Text Block]</t>
  </si>
  <si>
    <t>The following is a summary of each dividend declared during fiscal year 2017 and 2016: Declaration Date Dividend per Common Share Record Date Payment Date February 10, 2016 $ 0.3250 February 23, 2016 March 10, 2016 May 5, 2016 $ 0.3350 May 18, 2016 June 2, 2016 August 2, 2016 $ 0.3450 August 17, 2016 September 1, 2016 November 1, 2016 $ 0.3550 November 18, 2016 December 5, 2016 February 9, 2017 $ 0.3650 February 22, 2017 March 9, 2017 May 4, 2017 $ 0.3750 May 19, 2017 June 2, 2017 August 2, 2017 $ 0.3850 August 14, 2017 September 1, 2017 October 31, 2017 $ 0.3950 November 17, 2017 December 5, 2017</t>
  </si>
  <si>
    <t>Stock Options And Employee Stock Purchase Plan (Tables)</t>
  </si>
  <si>
    <t>Stock Options Activity</t>
  </si>
  <si>
    <t>Stock option activity for the years ended December 31, 2017 , 2016 and 2015 is summarized as follows: Number of Shares Weighted-Average Exercise Price Weighted-Average Remaining Contractual Life (In Years) Aggregate Intrinsic Value Options outstanding at January 1, 2015 725,649 $ 24.29 Granted 62,000 67.35 Exercised (221,221 ) 22.41 Canceled — — Options outstanding at December 31, 2015 566,428 $ 29.74 Granted — — Exercised (142,870 ) 26.04 Canceled (9,700 ) 26.92 Options outstanding at December 31, 2016 413,858 $ 31.09 Granted — — Exercised (38,183 ) 29.03 Canceled — — Options outstanding at December 31, 2017 375,675 $ 31.30 2.5 $16,429,727 Exercisable at December 31, 2017 361,875 $ 29.92 2.3 $16,323,743 Vested and expected to vest at December 31, 2017 373,168 $ 31.05 2.4 $16,410,477</t>
  </si>
  <si>
    <t>Schedule of Share-based Compensation, Shares Authorized under Stock Option Plans, by Exercise Price Range</t>
  </si>
  <si>
    <t>The following table summarizes information concerning outstanding and exercisable options as of December 31, 2017 : Options Outstanding Exercisable Options Range of Exercise Prices Number Outstanding December 31, 2017 Weighted Average Remaining Contractual Life Weighted Average Exercise Price Number Exercisable December 31, 2017 Weighted Average Exercise Price $17.19 22,000 1.18 years $ 17.19 22,000 $ 17.19 20.91 45,558 0.34 years 20.91 45,558 20.91 21.67 50,040 1.35 years 21.67 50,040 21.67 22.92 84,092 2.35 years 22.92 84,092 22.92 24.61 - 25.93 14,500 4.02 years 25.13 14,500 25.13 27.60 700 3.08 years 27.60 700 27.60 29.34 75,585 3.36 years 29.34 75,585 29.34 29.53 13,700 4.17 years 29.53 13,700 29.53 31.07 7,500 3.82 years 31.07 7,500 31.07 67.35 62,000 3.51 years 67.35 48,200 67.35 $17.19 - $67.35 375,675 2.46 years $ 31.30 361,875 $ 29.92</t>
  </si>
  <si>
    <t>Assumptions To Estimate Fair Value Of Stock Options</t>
  </si>
  <si>
    <t>The weighted-average fair values of stock options granted have been estimated utilizing the following assumptions: Years Ended December 31, 2017 2016 2015 Risk-free interest rate —% —% 1.6% Expected term (in years) 0.0 0.0 5.2 Dividend yield —% —% 1.8% Expected volatility —% —% 28.1% Weighted average volatility —% —% 28.1%</t>
  </si>
  <si>
    <t>Restricted (Performance) Stock [Member]</t>
  </si>
  <si>
    <t>Schedule of Share-based Payment Award, Performance Awards, Valuation Assumptions</t>
  </si>
  <si>
    <t>The weighted-average fair values of market-based restricted stock awards granted have been estimated utilizing the following assumptions: December 31, 2017 December 31, 2016 Underlying stock price at valuation date $ 91.17 $ 63.73 Expected volatility 29.0 % 29.8 % Risk-free interest rate 2.17 % 1.51 %</t>
  </si>
  <si>
    <t>Restricted Stock [Member]</t>
  </si>
  <si>
    <t>Restricted Stock And Restricted Stock Unit Award Activity</t>
  </si>
  <si>
    <t>Restricted stock award activity for the years ended December 31, 2017 , 2016 and 2015 is set forth below: Shares Weighted-Average Grant-Date Fair Value Nonvested at January 1, 2015 814,050 $ 26.57 Granted 234,540 68.11 Vested (254,871 ) 25.16 Canceled (88,915 ) 40.97 Nonvested at December 31, 2015 704,804 $ 39.08 Granted 296,414 41.27 Vested (255,503 ) 31.27 Canceled (40,700 ) 63.95 Nonvested at December 31, 2016 705,015 $ 41.40 Granted 289,230 61.34 Vested (381,411 ) 39.71 Canceled (7,268 ) 76.08 Nonvested at December 31, 2017 605,566 $ 51.57</t>
  </si>
  <si>
    <t>Restricted Stock Units (RSUs) [Member]</t>
  </si>
  <si>
    <t>Restricted stock unit activity for the years ended December 31, 2017 , 2016 and 2015 is set forth below: Number of Weighted-Average Aggregate Outstanding at January 1, 2015 102,924 Granted 18,400 Vested (23,221 ) Canceled (41,858 ) Outstanding at December 31, 2015 56,245 Granted 21,500 Vested (14,595 ) Canceled (11,200 ) Outstanding at December 31, 2016 51,950 Granted 11,100 Vested (16,370 ) Canceled (8,280 ) Outstanding at December 31, 2017 38,400 1.8 $ 2,881,152 Vested and expected to vest at December 31, 2017 29,397 1.6 $ 2,205,686</t>
  </si>
  <si>
    <t>Earnings Per Share (Tables)</t>
  </si>
  <si>
    <t>Components Of Basic And Diluted Earnings Per Share</t>
  </si>
  <si>
    <t>The components of basic and diluted earnings per share are as follows (in thousands, except share and per share data): Years Ended December 31, 2017 2016 2015 Numerator for basic and diluted net income per common share: Net income attributable to j2 Global, Inc. common shareholders $ 139,425 $ 152,439 $ 133,636 Net income available to participating securities (a) (1,792 ) (2,242 ) (2,159 ) Net income available to j2 Global, Inc. common shareholders 137,633 150,197 131,477 Denominator: Weighted-average outstanding shares of common stock 47,586,242 47,668,357 47,627,853 Dilutive effect of: Equity incentive plans 228,166 201,660 293,911 Convertible debt (b) 854,619 93,209 165,996 Common stock and common stock equivalents 48,669,027 47,963,226 48,087,760 Net income per share: Basic $ 2.89 $ 3.15 $ 2.76 Diluted $ 2.83 $ 3.13 $ 2.73 (a) Represents unvested share-based payment awards that contain certain non-forfeitable rights to dividends or dividend equivalents (whether paid or unpaid). (b) Represents the incremental shares issuable upon conversion of the Convertible Notes due June 15, 2029 by applying the treasury stock method when the average stock price exceeds the conversion price of the Convertible Notes (see Note 9 - Long Term Debt)</t>
  </si>
  <si>
    <t>Segment Information (Tables)</t>
  </si>
  <si>
    <t>Segment Reporting, Reconciling Item for Operating Profit (Loss) from Segment to Consolidated</t>
  </si>
  <si>
    <t>Information on reportable segments and reconciliation to consolidated income from operations is as follows (in thousands): Years Ended December 31, 2017 2016 2015 Revenue by segment: Cloud Services $ 578,956 $ 566,938 $ 504,638 Digital Media 538,939 307,463 216,374 Elimination of inter-segment revenues (57 ) (146 ) (197 ) Total revenue 1,117,838 874,255 720,815 Direct costs by segment (1) : Cloud Services 352,912 356,059 294,436 Digital Media 490,871 256,763 185,937 Direct costs by segment (1) : 843,783 612,822 480,373 Cloud Services operating income (2) 226,044 210,879 210,202 Digital Media operating income 48,068 50,700 30,437 Segment operating income 274,112 261,579 240,639 Global operating costs (2)(3) 28,404 19,013 41,257 Income from operations $ 245,708 $ 242,566 $ 199,382 (1) Direct costs for each segment include cost of revenues and other operating expenses that are directly attributable to the segment, such as employee compensation expense, local sales and marketing expenses, engineering and network operations expenses, depreciation and amortization and other administrative expenses. (2) During 2016, the Company determined certain personnel and third-party costs were directly attributable to a particular segment. As a result, these costs were no longer classified as Global operating costs in 2016. If such costs in 2015 were classified consistent with the 2016 presentation, the operating income for Cloud Services segment would have been $189.1 million and Global operating costs would have been $20.2 million, respectively. (3) Global operating costs include general and administrative and other corporate expenses that are managed on a global basis and that are not directly attributable to any particular segment.</t>
  </si>
  <si>
    <t>Schedule of Segment Reporting Information, by Segment</t>
  </si>
  <si>
    <t xml:space="preserve"> 2017 2016 Assets: Cloud Services $ 1,078,577 $ 911,327 Digital Media 1,317,113 1,124,535 Total assets from reportable segments 2,395,690 2,035,862 Corporate 57,403 26,466 Total assets $ 2,453,093 $ 2,062,328 2017 2016 2015 Capital expenditures: Cloud Services $ 7,031 $ 6,113 $ 7,546 Digital Media 32,564 18,633 9,389 Total from reportable segments 39,595 24,746 16,935 Corporate — — 362 Total capital expenditures $ 39,595 $ 24,746 $ 17,297 Depreciation and amortization: Cloud Services $ 68,436 $ 79,533 $ 62,385 Digital Media 93,605 42,558 30,008 Total from reportable segments 162,041 122,091 92,393 Corporate — — 820 Total depreciation and amortization $ 162,041 $ 122,091 $ 93,213</t>
  </si>
  <si>
    <t>Summary On Revenues And Long-Lived Assets By Geographic Areas</t>
  </si>
  <si>
    <t>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Years Ended December 31, 2017 2016 2015 Revenues: United States $ 830,800 $ 607,285 $ 492,682 Canada 78,099 76,775 74,864 Ireland 74,430 71,340 43,717 All other countries 134,509 118,855 109,552 Total $ 1,117,838 $ 874,255 $ 720,815 December 31, December 31, Long-lived assets: United States $ 452,143 $ 453,053 All other countries 80,571 93,430 Total $ 532,714 $ 546,483</t>
  </si>
  <si>
    <t>Accumulated Other Comprehensive Income (Tables)</t>
  </si>
  <si>
    <t>Schedule of Accumulated Other Comprehensive Income (Loss)</t>
  </si>
  <si>
    <t>The following table summarizes the changes in accumulated balances of other comprehensive income, net of tax, for the years ended December 31, 2017 and 2016 (in thousands): Unrealized Gains (Losses) on Investments Foreign Currency Translation Total Balance as of January 1, 2016 $ 2,449 $ (31,573 ) $ (29,124 ) Other comprehensive income (loss) before reclassifications 744 (23,076 ) (22,332 ) Amounts reclassified from accumulated other comprehensive income (3,193 ) — (3,193 ) Net current period other comprehensive loss (2,449 ) (23,076 ) (25,525 ) Balance as of December 31, 2016 $ — $ (54,649 ) $ (54,649 ) Other comprehensive income before reclassifications — 25,559 25,559 Net current period other comprehensive income — 25,559 25,559 Balance as of December 31, 2017 $ — $ (29,090 ) $ (29,090 )</t>
  </si>
  <si>
    <t>Reclassification out of Accumulated Other Comprehensive Income</t>
  </si>
  <si>
    <t>The following table provides details about reclassifications out of accumulated other comprehensive income for the years ended December 31, 2017 and 2016 (in thousands): Details about Accumulated Other Comprehensive Income Components Amount Reclassified from Accumulated Other Comprehensive Income Affected Line Item in the Statement of Income Year Ended December 31, 2017 Year Ended December 31, 2016 Unrealized gain on available-for-sale investments $ — $ (5,149 ) Other (income) expense, net — (5,149 ) Income before income taxes — 1,956 Income tax expense — (3,193 ) Net income Total reclassifications for the period $ — $ (3,193 ) Net income</t>
  </si>
  <si>
    <t>Quarterly Results (Tables)</t>
  </si>
  <si>
    <t>Schedule of Quarterly Financial Information</t>
  </si>
  <si>
    <t xml:space="preserve"> Year Ended December 31, 2017 Fourth Quarter Third Quarter Second Quarter First Quarter Revenues $ 316,380 $ 273,616 $ 273,174 $ 254,669 Gross profit 270,406 231,245 230,015 213,859 Net income 49,871 32,358 31,376 25,820 Net income per common share: Basic $ 1.03 $ 0.67 $ 0.65 $ 0.54 Diluted $ 1.02 $ 0.66 $ 0.63 $ 0.52 Weighted average shares outstanding Basic 47,721,700 47,609,819 47,547,118 47,463,231 Diluted 48,437,580 48,521,082 48,948,315 48,766,031 Year Ended December 31, 2016 Fourth Third Second First Revenues $ 251,837 $ 210,116 $ 211,800 $ 200,502 Gross profit 211,608 173,124 176,209 166,214 Net income 43,158 45,569 33,770 29,943 Net income per common share: Basic $ 0.90 $ 0.95 $ 0.69 $ 0.62 Diluted $ 0.89 $ 0.94 $ 0.69 $ 0.61 Weighted average shares outstanding Basic 47,348,372 47,310,011 48,055,783 47,966,718 Diluted 47,862,218 47,494,744 48,265,298 48,238,098</t>
  </si>
  <si>
    <t>Basis Of Presentation (Details) - USD ($) $ in Thousands</t>
  </si>
  <si>
    <t>Other Comprehensive Income (Loss), Foreign Currency Transaction and Translation Adjustment, Net of Tax</t>
  </si>
  <si>
    <t>Foreign Currency Transaction Gain (Loss), Realized</t>
  </si>
  <si>
    <t>Advertising Expense</t>
  </si>
  <si>
    <t>Operating Leases, Future Minimum Payments Due</t>
  </si>
  <si>
    <t>Excess Tax Benefit from Share-based Compensation, Operating Activities</t>
  </si>
  <si>
    <t>Minimum [Member]</t>
  </si>
  <si>
    <t>Property, Plant and Equipment, Useful Life</t>
  </si>
  <si>
    <t>1 year</t>
  </si>
  <si>
    <t>Identifiable intangible assets minimum useful life (years)</t>
  </si>
  <si>
    <t>Maximum [Member]</t>
  </si>
  <si>
    <t>10 years</t>
  </si>
  <si>
    <t>20 years</t>
  </si>
  <si>
    <t>Property, Plant and Equipment, Other Types [Member] | Minimum [Member]</t>
  </si>
  <si>
    <t>Property, Plant and Equipment, Other Types [Member] | Maximum [Member]</t>
  </si>
  <si>
    <t>5 years</t>
  </si>
  <si>
    <t>Business Acquisition Business Acquisition (Narrative) (Details) - USD ($) $ / shares in Units, $ in Thousands</t>
  </si>
  <si>
    <t>Business Acquisition Contributed Total Revenue</t>
  </si>
  <si>
    <t>Business Combination, Consideration Transferred</t>
  </si>
  <si>
    <t>Purchase Accounting Adjustments (4)</t>
  </si>
  <si>
    <t>Stock Repurchased During Period, Shares</t>
  </si>
  <si>
    <t>Goodwill acquired (Note 3)</t>
  </si>
  <si>
    <t>Business Acquisition, Purchase Price Allocation, Goodwill, Expected Tax Deductible Amount</t>
  </si>
  <si>
    <t>IGC [Member]</t>
  </si>
  <si>
    <t>Business Acquisition, Date of Acquisition Agreement</t>
  </si>
  <si>
    <t>Jul. 12,
		2016</t>
  </si>
  <si>
    <t>Stock Repurchased During Period, Value</t>
  </si>
  <si>
    <t>Business Acquisition, Share Price</t>
  </si>
  <si>
    <t>Cloud Services</t>
  </si>
  <si>
    <t>Digital Media</t>
  </si>
  <si>
    <t>Business Acquisition Business Acquisitions (Allocation Of Aggregate Purchase Price) (Details) - USD ($) $ in Thousands</t>
  </si>
  <si>
    <t>Property and equipment</t>
  </si>
  <si>
    <t>Deferred tax asset</t>
  </si>
  <si>
    <t>Accounts payables and accrued expenses</t>
  </si>
  <si>
    <t>Deferred tax liability</t>
  </si>
  <si>
    <t>Capital lease</t>
  </si>
  <si>
    <t>Developed Technology Rights [Member]</t>
  </si>
  <si>
    <t>Intangible assets</t>
  </si>
  <si>
    <t>Trade names</t>
  </si>
  <si>
    <t>Trademarks</t>
  </si>
  <si>
    <t>Customer relationships</t>
  </si>
  <si>
    <t>Other purchased intangibles</t>
  </si>
  <si>
    <t>Cash</t>
  </si>
  <si>
    <t>EVDY [Member] | Trademarks</t>
  </si>
  <si>
    <t>EVDY [Member] | Customer relationships</t>
  </si>
  <si>
    <t>EVDY [Member] | Other purchased intangibles</t>
  </si>
  <si>
    <t>Business Acquisition Business Acquisitions (Supplementary Information On Unaudited Pro Forma Financial Results Of Acquisition) (Details) - USD ($) $ / shares in Units, $ in Thousands</t>
  </si>
  <si>
    <t>Dec. 31, 2014</t>
  </si>
  <si>
    <t>Business Acquisition, Pro Forma Revenue</t>
  </si>
  <si>
    <t>Business Acquisition, Pro Forma Net Income (Loss)</t>
  </si>
  <si>
    <t>Business Acquisition, Pro Forma Earnings Per Share, Basic</t>
  </si>
  <si>
    <t>Business Acquisition, Pro Forma Earnings Per Share, Diluted</t>
  </si>
  <si>
    <t>2016 Business Acquisition [Member]</t>
  </si>
  <si>
    <t>2015 Business Acquisition [Member]</t>
  </si>
  <si>
    <t>Investments (Narrative) (Details) - USD ($) $ in Thousands</t>
  </si>
  <si>
    <t>Schedule of Available-for-sale Securities [Line Items]</t>
  </si>
  <si>
    <t>Investments (Schedule Of Available-For-Sale And Trading Securities) (Details) - USD ($) $ in Thousands</t>
  </si>
  <si>
    <t>Certificates of Deposit, at Carrying Value</t>
  </si>
  <si>
    <t>Other Investments and Securities, at Cost</t>
  </si>
  <si>
    <t>Assets Held for Sale (Details) $ in Millions</t>
  </si>
  <si>
    <t>Dec. 31, 2017USD ($)</t>
  </si>
  <si>
    <t>Digital Media | Tea Leaves [Member]</t>
  </si>
  <si>
    <t>Income Statement, Balance Sheet and Additional Disclosures by Disposal Groups, Including Discontinued Operations [Line Items]</t>
  </si>
  <si>
    <t>Disposal Group, Not Discontinued Operation, Gain (Loss) on Disposal</t>
  </si>
  <si>
    <t>Digital Media | Cambridge [Member]</t>
  </si>
  <si>
    <t>Cloud Services [Member] | Web24 [Member]</t>
  </si>
  <si>
    <t>Fair Value Measurements (Narrative) (Details) - USD ($) $ in Thousands</t>
  </si>
  <si>
    <t>Fair Value, Balance Sheet Grouping, Financial Statement Captions [Line Items]</t>
  </si>
  <si>
    <t>Long-term Debt, Fair Value</t>
  </si>
  <si>
    <t>Contingent consideration</t>
  </si>
  <si>
    <t>Other Payments to Acquire Businesses</t>
  </si>
  <si>
    <t>Ookla [Member]</t>
  </si>
  <si>
    <t>Business Combination, Contingent Consideration Arrangements, Range of Outcomes, Value, High</t>
  </si>
  <si>
    <t>Payments to Employees</t>
  </si>
  <si>
    <t>Salesify [Member]</t>
  </si>
  <si>
    <t>Humble Bundle [Member]</t>
  </si>
  <si>
    <t>Black Friday [Member]</t>
  </si>
  <si>
    <t>Fair Value, Measurement with Unobservable Inputs Reconciliation, Recurring Basis, Liability, Gain (Loss) Included in Earnings</t>
  </si>
  <si>
    <t>Fair Value Measurements (Schedule Of Fair Values Of Financial Instruments Measured On Recurring Basis) (Details) - USD ($) $ in Thousands</t>
  </si>
  <si>
    <t>Total assets measured at fair value</t>
  </si>
  <si>
    <t>Contingent interest derivative</t>
  </si>
  <si>
    <t>Total liabilities measured at fair value</t>
  </si>
  <si>
    <t>Certificates of Deposit [Member]</t>
  </si>
  <si>
    <t>Money Market Funds [Member]</t>
  </si>
  <si>
    <t>Level 1 | Certificates of Deposit [Member]</t>
  </si>
  <si>
    <t>Level 1 | Money Market Funds [Member]</t>
  </si>
  <si>
    <t>Level 2 | Certificates of Deposit [Member]</t>
  </si>
  <si>
    <t>Level 2 | Money Market Funds [Member]</t>
  </si>
  <si>
    <t>Level 3 | Certificates of Deposit [Member]</t>
  </si>
  <si>
    <t>Level 3 | Money Market Funds [Member]</t>
  </si>
  <si>
    <t>Fair Value Measurements (Schedule of Changes In Fair Value Of Level 3 Financial Assets) (Details) - USD ($) $ in Thousands</t>
  </si>
  <si>
    <t>Fair Value, Liabilities Measured on Recurring Basis, Unobservable Input Reconciliation, Calculation [Roll Forward]</t>
  </si>
  <si>
    <t>Beginning balance</t>
  </si>
  <si>
    <t>Contingent consideration payments</t>
  </si>
  <si>
    <t>Ending balance</t>
  </si>
  <si>
    <t>Total fair value adjustments reported in earnings</t>
  </si>
  <si>
    <t>Fair Value, Measurement with Unobservable Inputs Reconciliation, Recurring Basis, Liability, Transfers, Net</t>
  </si>
  <si>
    <t>Fair Value Measurements (Derivative Summary) (Details) - USD ($) $ in Thousands</t>
  </si>
  <si>
    <t>Fair Value, Net Derivative Asset (Liability) Measured on Recurring Basis, Unobservable Input Reconciliation [Roll Forward]</t>
  </si>
  <si>
    <t>Property And Equipment (Property And Equipment) (Details) - USD ($) $ in Thousands</t>
  </si>
  <si>
    <t>Property, Plant and Equipment [Line Items]</t>
  </si>
  <si>
    <t>Property, plant and equipment, gross</t>
  </si>
  <si>
    <t>Less: Accumulated depreciation and amortization</t>
  </si>
  <si>
    <t>Total property and equipment, net</t>
  </si>
  <si>
    <t>Computers and related equipment</t>
  </si>
  <si>
    <t>Furniture and equipment</t>
  </si>
  <si>
    <t>Leasehold improvements</t>
  </si>
  <si>
    <t>Property And Equipment (Narrative) (Details) - USD ($) $ in Millions</t>
  </si>
  <si>
    <t>Depreciation</t>
  </si>
  <si>
    <t>Property, Plant and Equipment, Disposals</t>
  </si>
  <si>
    <t>Goodwill And Intangible Assets (Narrative) (Details) - USD ($) $ in Millions</t>
  </si>
  <si>
    <t>Finite-Lived Intangible Assets [Line Items]</t>
  </si>
  <si>
    <t>Amortization of Intangible Assets</t>
  </si>
  <si>
    <t>Goodwill And Intangible Assets (Changes In Carrying Amounts Of Goodwill And Other Intangible Assets) (Details) - USD ($) $ in Thousands</t>
  </si>
  <si>
    <t>Goodwill [Roll Forward]</t>
  </si>
  <si>
    <t>Goodwill, Written off Related to Sale of Business Unit</t>
  </si>
  <si>
    <t>Foreign exchange translation</t>
  </si>
  <si>
    <t>Cambridge [Member] | Digital Media</t>
  </si>
  <si>
    <t>Web24 [Member] | Cloud Services [Member]</t>
  </si>
  <si>
    <t>Tea Leaves [Member] | Digital Media</t>
  </si>
  <si>
    <t>Goodwill And Intangible Assets (Indefinite Intangible Assets) (Details) - USD ($) $ in Thousands</t>
  </si>
  <si>
    <t>Goodwill And Intangible Assets (Schedule Of Intangible Assets Subject To Amortization) (Details) - USD ($) $ in Thousands</t>
  </si>
  <si>
    <t>Historical Cost</t>
  </si>
  <si>
    <t>Accumulated Amortization</t>
  </si>
  <si>
    <t>Net</t>
  </si>
  <si>
    <t>Weighted-Average Amortization Period, years</t>
  </si>
  <si>
    <t>11 years 2 months 12 days</t>
  </si>
  <si>
    <t>11 years 6 months</t>
  </si>
  <si>
    <t>Fair Value</t>
  </si>
  <si>
    <t>Patent and patent licenses</t>
  </si>
  <si>
    <t>6 years 7 months 6 days</t>
  </si>
  <si>
    <t>8 years 10 months 24 days</t>
  </si>
  <si>
    <t>9 years 7 months 6 days</t>
  </si>
  <si>
    <t>4 years 9 months 18 days</t>
  </si>
  <si>
    <t>6 years</t>
  </si>
  <si>
    <t>Weighted-Average Amortization Period</t>
  </si>
  <si>
    <t>10 years 1 month 6 days</t>
  </si>
  <si>
    <t>1 year 8 months 12 days</t>
  </si>
  <si>
    <t>5 years 2 months 12 days</t>
  </si>
  <si>
    <t>2016 Business Acquisition [Member] | Trade names</t>
  </si>
  <si>
    <t>6 years 3 months 18 days</t>
  </si>
  <si>
    <t>2016 Business Acquisition [Member] | Customer relationships</t>
  </si>
  <si>
    <t>7 years 6 months</t>
  </si>
  <si>
    <t>2016 Business Acquisition [Member] | Other purchased intangibles</t>
  </si>
  <si>
    <t>3 years 3 months 18 days</t>
  </si>
  <si>
    <t>Goodwill And Intangible Assets (Intangible Assets Subject To Amortization) (Details) - USD ($) $ in Thousands</t>
  </si>
  <si>
    <t>Goodwill and Intangible Assets [Abstract]</t>
  </si>
  <si>
    <t>Estimated future amortization expense in year 2018</t>
  </si>
  <si>
    <t>Estimated future amortization expense in year 2019</t>
  </si>
  <si>
    <t>Estimated future amortization expense in year 2020</t>
  </si>
  <si>
    <t>Estimated future amortization expense in year 2021</t>
  </si>
  <si>
    <t>Estimated future amortization expense in year 2022</t>
  </si>
  <si>
    <t>Estimated future amortization expense thereafter</t>
  </si>
  <si>
    <t>Finite-Lived Intangible Assets, Net</t>
  </si>
  <si>
    <t>Long Term Debt (Details) $ / shares in Units, $ in Thousands</t>
  </si>
  <si>
    <t>Dec. 31, 2017USD ($)$ / shares</t>
  </si>
  <si>
    <t>Dec. 31, 2016USD ($)</t>
  </si>
  <si>
    <t>Dec. 31, 2015USD ($)</t>
  </si>
  <si>
    <t>Aug. 01, 2017USD ($)</t>
  </si>
  <si>
    <t>Jun. 10, 2014USD ($)</t>
  </si>
  <si>
    <t>Debt Instrument [Line Items]</t>
  </si>
  <si>
    <t>Embedded Derivative, Gain (Loss) on Embedded Derivative, Net</t>
  </si>
  <si>
    <t>Debt Instrument, Face Amount</t>
  </si>
  <si>
    <t>Debt Instrument, Unamortized Discount</t>
  </si>
  <si>
    <t>Unamortized Debt Issuance Expense</t>
  </si>
  <si>
    <t>Debt, Long-term and Short-term, Combined Amount</t>
  </si>
  <si>
    <t>Interest Expense</t>
  </si>
  <si>
    <t>Long-term Debt, Current Maturities</t>
  </si>
  <si>
    <t>Total long-term debt, less current portion</t>
  </si>
  <si>
    <t>Gain (Loss) on Extinguishment of Debt</t>
  </si>
  <si>
    <t>6% Senior Notes [Member]</t>
  </si>
  <si>
    <t>Debt Instrument, Issuance Date</t>
  </si>
  <si>
    <t>Jun. 27,
		2017</t>
  </si>
  <si>
    <t>Debt Instrument, Interest Rate, Stated Percentage</t>
  </si>
  <si>
    <t>6.00%</t>
  </si>
  <si>
    <t>Debt Instrument, Maturity Date</t>
  </si>
  <si>
    <t>Jul. 15,
		2025</t>
  </si>
  <si>
    <t>Proceeds from Debt, Net of Issuance Costs</t>
  </si>
  <si>
    <t>Debt Instrument, Frequency of Periodic Payment</t>
  </si>
  <si>
    <t>semi-annually</t>
  </si>
  <si>
    <t>8% Senior Notes [Member]</t>
  </si>
  <si>
    <t>Debt Instrument, Repurchase Amount</t>
  </si>
  <si>
    <t>Convertible Debt Securities [Member]</t>
  </si>
  <si>
    <t>Interest Expense, Debt, Excluding Amortization</t>
  </si>
  <si>
    <t>Jun. 10,
		2014</t>
  </si>
  <si>
    <t>3.25%</t>
  </si>
  <si>
    <t>Jun. 15,
		2029</t>
  </si>
  <si>
    <t>Debt Instrument, Convertible, Remaining Discount Amortization Period</t>
  </si>
  <si>
    <t>3 years 5 months 16 days</t>
  </si>
  <si>
    <t>semiannually</t>
  </si>
  <si>
    <t>Debt Instrument, Convertible, Carrying Amount of Equity Component</t>
  </si>
  <si>
    <t>Amortization of Debt Discount (Premium)</t>
  </si>
  <si>
    <t>Amortization of Debt Issuance Costs</t>
  </si>
  <si>
    <t>Debt Instrument, Convertible, If-converted Value in Excess of Principal</t>
  </si>
  <si>
    <t>Debt Instrument, Convertible, Conversion Ratio</t>
  </si>
  <si>
    <t>Debt Instrument, Convertible, Conversion Price | $ / shares</t>
  </si>
  <si>
    <t>Long Term Debt Long Term Debt (Schedule Of Maturities Of Long-term Debt)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Commitments And Contingencies Commitments And Contingencies (Narrative) (Details) - USD ($) $ in Thousands</t>
  </si>
  <si>
    <t>Repayments of Lines of Credit</t>
  </si>
  <si>
    <t>Operating Leases, Rent Expense, Net</t>
  </si>
  <si>
    <t>Operating Leases, Rent Expense, Sublease Rentals</t>
  </si>
  <si>
    <t>Operating Leases, Future Minimum Payments Due, Future Minimum Sublease Rentals</t>
  </si>
  <si>
    <t>Line of Credit [Member]</t>
  </si>
  <si>
    <t>Line of Credit Facility, Periodic Payment, Interest</t>
  </si>
  <si>
    <t>Commitments And Contingencies Commitments And Contingencies (Summary Of Future Minimum Lease Payments Under Non-Cancelable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Income Taxes (Narrative) (Details) - USD ($) $ in Thousands</t>
  </si>
  <si>
    <t>Dec. 31, 2013</t>
  </si>
  <si>
    <t>Dec. 31, 2012</t>
  </si>
  <si>
    <t>Dec. 31, 2011</t>
  </si>
  <si>
    <t>Income Taxes [Line Items]</t>
  </si>
  <si>
    <t>Deferred Tax Assets, Net of Valuation Allowance</t>
  </si>
  <si>
    <t>Deferred Tax Assets, Tax Credit Carryforwards, Foreign</t>
  </si>
  <si>
    <t>Deferred Tax Assets, Tax Credit Carryforwards, Research</t>
  </si>
  <si>
    <t>U.S. federal statutory rate</t>
  </si>
  <si>
    <t>35.00%</t>
  </si>
  <si>
    <t>Effective income tax rate</t>
  </si>
  <si>
    <t>30.30%</t>
  </si>
  <si>
    <t>27.90%</t>
  </si>
  <si>
    <t>14.80%</t>
  </si>
  <si>
    <t>Income before income taxes, domestic operations</t>
  </si>
  <si>
    <t>Income before income taxes, foreign operations</t>
  </si>
  <si>
    <t>Liabilities for uncertain income tax positions</t>
  </si>
  <si>
    <t>Prepaid tax payments</t>
  </si>
  <si>
    <t>Unrecognized Tax Benefits, Income Tax Penalties and Interest Accrued</t>
  </si>
  <si>
    <t>Unrecognized Tax Benefits, Income Tax Penalties and Interest Expense</t>
  </si>
  <si>
    <t>Unrecognized Tax Benefits, Decreases Resulting from Prior Period Tax Positions</t>
  </si>
  <si>
    <t>Unrecognized Tax Benefits that Would Impact Effective Tax Rate</t>
  </si>
  <si>
    <t>Unrecognized Tax Benefits, Period Increase (Decrease)</t>
  </si>
  <si>
    <t>Tax Cuts and Jobs Act, Incomplete Accounting, Provisional Income Tax Expense (Benefit)</t>
  </si>
  <si>
    <t>Tax Cuts and Job Act, Incomplete Accounting, Change in Valuation Allowance</t>
  </si>
  <si>
    <t>Foreign Tax Authority [Member]</t>
  </si>
  <si>
    <t>Tax Credit Carryforward, Valuation Allowance</t>
  </si>
  <si>
    <t>California Franchise Tax Board [Member]</t>
  </si>
  <si>
    <t>Income Tax Examination, Year under Examination</t>
  </si>
  <si>
    <t>Internal Revenue Service (IRS) [Member]</t>
  </si>
  <si>
    <t>Operating Loss Carryforwards</t>
  </si>
  <si>
    <t>Operating Loss Carryforwards, Expiration Dates</t>
  </si>
  <si>
    <t>Dec. 31,
		2036</t>
  </si>
  <si>
    <t>Massachusetts Department of revenue [Member]</t>
  </si>
  <si>
    <t>New York State Division of Taxation and Finance [Member]</t>
  </si>
  <si>
    <t>Georgia Department of Revenue [Member]</t>
  </si>
  <si>
    <t>Ministry of the Economy, Finance and Industry, France [Member]</t>
  </si>
  <si>
    <t>EVDY [Member] | Internal Revenue Service (IRS) [Member]</t>
  </si>
  <si>
    <t>Income Taxes Income Taxes (Components Of Income Tax) (Details) - USD ($) $ in Thousands</t>
  </si>
  <si>
    <t>Effective Income Tax Rate Reconciliation, Tax Credit, Foreign, Percent</t>
  </si>
  <si>
    <t>6.20%</t>
  </si>
  <si>
    <t>5.50%</t>
  </si>
  <si>
    <t>6.10%</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Taxes Income Taxes (Reconciliation Of Statutory Federal Income Tax Rate With Effective Income Tax Rate) (Details) - USD ($)</t>
  </si>
  <si>
    <t>Effective Income Tax Rate Reconciliation, State and Local Income Taxes</t>
  </si>
  <si>
    <t>0.80%</t>
  </si>
  <si>
    <t>1.10%</t>
  </si>
  <si>
    <t>0.30%</t>
  </si>
  <si>
    <t>Effective Income Tax Rate Reconciliation, Foreign Income Tax Rate Differential</t>
  </si>
  <si>
    <t>(16.10%)</t>
  </si>
  <si>
    <t>(14.60%)</t>
  </si>
  <si>
    <t>(15.80%)</t>
  </si>
  <si>
    <t>Effective Income Tax Rate Reconciliation Subpart F Income</t>
  </si>
  <si>
    <t>7.20%</t>
  </si>
  <si>
    <t>9.40%</t>
  </si>
  <si>
    <t>5.40%</t>
  </si>
  <si>
    <t>(6.20%)</t>
  </si>
  <si>
    <t>(5.50%)</t>
  </si>
  <si>
    <t>(6.10%)</t>
  </si>
  <si>
    <t>Effective Income Tax Rate Reconciliation, Tax Contingencies, Reserve</t>
  </si>
  <si>
    <t>3.90%</t>
  </si>
  <si>
    <t>4.70%</t>
  </si>
  <si>
    <t>(3.30%)</t>
  </si>
  <si>
    <t>Effective Income Tax Rate Reconciliation, Change in Deferred Tax Assets Valuation Allowance</t>
  </si>
  <si>
    <t>(0.90%)</t>
  </si>
  <si>
    <t>(1.00%)</t>
  </si>
  <si>
    <t>1.80%</t>
  </si>
  <si>
    <t>Effective Income Tax Rate Reconciliation, Deductions, Qualified Production Activities</t>
  </si>
  <si>
    <t>(1.60%)</t>
  </si>
  <si>
    <t>(1.10%)</t>
  </si>
  <si>
    <t>(1.20%)</t>
  </si>
  <si>
    <t>Tax Cuts And Jobs Act Of 2017, Incomplete Accounting, Transition Tax For Accumulated Foreign Earnings, Provisional Income Tax Expense</t>
  </si>
  <si>
    <t>Tax Cuts and Jobs Act of 2017, Effective Income Tax Rate Reconciliation, Change in Enacted Tax Rate, Amount</t>
  </si>
  <si>
    <t>Effective Income Tax Rate Reconciliation, Other Adjustments</t>
  </si>
  <si>
    <t>(0.30%)</t>
  </si>
  <si>
    <t>(0.10%)</t>
  </si>
  <si>
    <t>(1.30%)</t>
  </si>
  <si>
    <t>Effective Income Tax Rate, Continuing Operations</t>
  </si>
  <si>
    <t>Income Taxes Income Taxes (Deferred Tax Assets And Liabilities) (Details) - USD ($) $ in Thousands</t>
  </si>
  <si>
    <t>Deferred Tax Assets, Operating Loss Carryforwards</t>
  </si>
  <si>
    <t>Deferred Tax Assets, Tax Credit Carryforwards</t>
  </si>
  <si>
    <t>Deferred Tax Assets, Tax Deferred Expense, Reserves and Accruals, Accrued Liabilities</t>
  </si>
  <si>
    <t>Deferred Tax Assets, Tax Deferred Expense, Reserves and Accruals, Allowance for Doubtful Accounts</t>
  </si>
  <si>
    <t>Deferred Tax Assets, Tax Deferred Expense, Compensation and Benefits, Share-based Compensation Cost</t>
  </si>
  <si>
    <t>Deferred Tax Assets, Property, Plant and Equipment</t>
  </si>
  <si>
    <t>Deferred Tax Assets, Tax Deferred Expense, Reserves and Accruals, Impairment Losses</t>
  </si>
  <si>
    <t>Deferred Tax Assets, Deferred Income</t>
  </si>
  <si>
    <t>Deferred Tax Assets, State Taxes</t>
  </si>
  <si>
    <t>Deferred Tax Assets, Other</t>
  </si>
  <si>
    <t>Deferred Tax Assets, Gross</t>
  </si>
  <si>
    <t>Deferred Tax Assets, Valuation Allowance</t>
  </si>
  <si>
    <t>Deferred Tax Liabilities, Intangible Assets</t>
  </si>
  <si>
    <t>Deferred Tax Liabilities, Prepaid Insurance</t>
  </si>
  <si>
    <t>Deferred Tax Liability, Convertible Debt</t>
  </si>
  <si>
    <t>Deferred Tax Liabilities, Foreign Other</t>
  </si>
  <si>
    <t>Deferred Tax Liabilities, Net</t>
  </si>
  <si>
    <t>Deferred Tax Assets, Net</t>
  </si>
  <si>
    <t>Income Taxes Income Taxes (Reconciliation Of Unrecognized Tax Benefits) (Details) - USD ($) $ in Thousands</t>
  </si>
  <si>
    <t>Unrecognized Tax Benefits</t>
  </si>
  <si>
    <t>Unrecognized Tax Benefits, Increase Resulting from Prior Period Tax Positions</t>
  </si>
  <si>
    <t>Unrecognized Tax Benefits, Increases Resulting from Current Period Tax Positions</t>
  </si>
  <si>
    <t>Unrecognized Tax Benefits, Decrease Resulting from Settlements with Taxing Authorities</t>
  </si>
  <si>
    <t>Unrecognized Tax Benefits, Reduction Resulting from Lapse of Applicable Statute of Limitations</t>
  </si>
  <si>
    <t>Stockholders' Equity (Details) - USD ($)</t>
  </si>
  <si>
    <t>Feb. 02, 2018</t>
  </si>
  <si>
    <t>Oct. 31, 2017</t>
  </si>
  <si>
    <t>Aug. 02, 2017</t>
  </si>
  <si>
    <t>May 04, 2017</t>
  </si>
  <si>
    <t>Feb. 09, 2017</t>
  </si>
  <si>
    <t>Nov. 01, 2016</t>
  </si>
  <si>
    <t>Aug. 02, 2016</t>
  </si>
  <si>
    <t>May 05, 2016</t>
  </si>
  <si>
    <t>Feb. 10, 2016</t>
  </si>
  <si>
    <t>Class of Stock [Line Items]</t>
  </si>
  <si>
    <t>Stock Repurchased</t>
  </si>
  <si>
    <t>Aggregate cost for repurchase of common stock</t>
  </si>
  <si>
    <t>Shares surrendered to pay exercise price or satisfy tax withholding obligations for stock options exercised/restricted stock</t>
  </si>
  <si>
    <t>Dividend, declaration date</t>
  </si>
  <si>
    <t>Oct. 31,
		2017</t>
  </si>
  <si>
    <t>Aug. 2,
		2017</t>
  </si>
  <si>
    <t>May 4,
		2017</t>
  </si>
  <si>
    <t>Feb. 9,
		2017</t>
  </si>
  <si>
    <t>Nov. 1,
		2016</t>
  </si>
  <si>
    <t>Aug. 2,
		2016</t>
  </si>
  <si>
    <t>May 5,
		2016</t>
  </si>
  <si>
    <t>Feb. 10,
		2016</t>
  </si>
  <si>
    <t>Dividend amount to be paid, per common share (in dollars per share)</t>
  </si>
  <si>
    <t>Dividend, date of record</t>
  </si>
  <si>
    <t>Nov. 17,
		2017</t>
  </si>
  <si>
    <t>Aug. 14,
		2017</t>
  </si>
  <si>
    <t>May 19,
		2017</t>
  </si>
  <si>
    <t>Feb. 22,
		2017</t>
  </si>
  <si>
    <t>Nov. 18,
		2016</t>
  </si>
  <si>
    <t>Aug. 17,
		2016</t>
  </si>
  <si>
    <t>May 18,
		2016</t>
  </si>
  <si>
    <t>Feb. 23,
		2016</t>
  </si>
  <si>
    <t>Dividend, date to be paid</t>
  </si>
  <si>
    <t>Dec. 5,
		2017</t>
  </si>
  <si>
    <t>Sep. 1,
		2017</t>
  </si>
  <si>
    <t>Jun. 2,
		2017</t>
  </si>
  <si>
    <t>Mar. 9,
		2017</t>
  </si>
  <si>
    <t>Dec. 5,
		2016</t>
  </si>
  <si>
    <t>Sep. 1,
		2016</t>
  </si>
  <si>
    <t>Jun. 2,
		2016</t>
  </si>
  <si>
    <t>Mar. 10,
		2016</t>
  </si>
  <si>
    <t>Subsequent Event</t>
  </si>
  <si>
    <t>Feb. 2,
		2018</t>
  </si>
  <si>
    <t>Feb. 22,
		2018</t>
  </si>
  <si>
    <t>Mar. 9,
		2018</t>
  </si>
  <si>
    <t>2012 Repurchase Program [Member]</t>
  </si>
  <si>
    <t>Maximum number of shares authorized to be repurchased</t>
  </si>
  <si>
    <t>Stock Repurchase Program, Remaining Authorized Repurchase Amount</t>
  </si>
  <si>
    <t>Stock Options And Employee Stock Purchase Plan (Narrative) (Details) $ / shares in Units, $ in Thousands</t>
  </si>
  <si>
    <t>Dec. 31, 2017USD ($)$ / sharesyrshares</t>
  </si>
  <si>
    <t>Dec. 31, 2016USD ($)$ / sharesshares</t>
  </si>
  <si>
    <t>Dec. 31, 2015USD ($)$ / sharesshares</t>
  </si>
  <si>
    <t>Employee Service Share-based Compensation, Tax Benefit from Compensation Expense | $</t>
  </si>
  <si>
    <t>Estimated forfeiture rate</t>
  </si>
  <si>
    <t>14.30%</t>
  </si>
  <si>
    <t>12.71%</t>
  </si>
  <si>
    <t>14.12%</t>
  </si>
  <si>
    <t>Share-based compensation expense | $</t>
  </si>
  <si>
    <t>Number of options granted | shares</t>
  </si>
  <si>
    <t>Share-based Compensation Arrangement by Share-based Payment Award, Options, Grants in Period, Weighted Average Grant Date Fair Value | $ / shares</t>
  </si>
  <si>
    <t>Expiration period of options granted (in years) | yr</t>
  </si>
  <si>
    <t>Share-based Compensation Arrangement by Share-based Payment Award, Options, Exercises in Period, Total Intrinsic Value | $</t>
  </si>
  <si>
    <t>Share-Based Compensation Arrangement By Share-Based Payment Award, Options, Vested In Period, Total Fair Value | $</t>
  </si>
  <si>
    <t>Exercise of stock options | $</t>
  </si>
  <si>
    <t>Dividends, Share-based Compensation | $</t>
  </si>
  <si>
    <t>Number of Shares, Exercisable | shares</t>
  </si>
  <si>
    <t>Weighted-Average Exercise Price, Exercisable | $ / shares</t>
  </si>
  <si>
    <t>Share-based Compensation Arrangement by Share-based Payment Award, Award Vesting Period</t>
  </si>
  <si>
    <t>Stock Options [Member]</t>
  </si>
  <si>
    <t>Employee Service Share-based Compensation, Nonvested Awards, Total Compensation Cost Not yet Recognized | $</t>
  </si>
  <si>
    <t>Employee Service Share-based Compensation, Nonvested Awards, Compensation Cost Not yet Recognized, Period for Recognition</t>
  </si>
  <si>
    <t>2 years 4 months 6 days</t>
  </si>
  <si>
    <t>Restricted Stock And Restricted Stock Unit (RSU) [Member]</t>
  </si>
  <si>
    <t>Share-based Compensation Arrangement by Share-based Payment Award, Equity Instruments Other than Options, Vested in Period, Total Fair Value | $</t>
  </si>
  <si>
    <t>Shares, Granted | shares</t>
  </si>
  <si>
    <t>Employee Stock Purchase Plan [Member]</t>
  </si>
  <si>
    <t>Market value of common stock on the date of grant for incentive stock options</t>
  </si>
  <si>
    <t>95.00%</t>
  </si>
  <si>
    <t>Maximum issuance of common stock | shares</t>
  </si>
  <si>
    <t>Maximum earnings withheld by the employees</t>
  </si>
  <si>
    <t>15.00%</t>
  </si>
  <si>
    <t>Number of shares purchased under the plan | shares</t>
  </si>
  <si>
    <t>Number of shares available for issuance | shares</t>
  </si>
  <si>
    <t>3 years 10 months 21 days</t>
  </si>
  <si>
    <t>Weighted-Average Grant-Date Fair Value, Granted | $ / shares</t>
  </si>
  <si>
    <t>3 years 3 months</t>
  </si>
  <si>
    <t>2007 Stock Plan [Member]</t>
  </si>
  <si>
    <t>2015 Stock Option Plan [Member]</t>
  </si>
  <si>
    <t>Minimum [Member] | Employee Stock Purchase Plan [Member]</t>
  </si>
  <si>
    <t>Share-based Compensation Arrangement by Share-based Payment Award, Per Share Weighted Average Price of Shares Purchased | $ / shares</t>
  </si>
  <si>
    <t>Minimum [Member] | 2007 Stock Plan [Member]</t>
  </si>
  <si>
    <t>85.00%</t>
  </si>
  <si>
    <t>Maximum [Member] | Employee Stock Purchase Plan [Member]</t>
  </si>
  <si>
    <t>Stock Options And Employee Stock Purchase Plan (Stock Options) (Details) - USD ($)</t>
  </si>
  <si>
    <t>Share-based Compensation Arrangement by Share-based Payment Award, Options, Outstanding [Roll Forward]</t>
  </si>
  <si>
    <t>Number of Shares, Outstanding Beginning of Period</t>
  </si>
  <si>
    <t>Number of options granted</t>
  </si>
  <si>
    <t>Number of Shares, Exercised</t>
  </si>
  <si>
    <t>Number of Shares, Canceled</t>
  </si>
  <si>
    <t>Number of Shares, Outstanding Ending of Period</t>
  </si>
  <si>
    <t>Number of Shares, Exercisable</t>
  </si>
  <si>
    <t>Number of Shares, Vested and expected to vest</t>
  </si>
  <si>
    <t>Share-based Compensation Arrangement by Share-based Payment Award, Options, Outstanding, Weighted Average Exercise Price [Abstract]</t>
  </si>
  <si>
    <t>Weighted-Average Exercise Price, Outstanding Beginning of Period</t>
  </si>
  <si>
    <t>Weighted-Average Exercise Price, Granted</t>
  </si>
  <si>
    <t>Weighted-Average Exercise Price, Exercised</t>
  </si>
  <si>
    <t>Weighted-Average Exercise Price, Canceled</t>
  </si>
  <si>
    <t>Weighted-Average Exercise Price, Outstanding Ending of Period</t>
  </si>
  <si>
    <t>Weighted-Average Exercise Price, Exercisable</t>
  </si>
  <si>
    <t>Weighted-Average Exercise Price, Vested and expected to vest</t>
  </si>
  <si>
    <t>Weighted-Average Remaining Contractual Term, Outstanding (in years)</t>
  </si>
  <si>
    <t>2 years 5 months 16 days</t>
  </si>
  <si>
    <t>Weighted-Average Remaining Contractual Term, Exercisable (in years)</t>
  </si>
  <si>
    <t>2 years 3 months 7 days</t>
  </si>
  <si>
    <t>Weighted-Average Remaining Contractual Term, Vested and expected to vest (in years)</t>
  </si>
  <si>
    <t>2 years 5 months 5 days</t>
  </si>
  <si>
    <t>Aggregate Intrinsic Value, Outstanding</t>
  </si>
  <si>
    <t>Aggregate Intrinsic Value, Exercisable</t>
  </si>
  <si>
    <t>Aggregate Intrinsic Value, Vested and expected to vest</t>
  </si>
  <si>
    <t>Stock Options And Employee Stock Purchase Plan (Outstanding And Exercisable Options) (Details)</t>
  </si>
  <si>
    <t>Dec. 31, 2017$ / sharesshares</t>
  </si>
  <si>
    <t>Share-based Compensation, Shares Authorized under Stock Option Plans, Exercise Price Range [Line Items]</t>
  </si>
  <si>
    <t>Options Outstanding, Number Outstanding | shares</t>
  </si>
  <si>
    <t>Options Outstanding, Weighted Average Remaining Contractual Life</t>
  </si>
  <si>
    <t>Options Outstanding, Weighted Average Exercise Price</t>
  </si>
  <si>
    <t>Exercisable Options, Number Exercisable | shares</t>
  </si>
  <si>
    <t>Exercisable Options, Weighted Average Exercise Price</t>
  </si>
  <si>
    <t>Range One [Member]</t>
  </si>
  <si>
    <t>1 year 2 months 5 days</t>
  </si>
  <si>
    <t>Exercise price range (in dollars per share)</t>
  </si>
  <si>
    <t>Range Two [Member]</t>
  </si>
  <si>
    <t>4 months 2 days</t>
  </si>
  <si>
    <t>Range Three [Member]</t>
  </si>
  <si>
    <t>1 year 4 months 6 days</t>
  </si>
  <si>
    <t>Exercise price range, min (in dollars per share)</t>
  </si>
  <si>
    <t>Range Four [Member]</t>
  </si>
  <si>
    <t>Range Five [Member]</t>
  </si>
  <si>
    <t>4 years 7 days</t>
  </si>
  <si>
    <t>Exercise price range, max (in dollars per share)</t>
  </si>
  <si>
    <t>Range Six [Member]</t>
  </si>
  <si>
    <t>3 years 29 days</t>
  </si>
  <si>
    <t>Range Seven [Member]</t>
  </si>
  <si>
    <t>3 years 4 months 10 days</t>
  </si>
  <si>
    <t>Range Eight [Member]</t>
  </si>
  <si>
    <t>4 years 2 months 1 day</t>
  </si>
  <si>
    <t>Range Nine [Member]</t>
  </si>
  <si>
    <t>3 years 9 months 26 days</t>
  </si>
  <si>
    <t>Range Ten [Member]</t>
  </si>
  <si>
    <t>3 years 6 months 4 days</t>
  </si>
  <si>
    <t>Stock Options And Employee Stock Purchase Plan (Assumptions To Estimate Fair Value Of Stock Options) (Details)</t>
  </si>
  <si>
    <t>Risk-free interest rate</t>
  </si>
  <si>
    <t>0.00%</t>
  </si>
  <si>
    <t>1.60%</t>
  </si>
  <si>
    <t>Expected term (in years)</t>
  </si>
  <si>
    <t>0 days</t>
  </si>
  <si>
    <t>5 years 2 months 1 day</t>
  </si>
  <si>
    <t>Dividend yield</t>
  </si>
  <si>
    <t>Expected volatility</t>
  </si>
  <si>
    <t>Weighted average volatility</t>
  </si>
  <si>
    <t>Stock Options And Employee Stock Purchase Plan (Restricted Stock) (Details) - USD ($)</t>
  </si>
  <si>
    <t>Share-based Compensation Arrangement by Share-based Payment Award, Equity Instruments Other than Options, Nonvested, Weighted Average Grant Date Fair Value [Abstract]</t>
  </si>
  <si>
    <t>Share-based Compensation Arrangement by Share-based Payment Award, Options, Grants in Period, Weighted Average Grant Date Fair Value</t>
  </si>
  <si>
    <t>Underlying stock price at valuation date</t>
  </si>
  <si>
    <t>29.00%</t>
  </si>
  <si>
    <t>29.80%</t>
  </si>
  <si>
    <t>2.17%</t>
  </si>
  <si>
    <t>1.51%</t>
  </si>
  <si>
    <t>Share-based Compensation Arrangement by Share-based Payment Award, Equity Instruments Other than Options, Nonvested, Number of Shares [Roll Forward]</t>
  </si>
  <si>
    <t>Shares, Granted</t>
  </si>
  <si>
    <t>Nonvested, Beginning of Period</t>
  </si>
  <si>
    <t>Shares, Vested</t>
  </si>
  <si>
    <t>Shares, Canceled</t>
  </si>
  <si>
    <t>Nonvested, End of Period</t>
  </si>
  <si>
    <t>Weighted-Average Grant-Date Fair Value, Nonvested, Beginning of Period</t>
  </si>
  <si>
    <t>Weighted-Average Grant-Date Fair Value, Granted</t>
  </si>
  <si>
    <t>Weighted-Average Grant-Date Fair Value, Vested</t>
  </si>
  <si>
    <t>Weighted-Average Grant-Date Fair Value, Canceled</t>
  </si>
  <si>
    <t>Weighted-Average Grant-Date Fair Value, Nonvested, End of Period</t>
  </si>
  <si>
    <t>Shares, Vested and expected to vest</t>
  </si>
  <si>
    <t>Outstanding, Weighted-Average Remaining Contractual Life (in Years)</t>
  </si>
  <si>
    <t>1 year 10 months 2 days</t>
  </si>
  <si>
    <t>Vested and expected to vest, Weighted-Average Remaining Contractual Life (in Years)</t>
  </si>
  <si>
    <t>1 year 7 months 13 days</t>
  </si>
  <si>
    <t>Outstanding, Aggregate Intrinsic Value</t>
  </si>
  <si>
    <t>Vested and expected to vest, Aggregate Intrinsic Value</t>
  </si>
  <si>
    <t>Defined Contribution 401(k) Savings Plan (Details) - USD ($) $ in Millions</t>
  </si>
  <si>
    <t>Defined Contribution Plan, Cost</t>
  </si>
  <si>
    <t>Earnings Per Share (Details) - USD ($) $ / shares in Units, $ in Thousands</t>
  </si>
  <si>
    <t>Net income available to participating securities</t>
  </si>
  <si>
    <t>Net earnings available to common shareholders</t>
  </si>
  <si>
    <t>Dilutive effect of equity incentive plans (in shares)</t>
  </si>
  <si>
    <t>Dilutive effect of convertible debt (in shares)</t>
  </si>
  <si>
    <t>Share options excluded from the computation of diluted earnings per share</t>
  </si>
  <si>
    <t>Segment Information - Reportable Segment Information (Reconciliation of Total Segment Operating Income to Consolidated Operating Income) (Details) - USD ($) $ in Thousands</t>
  </si>
  <si>
    <t>Segment Reporting Information [Line Items]</t>
  </si>
  <si>
    <t>Direct costs by segment</t>
  </si>
  <si>
    <t>Global operating costs</t>
  </si>
  <si>
    <t>Elimination of inter-segment revenues</t>
  </si>
  <si>
    <t>Reportable segments</t>
  </si>
  <si>
    <t>Segment Information - Reportable Segment Information (Total Assets, Capital Expenditures, Depreciation And Amortization) (Details) - USD ($) $ in Thousands</t>
  </si>
  <si>
    <t>Segment Reporting, Other Significant Reconciling Item [Line Items]</t>
  </si>
  <si>
    <t>Assets</t>
  </si>
  <si>
    <t>Capital expenditures</t>
  </si>
  <si>
    <t>Total capital expenditures</t>
  </si>
  <si>
    <t>Total depreciation and amortization</t>
  </si>
  <si>
    <t>Corporate</t>
  </si>
  <si>
    <t>Segment Information (Details) - USD ($) $ in Thousands</t>
  </si>
  <si>
    <t>Revenues</t>
  </si>
  <si>
    <t>Total long-lived assets</t>
  </si>
  <si>
    <t>United States</t>
  </si>
  <si>
    <t>Canada</t>
  </si>
  <si>
    <t>Ireland</t>
  </si>
  <si>
    <t>All other countries</t>
  </si>
  <si>
    <t>Supplemental Cash Flows Information (Details) - USD ($) $ in Millions</t>
  </si>
  <si>
    <t>Noncash or Part Noncash Divestitures [Line Items]</t>
  </si>
  <si>
    <t>Interest Paid</t>
  </si>
  <si>
    <t>Cash paid for income taxes</t>
  </si>
  <si>
    <t>Capital Expenditures Incurred but Not yet Paid</t>
  </si>
  <si>
    <t>Tax Benefit from Stock Options Exercised</t>
  </si>
  <si>
    <t>Noncash or Part Noncash Divestiture, Amount of Consideration Received</t>
  </si>
  <si>
    <t>Accumulated Other Comprehensive Income - Accumulated Other Comprehensive Income Roll Forward (Details) - USD ($) $ in Thousands</t>
  </si>
  <si>
    <t>AOCI Including Portion Attributable to Noncontrolling Interest, Net of Tax [Roll Forward]</t>
  </si>
  <si>
    <t>Beginning Balance, Unrealized Gains (Losses) on Investments</t>
  </si>
  <si>
    <t>Beginning Balance, Foreign Currency Translation</t>
  </si>
  <si>
    <t>Beginning Balance, Total</t>
  </si>
  <si>
    <t>Other comprehensive income (loss) before reclassifications, Unrealized Gain (Losses) on Investments</t>
  </si>
  <si>
    <t>Other comprehensive income (loss) before reclassifications, Foreign Currency Translation</t>
  </si>
  <si>
    <t>Other comprehensive income (loss) before reclassifications, Total</t>
  </si>
  <si>
    <t>Amounts reclassified from accumulated other comprehensive income, Unrealized Gains (Losses) on Investments</t>
  </si>
  <si>
    <t>Amounts reclassified from accumulated other comprehensive income, Foreign Currency Translation</t>
  </si>
  <si>
    <t>Amounts reclassified from accumulated other comprehensive income, Total</t>
  </si>
  <si>
    <t>Net decrease in other comprehensive income, Unrealized Gains (Losses) on Investments</t>
  </si>
  <si>
    <t>Net decrease in other comprehensive income, Foreign Currency Translation</t>
  </si>
  <si>
    <t>Net decrease in other comprehensive income, Total</t>
  </si>
  <si>
    <t>Ending Balance, Unrealized Gains (Losses) on Investments</t>
  </si>
  <si>
    <t>Ending Balance, Foreign Currency Translation</t>
  </si>
  <si>
    <t>Ending Balance, Total</t>
  </si>
  <si>
    <t>Accumulated Other Comprehensive Income (Reclassification out of Accumulated Other Comprehensive Income (Loss)) (Details) - USD ($) $ in Thousands</t>
  </si>
  <si>
    <t>ReclassificationOutOfAccumulatedOtherComprehensiveIncomeTableTextBlock [Line Items]</t>
  </si>
  <si>
    <t>Unrealized gain on available-for-sale investments</t>
  </si>
  <si>
    <t>Total reclassifications for the period</t>
  </si>
  <si>
    <t>Other (income) expense, net | Amount Reclassified from Accumulated Other Comprehensive Income</t>
  </si>
  <si>
    <t>Income before income taxes | Amount Reclassified from Accumulated Other Comprehensive Income</t>
  </si>
  <si>
    <t>Income tax expense | Amount Reclassified from Accumulated Other Comprehensive Income</t>
  </si>
  <si>
    <t>Quarterly Results (Details) - USD ($) $ / shares in Units, $ in Thousands</t>
  </si>
  <si>
    <t>Net income attributable to j2 Global, Inc. common shareholders</t>
  </si>
  <si>
    <t>Weighted average shares outstanding</t>
  </si>
  <si>
    <t>Subsequent Events (Details) - $ / shares</t>
  </si>
  <si>
    <t>Subsequent Event [Line Items]</t>
  </si>
  <si>
    <t>Dividends declared date</t>
  </si>
  <si>
    <t>Date dividend is payable</t>
  </si>
  <si>
    <t>Date shareholders must be on record for dividend</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Level &quot;#,##0_);_(&quot;Level &quot;(#,##0)" numFmtId="168"/>
    <numFmt formatCode="#,##0.0000_);(#,##0.0000)" numFmtId="169"/>
    <numFmt formatCode="_(&quot;$ &quot;#,##0.000_);_(&quot;$ &quot;(#,##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40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9095551</v>
      </c>
    </row>
    <row r="14" spans="1:4">
      <c r="A14" s="4" t="s">
        <v>23</v>
      </c>
      <c r="B14" s="4" t="s">
        <v>24</v>
      </c>
    </row>
    <row r="15" spans="1:4">
      <c r="A15" s="4" t="s">
        <v>25</v>
      </c>
      <c r="B15" s="4" t="s">
        <v>26</v>
      </c>
    </row>
    <row r="16" spans="1:4">
      <c r="A16" s="4" t="s">
        <v>27</v>
      </c>
      <c r="B16" s="4" t="s">
        <v>24</v>
      </c>
    </row>
    <row r="17" spans="1:4">
      <c r="A17" s="4" t="s">
        <v>28</v>
      </c>
      <c r="D17" s="6" t="n">
        <v>2558879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0945</v>
      </c>
      <c r="C3" s="6" t="n">
        <v>123950</v>
      </c>
    </row>
    <row r="4" spans="1:3">
      <c r="A4" s="4" t="s">
        <v>33</v>
      </c>
      <c r="B4" s="5" t="n">
        <v>234195</v>
      </c>
      <c r="C4" s="5" t="n">
        <v>199871</v>
      </c>
    </row>
    <row r="5" spans="1:3">
      <c r="A5" s="4" t="s">
        <v>34</v>
      </c>
      <c r="B5" s="5" t="n">
        <v>35287</v>
      </c>
      <c r="C5" s="5" t="n">
        <v>24178</v>
      </c>
    </row>
    <row r="6" spans="1:3">
      <c r="A6" s="4" t="s">
        <v>35</v>
      </c>
      <c r="B6" s="5" t="n">
        <v>620427</v>
      </c>
      <c r="C6" s="5" t="n">
        <v>347999</v>
      </c>
    </row>
    <row r="7" spans="1:3">
      <c r="A7" s="4" t="s">
        <v>36</v>
      </c>
      <c r="B7" s="5" t="n">
        <v>57722</v>
      </c>
      <c r="C7" s="5" t="n">
        <v>0</v>
      </c>
    </row>
    <row r="8" spans="1:3">
      <c r="A8" s="4" t="s">
        <v>37</v>
      </c>
      <c r="B8" s="5" t="n">
        <v>79773</v>
      </c>
      <c r="C8" s="5" t="n">
        <v>68094</v>
      </c>
    </row>
    <row r="9" spans="1:3">
      <c r="A9" s="4" t="s">
        <v>38</v>
      </c>
      <c r="B9" s="5" t="n">
        <v>123947</v>
      </c>
      <c r="C9" s="5" t="n">
        <v>115853</v>
      </c>
    </row>
    <row r="10" spans="1:3">
      <c r="A10" s="4" t="s">
        <v>39</v>
      </c>
      <c r="B10" s="5" t="n">
        <v>10871</v>
      </c>
      <c r="C10" s="5" t="n">
        <v>13928</v>
      </c>
    </row>
    <row r="11" spans="1:3">
      <c r="A11" s="4" t="s">
        <v>40</v>
      </c>
      <c r="B11" s="5" t="n">
        <v>193606</v>
      </c>
      <c r="C11" s="5" t="n">
        <v>208155</v>
      </c>
    </row>
    <row r="12" spans="1:3">
      <c r="A12" s="4" t="s">
        <v>41</v>
      </c>
      <c r="B12" s="5" t="n">
        <v>1196611</v>
      </c>
      <c r="C12" s="5" t="n">
        <v>1122810</v>
      </c>
    </row>
    <row r="13" spans="1:3">
      <c r="A13" s="4" t="s">
        <v>42</v>
      </c>
      <c r="B13" s="5" t="n">
        <v>157327</v>
      </c>
      <c r="C13" s="5" t="n">
        <v>173755</v>
      </c>
    </row>
    <row r="14" spans="1:3">
      <c r="A14" s="4" t="s">
        <v>43</v>
      </c>
      <c r="B14" s="5" t="n">
        <v>0</v>
      </c>
      <c r="C14" s="5" t="n">
        <v>5289</v>
      </c>
    </row>
    <row r="15" spans="1:3">
      <c r="A15" s="4" t="s">
        <v>44</v>
      </c>
      <c r="B15" s="5" t="n">
        <v>12809</v>
      </c>
      <c r="C15" s="5" t="n">
        <v>6445</v>
      </c>
    </row>
    <row r="16" spans="1:3">
      <c r="A16" s="4" t="s">
        <v>45</v>
      </c>
      <c r="B16" s="5" t="n">
        <v>2453093</v>
      </c>
      <c r="C16" s="5" t="n">
        <v>2062328</v>
      </c>
    </row>
    <row r="17" spans="1:3">
      <c r="A17" s="3" t="s">
        <v>46</v>
      </c>
    </row>
    <row r="18" spans="1:3">
      <c r="A18" s="4" t="s">
        <v>47</v>
      </c>
      <c r="B18" s="5" t="n">
        <v>169837</v>
      </c>
      <c r="C18" s="5" t="n">
        <v>178071</v>
      </c>
    </row>
    <row r="19" spans="1:3">
      <c r="A19" s="4" t="s">
        <v>48</v>
      </c>
      <c r="B19" s="5" t="n">
        <v>0</v>
      </c>
      <c r="C19" s="5" t="n">
        <v>16753</v>
      </c>
    </row>
    <row r="20" spans="1:3">
      <c r="A20" s="4" t="s">
        <v>49</v>
      </c>
      <c r="B20" s="5" t="n">
        <v>95255</v>
      </c>
      <c r="C20" s="5" t="n">
        <v>80384</v>
      </c>
    </row>
    <row r="21" spans="1:3">
      <c r="A21" s="4" t="s">
        <v>50</v>
      </c>
      <c r="B21" s="5" t="n">
        <v>0</v>
      </c>
      <c r="C21" s="5" t="n">
        <v>178817</v>
      </c>
    </row>
    <row r="22" spans="1:3">
      <c r="A22" s="4" t="s">
        <v>51</v>
      </c>
      <c r="B22" s="5" t="n">
        <v>10</v>
      </c>
      <c r="C22" s="5" t="n">
        <v>64</v>
      </c>
    </row>
    <row r="23" spans="1:3">
      <c r="A23" s="4" t="s">
        <v>52</v>
      </c>
      <c r="B23" s="5" t="n">
        <v>265102</v>
      </c>
      <c r="C23" s="5" t="n">
        <v>454089</v>
      </c>
    </row>
    <row r="24" spans="1:3">
      <c r="A24" s="4" t="s">
        <v>53</v>
      </c>
      <c r="B24" s="5" t="n">
        <v>1001944</v>
      </c>
      <c r="C24" s="5" t="n">
        <v>601746</v>
      </c>
    </row>
    <row r="25" spans="1:3">
      <c r="A25" s="4" t="s">
        <v>54</v>
      </c>
      <c r="B25" s="5" t="n">
        <v>47</v>
      </c>
      <c r="C25" s="5" t="n">
        <v>1588</v>
      </c>
    </row>
    <row r="26" spans="1:3">
      <c r="A26" s="4" t="s">
        <v>55</v>
      </c>
      <c r="B26" s="5" t="n">
        <v>43781</v>
      </c>
      <c r="C26" s="5" t="n">
        <v>0</v>
      </c>
    </row>
    <row r="27" spans="1:3">
      <c r="A27" s="4" t="s">
        <v>56</v>
      </c>
      <c r="B27" s="5" t="n">
        <v>52216</v>
      </c>
      <c r="C27" s="5" t="n">
        <v>46537</v>
      </c>
    </row>
    <row r="28" spans="1:3">
      <c r="A28" s="4" t="s">
        <v>43</v>
      </c>
      <c r="B28" s="5" t="n">
        <v>38264</v>
      </c>
      <c r="C28" s="5" t="n">
        <v>40357</v>
      </c>
    </row>
    <row r="29" spans="1:3">
      <c r="A29" s="4" t="s">
        <v>57</v>
      </c>
      <c r="B29" s="5" t="n">
        <v>31434</v>
      </c>
      <c r="C29" s="5" t="n">
        <v>3475</v>
      </c>
    </row>
    <row r="30" spans="1:3">
      <c r="A30" s="4" t="s">
        <v>58</v>
      </c>
      <c r="B30" s="5" t="n">
        <v>1432788</v>
      </c>
      <c r="C30" s="5" t="n">
        <v>1147792</v>
      </c>
    </row>
    <row r="31" spans="1:3">
      <c r="A31" s="4" t="s">
        <v>59</v>
      </c>
      <c r="B31" s="5" t="n">
        <v>0</v>
      </c>
      <c r="C31" s="5" t="n">
        <v>0</v>
      </c>
    </row>
    <row r="32" spans="1:3">
      <c r="A32" s="4" t="s">
        <v>60</v>
      </c>
      <c r="B32" s="5" t="n">
        <v>479</v>
      </c>
      <c r="C32" s="5" t="n">
        <v>474</v>
      </c>
    </row>
    <row r="33" spans="1:3">
      <c r="A33" s="4" t="s">
        <v>61</v>
      </c>
      <c r="B33" s="5" t="n">
        <v>325854</v>
      </c>
      <c r="C33" s="5" t="n">
        <v>308329</v>
      </c>
    </row>
    <row r="34" spans="1:3">
      <c r="A34" s="4" t="s">
        <v>62</v>
      </c>
      <c r="B34" s="5" t="n">
        <v>723062</v>
      </c>
      <c r="C34" s="5" t="n">
        <v>660382</v>
      </c>
    </row>
    <row r="35" spans="1:3">
      <c r="A35" s="4" t="s">
        <v>63</v>
      </c>
      <c r="B35" s="5" t="n">
        <v>-29090</v>
      </c>
      <c r="C35" s="5" t="n">
        <v>-54649</v>
      </c>
    </row>
    <row r="36" spans="1:3">
      <c r="A36" s="4" t="s">
        <v>64</v>
      </c>
      <c r="B36" s="5" t="n">
        <v>1020305</v>
      </c>
      <c r="C36" s="5" t="n">
        <v>914536</v>
      </c>
    </row>
    <row r="37" spans="1:3">
      <c r="A37" s="4" t="s">
        <v>65</v>
      </c>
      <c r="B37" s="5" t="n">
        <v>2453093</v>
      </c>
      <c r="C37" s="5" t="n">
        <v>2062328</v>
      </c>
    </row>
    <row r="38" spans="1:3">
      <c r="A38" s="4" t="s">
        <v>66</v>
      </c>
    </row>
    <row r="39" spans="1:3">
      <c r="A39" s="3" t="s">
        <v>46</v>
      </c>
    </row>
    <row r="40" spans="1:3">
      <c r="A40" s="4" t="s">
        <v>67</v>
      </c>
      <c r="B40" s="5" t="n">
        <v>0</v>
      </c>
      <c r="C40" s="5" t="n">
        <v>0</v>
      </c>
    </row>
    <row r="41" spans="1:3">
      <c r="A41" s="4" t="s">
        <v>68</v>
      </c>
    </row>
    <row r="42" spans="1:3">
      <c r="A42" s="3" t="s">
        <v>46</v>
      </c>
    </row>
    <row r="43" spans="1:3">
      <c r="A43" s="4" t="s">
        <v>67</v>
      </c>
      <c r="B43" s="6" t="n">
        <v>0</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row r="6" spans="1:2">
      <c r="A6" s="4" t="s">
        <v>259</v>
      </c>
      <c r="B6" s="4" t="s">
        <v>260</v>
      </c>
    </row>
    <row r="7" spans="1:2">
      <c r="A7" s="4" t="s">
        <v>261</v>
      </c>
      <c r="B7" s="4" t="s">
        <v>262</v>
      </c>
    </row>
    <row r="8" spans="1:2">
      <c r="A8" s="4" t="s">
        <v>208</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24</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99</v>
      </c>
      <c r="B27"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4" t="s">
        <v>70</v>
      </c>
      <c r="B2" s="6" t="n">
        <v>8701</v>
      </c>
      <c r="C2" s="6" t="n">
        <v>7988</v>
      </c>
    </row>
    <row r="3" spans="1:3">
      <c r="A3" s="4" t="s">
        <v>71</v>
      </c>
      <c r="B3" s="7" t="n">
        <v>0.01</v>
      </c>
      <c r="C3" s="7" t="n">
        <v>0.01</v>
      </c>
    </row>
    <row r="4" spans="1:3">
      <c r="A4" s="4" t="s">
        <v>72</v>
      </c>
      <c r="B4" s="5" t="n">
        <v>95000000</v>
      </c>
      <c r="C4" s="5" t="n">
        <v>95000000</v>
      </c>
    </row>
    <row r="5" spans="1:3">
      <c r="A5" s="4" t="s">
        <v>73</v>
      </c>
      <c r="B5" s="5" t="n">
        <v>47854510</v>
      </c>
      <c r="C5" s="5" t="n">
        <v>47443716</v>
      </c>
    </row>
    <row r="6" spans="1:3">
      <c r="A6" s="4" t="s">
        <v>74</v>
      </c>
      <c r="B6" s="5" t="n">
        <v>47854510</v>
      </c>
      <c r="C6" s="5" t="n">
        <v>47443716</v>
      </c>
    </row>
    <row r="7" spans="1:3">
      <c r="A7" s="4" t="s">
        <v>75</v>
      </c>
      <c r="B7" s="7" t="n">
        <v>0.01</v>
      </c>
      <c r="C7" s="7" t="n">
        <v>0.01</v>
      </c>
    </row>
    <row r="8" spans="1:3">
      <c r="A8" s="4" t="s">
        <v>76</v>
      </c>
      <c r="B8" s="5" t="n">
        <v>0</v>
      </c>
      <c r="C8" s="5" t="n">
        <v>0</v>
      </c>
    </row>
    <row r="9" spans="1:3">
      <c r="A9" s="4" t="s">
        <v>66</v>
      </c>
    </row>
    <row r="10" spans="1:3">
      <c r="A10" s="4" t="s">
        <v>77</v>
      </c>
      <c r="B10" s="5" t="n">
        <v>6000</v>
      </c>
      <c r="C10" s="5" t="n">
        <v>6000</v>
      </c>
    </row>
    <row r="11" spans="1:3">
      <c r="A11" s="4" t="s">
        <v>78</v>
      </c>
      <c r="B11" s="5" t="n">
        <v>0</v>
      </c>
      <c r="C11" s="5" t="n">
        <v>0</v>
      </c>
    </row>
    <row r="12" spans="1:3">
      <c r="A12" s="4" t="s">
        <v>79</v>
      </c>
      <c r="B12" s="5" t="n">
        <v>0</v>
      </c>
      <c r="C12" s="5" t="n">
        <v>0</v>
      </c>
    </row>
    <row r="13" spans="1:3">
      <c r="A13" s="4" t="s">
        <v>68</v>
      </c>
    </row>
    <row r="14" spans="1:3">
      <c r="A14" s="4" t="s">
        <v>77</v>
      </c>
      <c r="B14" s="5" t="n">
        <v>20000</v>
      </c>
      <c r="C14" s="5" t="n">
        <v>20000</v>
      </c>
    </row>
    <row r="15" spans="1:3">
      <c r="A15" s="4" t="s">
        <v>78</v>
      </c>
      <c r="B15" s="5" t="n">
        <v>0</v>
      </c>
      <c r="C15" s="5" t="n">
        <v>0</v>
      </c>
    </row>
    <row r="16" spans="1:3">
      <c r="A16" s="4" t="s">
        <v>79</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row>
    <row r="7" spans="1:2">
      <c r="A7" s="3" t="s">
        <v>302</v>
      </c>
    </row>
    <row r="8" spans="1:2">
      <c r="A8" s="4" t="s">
        <v>303</v>
      </c>
      <c r="B8" s="4" t="s">
        <v>308</v>
      </c>
    </row>
    <row r="9" spans="1:2">
      <c r="A9" s="4" t="s">
        <v>305</v>
      </c>
      <c r="B9"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02</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212</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15</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3" t="s">
        <v>218</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4" t="s">
        <v>360</v>
      </c>
      <c r="B3" s="4" t="s">
        <v>361</v>
      </c>
    </row>
    <row r="4" spans="1:2">
      <c r="A4" s="4" t="s">
        <v>362</v>
      </c>
      <c r="B4" s="4" t="s">
        <v>363</v>
      </c>
    </row>
    <row r="5" spans="1:2">
      <c r="A5" s="4" t="s">
        <v>364</v>
      </c>
      <c r="B5" s="4" t="s">
        <v>365</v>
      </c>
    </row>
    <row r="6" spans="1:2">
      <c r="A6" s="4" t="s">
        <v>366</v>
      </c>
    </row>
    <row r="7" spans="1:2">
      <c r="A7" s="4" t="s">
        <v>367</v>
      </c>
      <c r="B7" s="4" t="s">
        <v>368</v>
      </c>
    </row>
    <row r="8" spans="1:2">
      <c r="A8" s="4" t="s">
        <v>369</v>
      </c>
    </row>
    <row r="9" spans="1:2">
      <c r="A9" s="4" t="s">
        <v>370</v>
      </c>
      <c r="B9" s="4" t="s">
        <v>371</v>
      </c>
    </row>
    <row r="10" spans="1:2">
      <c r="A10" s="4" t="s">
        <v>372</v>
      </c>
    </row>
    <row r="11" spans="1:2">
      <c r="A11" s="4" t="s">
        <v>370</v>
      </c>
      <c r="B11"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1117838</v>
      </c>
      <c r="C4" s="6" t="n">
        <v>874255</v>
      </c>
      <c r="D4" s="6" t="n">
        <v>720815</v>
      </c>
    </row>
    <row r="5" spans="1:4">
      <c r="A5" s="4" t="s">
        <v>84</v>
      </c>
      <c r="B5" s="5" t="n">
        <v>172313</v>
      </c>
      <c r="C5" s="5" t="n">
        <v>147100</v>
      </c>
      <c r="D5" s="5" t="n">
        <v>122958</v>
      </c>
    </row>
    <row r="6" spans="1:4">
      <c r="A6" s="4" t="s">
        <v>85</v>
      </c>
      <c r="B6" s="5" t="n">
        <v>945525</v>
      </c>
      <c r="C6" s="5" t="n">
        <v>727155</v>
      </c>
      <c r="D6" s="5" t="n">
        <v>597857</v>
      </c>
    </row>
    <row r="7" spans="1:4">
      <c r="A7" s="3" t="s">
        <v>86</v>
      </c>
    </row>
    <row r="8" spans="1:4">
      <c r="A8" s="4" t="s">
        <v>87</v>
      </c>
      <c r="B8" s="5" t="n">
        <v>330296</v>
      </c>
      <c r="C8" s="5" t="n">
        <v>206871</v>
      </c>
      <c r="D8" s="5" t="n">
        <v>159009</v>
      </c>
    </row>
    <row r="9" spans="1:4">
      <c r="A9" s="4" t="s">
        <v>88</v>
      </c>
      <c r="B9" s="5" t="n">
        <v>46004</v>
      </c>
      <c r="C9" s="5" t="n">
        <v>38046</v>
      </c>
      <c r="D9" s="5" t="n">
        <v>34329</v>
      </c>
    </row>
    <row r="10" spans="1:4">
      <c r="A10" s="4" t="s">
        <v>89</v>
      </c>
      <c r="B10" s="5" t="n">
        <v>323517</v>
      </c>
      <c r="C10" s="5" t="n">
        <v>239672</v>
      </c>
      <c r="D10" s="5" t="n">
        <v>205137</v>
      </c>
    </row>
    <row r="11" spans="1:4">
      <c r="A11" s="4" t="s">
        <v>90</v>
      </c>
      <c r="B11" s="5" t="n">
        <v>699817</v>
      </c>
      <c r="C11" s="5" t="n">
        <v>484589</v>
      </c>
      <c r="D11" s="5" t="n">
        <v>398475</v>
      </c>
    </row>
    <row r="12" spans="1:4">
      <c r="A12" s="4" t="s">
        <v>91</v>
      </c>
      <c r="B12" s="5" t="n">
        <v>245708</v>
      </c>
      <c r="C12" s="5" t="n">
        <v>242566</v>
      </c>
      <c r="D12" s="5" t="n">
        <v>199382</v>
      </c>
    </row>
    <row r="13" spans="1:4">
      <c r="A13" s="4" t="s">
        <v>92</v>
      </c>
      <c r="B13" s="5" t="n">
        <v>67777</v>
      </c>
      <c r="C13" s="5" t="n">
        <v>41370</v>
      </c>
      <c r="D13" s="5" t="n">
        <v>42458</v>
      </c>
    </row>
    <row r="14" spans="1:4">
      <c r="A14" s="4" t="s">
        <v>93</v>
      </c>
      <c r="B14" s="5" t="n">
        <v>-22035</v>
      </c>
      <c r="C14" s="5" t="n">
        <v>-10243</v>
      </c>
      <c r="D14" s="5" t="n">
        <v>5</v>
      </c>
    </row>
    <row r="15" spans="1:4">
      <c r="A15" s="4" t="s">
        <v>94</v>
      </c>
      <c r="B15" s="5" t="n">
        <v>199966</v>
      </c>
      <c r="C15" s="5" t="n">
        <v>211439</v>
      </c>
      <c r="D15" s="5" t="n">
        <v>156919</v>
      </c>
    </row>
    <row r="16" spans="1:4">
      <c r="A16" s="4" t="s">
        <v>95</v>
      </c>
      <c r="B16" s="5" t="n">
        <v>60541</v>
      </c>
      <c r="C16" s="5" t="n">
        <v>59000</v>
      </c>
      <c r="D16" s="5" t="n">
        <v>23283</v>
      </c>
    </row>
    <row r="17" spans="1:4">
      <c r="A17" s="4" t="s">
        <v>96</v>
      </c>
      <c r="B17" s="6" t="n">
        <v>139425</v>
      </c>
      <c r="C17" s="6" t="n">
        <v>152439</v>
      </c>
      <c r="D17" s="6" t="n">
        <v>133636</v>
      </c>
    </row>
    <row r="18" spans="1:4">
      <c r="A18" s="3" t="s">
        <v>97</v>
      </c>
    </row>
    <row r="19" spans="1:4">
      <c r="A19" s="4" t="s">
        <v>98</v>
      </c>
      <c r="B19" s="7" t="n">
        <v>2.89</v>
      </c>
      <c r="C19" s="7" t="n">
        <v>3.15</v>
      </c>
      <c r="D19" s="7" t="n">
        <v>2.76</v>
      </c>
    </row>
    <row r="20" spans="1:4">
      <c r="A20" s="4" t="s">
        <v>99</v>
      </c>
      <c r="B20" s="7" t="n">
        <v>2.83</v>
      </c>
      <c r="C20" s="7" t="n">
        <v>3.13</v>
      </c>
      <c r="D20" s="7" t="n">
        <v>2.73</v>
      </c>
    </row>
    <row r="21" spans="1:4">
      <c r="A21" s="3" t="s">
        <v>100</v>
      </c>
    </row>
    <row r="22" spans="1:4">
      <c r="A22" s="4" t="s">
        <v>101</v>
      </c>
      <c r="B22" s="5" t="n">
        <v>47586242</v>
      </c>
      <c r="C22" s="5" t="n">
        <v>47668357</v>
      </c>
      <c r="D22" s="5" t="n">
        <v>47627853</v>
      </c>
    </row>
    <row r="23" spans="1:4">
      <c r="A23" s="4" t="s">
        <v>102</v>
      </c>
      <c r="B23" s="5" t="n">
        <v>48669027</v>
      </c>
      <c r="C23" s="5" t="n">
        <v>47963226</v>
      </c>
      <c r="D23" s="5" t="n">
        <v>48087760</v>
      </c>
    </row>
    <row r="24" spans="1:4">
      <c r="A24" s="4" t="s">
        <v>103</v>
      </c>
      <c r="B24" s="7" t="n">
        <v>1.52</v>
      </c>
      <c r="C24" s="7" t="n">
        <v>1.36</v>
      </c>
      <c r="D24" s="7" t="n">
        <v>1.22</v>
      </c>
    </row>
    <row r="25" spans="1:4">
      <c r="A25" s="4" t="s">
        <v>104</v>
      </c>
      <c r="B25" s="6" t="n">
        <v>22737</v>
      </c>
      <c r="C25" s="6" t="n">
        <v>13650</v>
      </c>
      <c r="D25" s="6" t="n">
        <v>11793</v>
      </c>
    </row>
    <row r="26" spans="1:4">
      <c r="A26" s="4" t="s">
        <v>84</v>
      </c>
    </row>
    <row r="27" spans="1:4">
      <c r="A27" s="4" t="s">
        <v>104</v>
      </c>
      <c r="B27" s="5" t="n">
        <v>500</v>
      </c>
      <c r="C27" s="5" t="n">
        <v>436</v>
      </c>
      <c r="D27" s="5" t="n">
        <v>373</v>
      </c>
    </row>
    <row r="28" spans="1:4">
      <c r="A28" s="4" t="s">
        <v>87</v>
      </c>
    </row>
    <row r="29" spans="1:4">
      <c r="A29" s="4" t="s">
        <v>104</v>
      </c>
      <c r="B29" s="5" t="n">
        <v>1723</v>
      </c>
      <c r="C29" s="5" t="n">
        <v>1782</v>
      </c>
      <c r="D29" s="5" t="n">
        <v>2435</v>
      </c>
    </row>
    <row r="30" spans="1:4">
      <c r="A30" s="4" t="s">
        <v>88</v>
      </c>
    </row>
    <row r="31" spans="1:4">
      <c r="A31" s="4" t="s">
        <v>104</v>
      </c>
      <c r="B31" s="5" t="n">
        <v>1182</v>
      </c>
      <c r="C31" s="5" t="n">
        <v>904</v>
      </c>
      <c r="D31" s="5" t="n">
        <v>863</v>
      </c>
    </row>
    <row r="32" spans="1:4">
      <c r="A32" s="4" t="s">
        <v>89</v>
      </c>
    </row>
    <row r="33" spans="1:4">
      <c r="A33" s="4" t="s">
        <v>104</v>
      </c>
      <c r="B33" s="6" t="n">
        <v>19332</v>
      </c>
      <c r="C33" s="6" t="n">
        <v>10528</v>
      </c>
      <c r="D33" s="6" t="n">
        <v>81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4</v>
      </c>
      <c r="B1" s="2" t="s">
        <v>1</v>
      </c>
    </row>
    <row r="2" spans="1:2">
      <c r="B2" s="2" t="s">
        <v>2</v>
      </c>
    </row>
    <row r="3" spans="1:2">
      <c r="A3" s="3" t="s">
        <v>237</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0</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4</v>
      </c>
      <c r="B1" s="2" t="s">
        <v>1</v>
      </c>
    </row>
    <row r="2" spans="1:2">
      <c r="B2" s="2" t="s">
        <v>2</v>
      </c>
    </row>
    <row r="3" spans="1:2">
      <c r="A3" s="3" t="s">
        <v>246</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9</v>
      </c>
      <c r="B1" s="2" t="s">
        <v>1</v>
      </c>
    </row>
    <row r="2" spans="1:2">
      <c r="B2" s="2" t="s">
        <v>2</v>
      </c>
    </row>
    <row r="3" spans="1:2">
      <c r="A3" s="3" t="s">
        <v>249</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0</v>
      </c>
      <c r="D2" s="2" t="s">
        <v>81</v>
      </c>
    </row>
    <row r="3" spans="1:4">
      <c r="A3" s="4" t="s">
        <v>393</v>
      </c>
      <c r="B3" s="6" t="n">
        <v>25559</v>
      </c>
      <c r="C3" s="6" t="n">
        <v>-23076</v>
      </c>
      <c r="D3" s="6" t="n">
        <v>-15058</v>
      </c>
    </row>
    <row r="4" spans="1:4">
      <c r="A4" s="4" t="s">
        <v>394</v>
      </c>
      <c r="B4" s="5" t="n">
        <v>-5800</v>
      </c>
      <c r="C4" s="5" t="n">
        <v>-700</v>
      </c>
      <c r="D4" s="5" t="n">
        <v>-100</v>
      </c>
    </row>
    <row r="5" spans="1:4">
      <c r="A5" s="4" t="s">
        <v>395</v>
      </c>
      <c r="B5" s="5" t="n">
        <v>143300</v>
      </c>
      <c r="C5" s="6" t="n">
        <v>96800</v>
      </c>
      <c r="D5" s="6" t="n">
        <v>63500</v>
      </c>
    </row>
    <row r="6" spans="1:4">
      <c r="A6" s="4" t="s">
        <v>396</v>
      </c>
      <c r="B6" s="5" t="n">
        <v>86141</v>
      </c>
    </row>
    <row r="7" spans="1:4">
      <c r="A7" s="4" t="s">
        <v>397</v>
      </c>
      <c r="B7" s="6" t="n">
        <v>2300</v>
      </c>
    </row>
    <row r="8" spans="1:4">
      <c r="A8" s="4" t="s">
        <v>398</v>
      </c>
    </row>
    <row r="9" spans="1:4">
      <c r="A9" s="4" t="s">
        <v>399</v>
      </c>
      <c r="B9" s="4" t="s">
        <v>400</v>
      </c>
    </row>
    <row r="10" spans="1:4">
      <c r="A10" s="4" t="s">
        <v>401</v>
      </c>
      <c r="B10" s="4" t="s">
        <v>400</v>
      </c>
    </row>
    <row r="11" spans="1:4">
      <c r="A11" s="4" t="s">
        <v>402</v>
      </c>
    </row>
    <row r="12" spans="1:4">
      <c r="A12" s="4" t="s">
        <v>399</v>
      </c>
      <c r="B12" s="4" t="s">
        <v>403</v>
      </c>
    </row>
    <row r="13" spans="1:4">
      <c r="A13" s="4" t="s">
        <v>401</v>
      </c>
      <c r="B13" s="4" t="s">
        <v>404</v>
      </c>
    </row>
    <row r="14" spans="1:4">
      <c r="A14" s="4" t="s">
        <v>405</v>
      </c>
    </row>
    <row r="15" spans="1:4">
      <c r="A15" s="4" t="s">
        <v>399</v>
      </c>
      <c r="B15" s="4" t="s">
        <v>400</v>
      </c>
    </row>
    <row r="16" spans="1:4">
      <c r="A16" s="4" t="s">
        <v>406</v>
      </c>
    </row>
    <row r="17" spans="1:4">
      <c r="A17" s="4" t="s">
        <v>399</v>
      </c>
      <c r="B17" s="4" t="s">
        <v>40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08</v>
      </c>
      <c r="B1" s="2" t="s">
        <v>1</v>
      </c>
    </row>
    <row r="2" spans="1:4">
      <c r="B2" s="2" t="s">
        <v>2</v>
      </c>
      <c r="C2" s="2" t="s">
        <v>30</v>
      </c>
      <c r="D2" s="2" t="s">
        <v>81</v>
      </c>
    </row>
    <row r="3" spans="1:4">
      <c r="A3" s="4" t="s">
        <v>409</v>
      </c>
      <c r="B3" s="6" t="n">
        <v>34700</v>
      </c>
      <c r="C3" s="6" t="n">
        <v>52900</v>
      </c>
      <c r="D3" s="6" t="n">
        <v>52400</v>
      </c>
    </row>
    <row r="4" spans="1:4">
      <c r="A4" s="4" t="s">
        <v>410</v>
      </c>
      <c r="B4" s="5" t="n">
        <v>203922</v>
      </c>
      <c r="C4" s="5" t="n">
        <v>596074</v>
      </c>
      <c r="D4" s="5" t="n">
        <v>314019</v>
      </c>
    </row>
    <row r="5" spans="1:4">
      <c r="A5" s="4" t="s">
        <v>411</v>
      </c>
      <c r="B5" s="6" t="n">
        <v>5433</v>
      </c>
      <c r="C5" s="5" t="n">
        <v>-4141</v>
      </c>
    </row>
    <row r="6" spans="1:4">
      <c r="A6" s="4" t="s">
        <v>412</v>
      </c>
      <c r="B6" s="5" t="n">
        <v>2100000</v>
      </c>
    </row>
    <row r="7" spans="1:4">
      <c r="A7" s="4" t="s">
        <v>413</v>
      </c>
      <c r="B7" s="6" t="n">
        <v>121827</v>
      </c>
      <c r="C7" s="5" t="n">
        <v>333190</v>
      </c>
      <c r="D7" s="5" t="n">
        <v>172593</v>
      </c>
    </row>
    <row r="8" spans="1:4">
      <c r="A8" s="4" t="s">
        <v>414</v>
      </c>
      <c r="B8" s="6" t="n">
        <v>34700</v>
      </c>
      <c r="C8" s="6" t="n">
        <v>102400</v>
      </c>
      <c r="D8" s="6" t="n">
        <v>143300</v>
      </c>
    </row>
    <row r="9" spans="1:4">
      <c r="A9" s="4" t="s">
        <v>71</v>
      </c>
      <c r="B9" s="7" t="n">
        <v>0.01</v>
      </c>
      <c r="C9" s="7" t="n">
        <v>0.01</v>
      </c>
    </row>
    <row r="10" spans="1:4">
      <c r="A10" s="4" t="s">
        <v>415</v>
      </c>
    </row>
    <row r="11" spans="1:4">
      <c r="A11" s="4" t="s">
        <v>410</v>
      </c>
      <c r="C11" s="6" t="n">
        <v>6300</v>
      </c>
    </row>
    <row r="12" spans="1:4">
      <c r="A12" s="4" t="s">
        <v>412</v>
      </c>
      <c r="C12" s="5" t="n">
        <v>935231</v>
      </c>
    </row>
    <row r="13" spans="1:4">
      <c r="A13" s="4" t="s">
        <v>416</v>
      </c>
      <c r="C13" s="4" t="s">
        <v>417</v>
      </c>
    </row>
    <row r="14" spans="1:4">
      <c r="A14" s="4" t="s">
        <v>418</v>
      </c>
      <c r="C14" s="6" t="n">
        <v>51500</v>
      </c>
    </row>
    <row r="15" spans="1:4">
      <c r="A15" s="4" t="s">
        <v>307</v>
      </c>
    </row>
    <row r="16" spans="1:4">
      <c r="A16" s="4" t="s">
        <v>409</v>
      </c>
      <c r="C16" s="5" t="n">
        <v>23200</v>
      </c>
    </row>
    <row r="17" spans="1:4">
      <c r="A17" s="4" t="s">
        <v>410</v>
      </c>
      <c r="C17" s="5" t="n">
        <v>493715</v>
      </c>
    </row>
    <row r="18" spans="1:4">
      <c r="A18" s="4" t="s">
        <v>413</v>
      </c>
      <c r="C18" s="5" t="n">
        <v>263988</v>
      </c>
    </row>
    <row r="19" spans="1:4">
      <c r="A19" s="4" t="s">
        <v>414</v>
      </c>
      <c r="C19" s="6" t="n">
        <v>65400</v>
      </c>
    </row>
    <row r="20" spans="1:4">
      <c r="A20" s="4" t="s">
        <v>71</v>
      </c>
      <c r="C20" s="7" t="n">
        <v>0.01</v>
      </c>
    </row>
    <row r="21" spans="1:4">
      <c r="A21" s="4" t="s">
        <v>419</v>
      </c>
      <c r="C21" s="7" t="n">
        <v>10.5</v>
      </c>
    </row>
    <row r="22" spans="1:4">
      <c r="A22" s="4" t="s">
        <v>420</v>
      </c>
    </row>
    <row r="23" spans="1:4">
      <c r="A23" s="4" t="s">
        <v>411</v>
      </c>
      <c r="B23" s="6" t="n">
        <v>-766</v>
      </c>
      <c r="C23" s="6" t="n">
        <v>816</v>
      </c>
    </row>
    <row r="24" spans="1:4">
      <c r="A24" s="4" t="s">
        <v>413</v>
      </c>
      <c r="B24" s="5" t="n">
        <v>34035</v>
      </c>
      <c r="C24" s="5" t="n">
        <v>69202</v>
      </c>
    </row>
    <row r="25" spans="1:4">
      <c r="A25" s="4" t="s">
        <v>421</v>
      </c>
    </row>
    <row r="26" spans="1:4">
      <c r="A26" s="4" t="s">
        <v>411</v>
      </c>
      <c r="B26" s="5" t="n">
        <v>4667</v>
      </c>
      <c r="C26" s="5" t="n">
        <v>4957</v>
      </c>
    </row>
    <row r="27" spans="1:4">
      <c r="A27" s="4" t="s">
        <v>413</v>
      </c>
      <c r="B27" s="6" t="n">
        <v>87792</v>
      </c>
      <c r="C27" s="6" t="n">
        <v>26398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81</v>
      </c>
    </row>
    <row r="3" spans="1:4">
      <c r="A3" s="3" t="s">
        <v>302</v>
      </c>
    </row>
    <row r="4" spans="1:4">
      <c r="A4" s="4" t="s">
        <v>135</v>
      </c>
      <c r="B4" s="6" t="n">
        <v>14130</v>
      </c>
      <c r="C4" s="6" t="n">
        <v>70922</v>
      </c>
      <c r="D4" s="6" t="n">
        <v>14935</v>
      </c>
    </row>
    <row r="5" spans="1:4">
      <c r="A5" s="4" t="s">
        <v>44</v>
      </c>
      <c r="B5" s="5" t="n">
        <v>10243</v>
      </c>
      <c r="C5" s="5" t="n">
        <v>11730</v>
      </c>
      <c r="D5" s="5" t="n">
        <v>1415</v>
      </c>
    </row>
    <row r="6" spans="1:4">
      <c r="A6" s="4" t="s">
        <v>423</v>
      </c>
      <c r="B6" s="5" t="n">
        <v>6411</v>
      </c>
      <c r="C6" s="5" t="n">
        <v>11109</v>
      </c>
      <c r="D6" s="5" t="n">
        <v>5769</v>
      </c>
    </row>
    <row r="7" spans="1:4">
      <c r="A7" s="4" t="s">
        <v>424</v>
      </c>
      <c r="B7" s="5" t="n">
        <v>405</v>
      </c>
    </row>
    <row r="8" spans="1:4">
      <c r="A8" s="4" t="s">
        <v>41</v>
      </c>
      <c r="B8" s="5" t="n">
        <v>121827</v>
      </c>
      <c r="C8" s="5" t="n">
        <v>333190</v>
      </c>
      <c r="D8" s="5" t="n">
        <v>172593</v>
      </c>
    </row>
    <row r="9" spans="1:4">
      <c r="A9" s="4" t="s">
        <v>425</v>
      </c>
      <c r="B9" s="5" t="n">
        <v>-27995</v>
      </c>
      <c r="C9" s="5" t="n">
        <v>-62188</v>
      </c>
      <c r="D9" s="5" t="n">
        <v>-9684</v>
      </c>
    </row>
    <row r="10" spans="1:4">
      <c r="A10" s="4" t="s">
        <v>138</v>
      </c>
      <c r="B10" s="5" t="n">
        <v>-11853</v>
      </c>
      <c r="C10" s="5" t="n">
        <v>-6904</v>
      </c>
      <c r="D10" s="5" t="n">
        <v>-10764</v>
      </c>
    </row>
    <row r="11" spans="1:4">
      <c r="A11" s="4" t="s">
        <v>426</v>
      </c>
      <c r="B11" s="5" t="n">
        <v>-29534</v>
      </c>
      <c r="C11" s="5" t="n">
        <v>-14503</v>
      </c>
      <c r="D11" s="5" t="n">
        <v>-1316</v>
      </c>
    </row>
    <row r="12" spans="1:4">
      <c r="A12" s="4" t="s">
        <v>427</v>
      </c>
      <c r="C12" s="5" t="n">
        <v>-194</v>
      </c>
      <c r="D12" s="5" t="n">
        <v>-195</v>
      </c>
    </row>
    <row r="13" spans="1:4">
      <c r="A13" s="4" t="s">
        <v>165</v>
      </c>
      <c r="B13" s="5" t="n">
        <v>203922</v>
      </c>
      <c r="C13" s="5" t="n">
        <v>596074</v>
      </c>
      <c r="D13" s="5" t="n">
        <v>314019</v>
      </c>
    </row>
    <row r="14" spans="1:4">
      <c r="A14" s="4" t="s">
        <v>428</v>
      </c>
    </row>
    <row r="15" spans="1:4">
      <c r="A15" s="3" t="s">
        <v>302</v>
      </c>
    </row>
    <row r="16" spans="1:4">
      <c r="A16" s="4" t="s">
        <v>429</v>
      </c>
      <c r="D16" s="5" t="n">
        <v>18764</v>
      </c>
    </row>
    <row r="17" spans="1:4">
      <c r="A17" s="4" t="s">
        <v>430</v>
      </c>
    </row>
    <row r="18" spans="1:4">
      <c r="A18" s="3" t="s">
        <v>302</v>
      </c>
    </row>
    <row r="19" spans="1:4">
      <c r="A19" s="4" t="s">
        <v>429</v>
      </c>
      <c r="B19" s="5" t="n">
        <v>20610</v>
      </c>
      <c r="C19" s="5" t="n">
        <v>5866</v>
      </c>
      <c r="D19" s="5" t="n">
        <v>22602</v>
      </c>
    </row>
    <row r="20" spans="1:4">
      <c r="A20" s="4" t="s">
        <v>431</v>
      </c>
    </row>
    <row r="21" spans="1:4">
      <c r="A21" s="3" t="s">
        <v>302</v>
      </c>
    </row>
    <row r="22" spans="1:4">
      <c r="A22" s="4" t="s">
        <v>429</v>
      </c>
      <c r="B22" s="5" t="n">
        <v>1373</v>
      </c>
      <c r="C22" s="5" t="n">
        <v>70300</v>
      </c>
    </row>
    <row r="23" spans="1:4">
      <c r="A23" s="4" t="s">
        <v>432</v>
      </c>
    </row>
    <row r="24" spans="1:4">
      <c r="A24" s="3" t="s">
        <v>302</v>
      </c>
    </row>
    <row r="25" spans="1:4">
      <c r="A25" s="4" t="s">
        <v>429</v>
      </c>
      <c r="B25" s="5" t="n">
        <v>61307</v>
      </c>
      <c r="C25" s="5" t="n">
        <v>85482</v>
      </c>
      <c r="D25" s="5" t="n">
        <v>98027</v>
      </c>
    </row>
    <row r="26" spans="1:4">
      <c r="A26" s="4" t="s">
        <v>433</v>
      </c>
    </row>
    <row r="27" spans="1:4">
      <c r="A27" s="3" t="s">
        <v>302</v>
      </c>
    </row>
    <row r="28" spans="1:4">
      <c r="A28" s="4" t="s">
        <v>429</v>
      </c>
      <c r="B28" s="5" t="n">
        <v>36998</v>
      </c>
      <c r="C28" s="5" t="n">
        <v>91264</v>
      </c>
      <c r="D28" s="6" t="n">
        <v>1873</v>
      </c>
    </row>
    <row r="29" spans="1:4">
      <c r="A29" s="4" t="s">
        <v>421</v>
      </c>
    </row>
    <row r="30" spans="1:4">
      <c r="A30" s="3" t="s">
        <v>302</v>
      </c>
    </row>
    <row r="31" spans="1:4">
      <c r="A31" s="4" t="s">
        <v>41</v>
      </c>
      <c r="B31" s="6" t="n">
        <v>87792</v>
      </c>
      <c r="C31" s="5" t="n">
        <v>263988</v>
      </c>
    </row>
    <row r="32" spans="1:4">
      <c r="A32" s="4" t="s">
        <v>307</v>
      </c>
    </row>
    <row r="33" spans="1:4">
      <c r="A33" s="3" t="s">
        <v>302</v>
      </c>
    </row>
    <row r="34" spans="1:4">
      <c r="A34" s="4" t="s">
        <v>434</v>
      </c>
      <c r="C34" s="5" t="n">
        <v>15918</v>
      </c>
    </row>
    <row r="35" spans="1:4">
      <c r="A35" s="4" t="s">
        <v>135</v>
      </c>
      <c r="C35" s="5" t="n">
        <v>67968</v>
      </c>
    </row>
    <row r="36" spans="1:4">
      <c r="A36" s="4" t="s">
        <v>44</v>
      </c>
      <c r="C36" s="5" t="n">
        <v>11168</v>
      </c>
    </row>
    <row r="37" spans="1:4">
      <c r="A37" s="4" t="s">
        <v>423</v>
      </c>
      <c r="C37" s="5" t="n">
        <v>6494</v>
      </c>
    </row>
    <row r="38" spans="1:4">
      <c r="A38" s="4" t="s">
        <v>429</v>
      </c>
      <c r="C38" s="5" t="n">
        <v>204067</v>
      </c>
    </row>
    <row r="39" spans="1:4">
      <c r="A39" s="4" t="s">
        <v>41</v>
      </c>
      <c r="C39" s="5" t="n">
        <v>263988</v>
      </c>
    </row>
    <row r="40" spans="1:4">
      <c r="A40" s="4" t="s">
        <v>425</v>
      </c>
      <c r="C40" s="5" t="n">
        <v>-59091</v>
      </c>
    </row>
    <row r="41" spans="1:4">
      <c r="A41" s="4" t="s">
        <v>138</v>
      </c>
      <c r="C41" s="5" t="n">
        <v>-5297</v>
      </c>
    </row>
    <row r="42" spans="1:4">
      <c r="A42" s="4" t="s">
        <v>426</v>
      </c>
      <c r="C42" s="5" t="n">
        <v>-11500</v>
      </c>
    </row>
    <row r="43" spans="1:4">
      <c r="A43" s="4" t="s">
        <v>165</v>
      </c>
      <c r="C43" s="5" t="n">
        <v>493715</v>
      </c>
    </row>
    <row r="44" spans="1:4">
      <c r="A44" s="4" t="s">
        <v>435</v>
      </c>
    </row>
    <row r="45" spans="1:4">
      <c r="A45" s="3" t="s">
        <v>302</v>
      </c>
    </row>
    <row r="46" spans="1:4">
      <c r="A46" s="4" t="s">
        <v>429</v>
      </c>
      <c r="C46" s="5" t="n">
        <v>70300</v>
      </c>
    </row>
    <row r="47" spans="1:4">
      <c r="A47" s="4" t="s">
        <v>436</v>
      </c>
    </row>
    <row r="48" spans="1:4">
      <c r="A48" s="3" t="s">
        <v>302</v>
      </c>
    </row>
    <row r="49" spans="1:4">
      <c r="A49" s="4" t="s">
        <v>429</v>
      </c>
      <c r="C49" s="5" t="n">
        <v>45500</v>
      </c>
    </row>
    <row r="50" spans="1:4">
      <c r="A50" s="4" t="s">
        <v>437</v>
      </c>
    </row>
    <row r="51" spans="1:4">
      <c r="A51" s="3" t="s">
        <v>302</v>
      </c>
    </row>
    <row r="52" spans="1:4">
      <c r="A52" s="4" t="s">
        <v>429</v>
      </c>
      <c r="C52" s="6" t="n">
        <v>8826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30</v>
      </c>
      <c r="C2" s="2" t="s">
        <v>81</v>
      </c>
      <c r="D2" s="2" t="s">
        <v>439</v>
      </c>
    </row>
    <row r="3" spans="1:4">
      <c r="A3" s="4" t="s">
        <v>307</v>
      </c>
    </row>
    <row r="4" spans="1:4">
      <c r="A4" s="4" t="s">
        <v>440</v>
      </c>
      <c r="B4" s="6" t="n">
        <v>1082813</v>
      </c>
      <c r="C4" s="6" t="n">
        <v>952806</v>
      </c>
    </row>
    <row r="5" spans="1:4">
      <c r="A5" s="4" t="s">
        <v>441</v>
      </c>
      <c r="B5" s="6" t="n">
        <v>103541</v>
      </c>
      <c r="C5" s="6" t="n">
        <v>115059</v>
      </c>
    </row>
    <row r="6" spans="1:4">
      <c r="A6" s="4" t="s">
        <v>442</v>
      </c>
      <c r="B6" s="7" t="n">
        <v>2.14</v>
      </c>
      <c r="C6" s="7" t="n">
        <v>2.38</v>
      </c>
    </row>
    <row r="7" spans="1:4">
      <c r="A7" s="4" t="s">
        <v>443</v>
      </c>
      <c r="B7" s="7" t="n">
        <v>2.13</v>
      </c>
      <c r="C7" s="7" t="n">
        <v>2.35</v>
      </c>
    </row>
    <row r="8" spans="1:4">
      <c r="A8" s="4" t="s">
        <v>444</v>
      </c>
    </row>
    <row r="9" spans="1:4">
      <c r="A9" s="4" t="s">
        <v>440</v>
      </c>
      <c r="B9" s="6" t="n">
        <v>1102510</v>
      </c>
      <c r="C9" s="6" t="n">
        <v>1009169</v>
      </c>
    </row>
    <row r="10" spans="1:4">
      <c r="A10" s="4" t="s">
        <v>441</v>
      </c>
      <c r="B10" s="6" t="n">
        <v>108822</v>
      </c>
      <c r="C10" s="6" t="n">
        <v>111817</v>
      </c>
    </row>
    <row r="11" spans="1:4">
      <c r="A11" s="4" t="s">
        <v>442</v>
      </c>
      <c r="B11" s="7" t="n">
        <v>2.25</v>
      </c>
      <c r="C11" s="7" t="n">
        <v>2.31</v>
      </c>
    </row>
    <row r="12" spans="1:4">
      <c r="A12" s="4" t="s">
        <v>443</v>
      </c>
      <c r="B12" s="7" t="n">
        <v>2.24</v>
      </c>
      <c r="C12" s="7" t="n">
        <v>2.29</v>
      </c>
    </row>
    <row r="13" spans="1:4">
      <c r="A13" s="4" t="s">
        <v>445</v>
      </c>
    </row>
    <row r="14" spans="1:4">
      <c r="A14" s="4" t="s">
        <v>440</v>
      </c>
      <c r="C14" s="6" t="n">
        <v>823904</v>
      </c>
      <c r="D14" s="6" t="n">
        <v>744388</v>
      </c>
    </row>
    <row r="15" spans="1:4">
      <c r="A15" s="4" t="s">
        <v>441</v>
      </c>
      <c r="C15" s="6" t="n">
        <v>159408</v>
      </c>
      <c r="D15" s="6" t="n">
        <v>126196</v>
      </c>
    </row>
    <row r="16" spans="1:4">
      <c r="A16" s="4" t="s">
        <v>442</v>
      </c>
      <c r="C16" s="7" t="n">
        <v>3.29</v>
      </c>
      <c r="D16" s="7" t="n">
        <v>2.64</v>
      </c>
    </row>
    <row r="17" spans="1:4">
      <c r="A17" s="4" t="s">
        <v>443</v>
      </c>
      <c r="C17" s="7" t="n">
        <v>3.26</v>
      </c>
      <c r="D17" s="7" t="n">
        <v>2.6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46</v>
      </c>
      <c r="B1" s="2" t="s">
        <v>1</v>
      </c>
    </row>
    <row r="2" spans="1:4">
      <c r="B2" s="2" t="s">
        <v>2</v>
      </c>
      <c r="C2" s="2" t="s">
        <v>30</v>
      </c>
      <c r="D2" s="2" t="s">
        <v>81</v>
      </c>
    </row>
    <row r="3" spans="1:4">
      <c r="A3" s="3" t="s">
        <v>447</v>
      </c>
    </row>
    <row r="4" spans="1:4">
      <c r="A4" s="4" t="s">
        <v>133</v>
      </c>
      <c r="B4" s="6" t="n">
        <v>0</v>
      </c>
      <c r="C4" s="6" t="n">
        <v>7716</v>
      </c>
      <c r="D4" s="6" t="n">
        <v>54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3" t="s">
        <v>202</v>
      </c>
    </row>
    <row r="3" spans="1:3">
      <c r="A3" s="4" t="s">
        <v>449</v>
      </c>
      <c r="B3" s="6" t="n">
        <v>0</v>
      </c>
      <c r="C3" s="6" t="n">
        <v>60</v>
      </c>
    </row>
    <row r="4" spans="1:3">
      <c r="A4" s="4" t="s">
        <v>450</v>
      </c>
      <c r="B4" s="5" t="n">
        <v>57722</v>
      </c>
      <c r="C4" s="5" t="n">
        <v>0</v>
      </c>
    </row>
    <row r="5" spans="1:3">
      <c r="A5" s="4" t="s">
        <v>201</v>
      </c>
      <c r="B5" s="6" t="n">
        <v>57722</v>
      </c>
      <c r="C5" s="6" t="n">
        <v>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v>
      </c>
      <c r="B1" s="2" t="s">
        <v>106</v>
      </c>
      <c r="J1" s="2" t="s">
        <v>1</v>
      </c>
    </row>
    <row r="2" spans="1:12">
      <c r="B2" s="2" t="s">
        <v>2</v>
      </c>
      <c r="C2" s="2" t="s">
        <v>107</v>
      </c>
      <c r="D2" s="2" t="s">
        <v>4</v>
      </c>
      <c r="E2" s="2" t="s">
        <v>108</v>
      </c>
      <c r="F2" s="2" t="s">
        <v>30</v>
      </c>
      <c r="G2" s="2" t="s">
        <v>109</v>
      </c>
      <c r="H2" s="2" t="s">
        <v>110</v>
      </c>
      <c r="I2" s="2" t="s">
        <v>111</v>
      </c>
      <c r="J2" s="2" t="s">
        <v>2</v>
      </c>
      <c r="K2" s="2" t="s">
        <v>30</v>
      </c>
      <c r="L2" s="2" t="s">
        <v>81</v>
      </c>
    </row>
    <row r="3" spans="1:12">
      <c r="A3" s="3" t="s">
        <v>112</v>
      </c>
    </row>
    <row r="4" spans="1:12">
      <c r="A4" s="4" t="s">
        <v>96</v>
      </c>
      <c r="B4" s="6" t="n">
        <v>49871</v>
      </c>
      <c r="C4" s="6" t="n">
        <v>32358</v>
      </c>
      <c r="D4" s="6" t="n">
        <v>31376</v>
      </c>
      <c r="E4" s="6" t="n">
        <v>25820</v>
      </c>
      <c r="F4" s="6" t="n">
        <v>43158</v>
      </c>
      <c r="G4" s="6" t="n">
        <v>45569</v>
      </c>
      <c r="H4" s="6" t="n">
        <v>33770</v>
      </c>
      <c r="I4" s="6" t="n">
        <v>29943</v>
      </c>
      <c r="J4" s="6" t="n">
        <v>139425</v>
      </c>
      <c r="K4" s="6" t="n">
        <v>152439</v>
      </c>
      <c r="L4" s="6" t="n">
        <v>133636</v>
      </c>
    </row>
    <row r="5" spans="1:12">
      <c r="A5" s="3" t="s">
        <v>113</v>
      </c>
    </row>
    <row r="6" spans="1:12">
      <c r="A6" s="4" t="s">
        <v>114</v>
      </c>
      <c r="J6" s="5" t="n">
        <v>25559</v>
      </c>
      <c r="K6" s="5" t="n">
        <v>-23076</v>
      </c>
      <c r="L6" s="5" t="n">
        <v>-15058</v>
      </c>
    </row>
    <row r="7" spans="1:12">
      <c r="A7" s="4" t="s">
        <v>115</v>
      </c>
      <c r="J7" s="5" t="n">
        <v>0</v>
      </c>
      <c r="K7" s="5" t="n">
        <v>-2449</v>
      </c>
      <c r="L7" s="5" t="n">
        <v>-6939</v>
      </c>
    </row>
    <row r="8" spans="1:12">
      <c r="A8" s="4" t="s">
        <v>116</v>
      </c>
      <c r="J8" s="5" t="n">
        <v>25559</v>
      </c>
      <c r="K8" s="5" t="n">
        <v>-25525</v>
      </c>
      <c r="L8" s="5" t="n">
        <v>-21997</v>
      </c>
    </row>
    <row r="9" spans="1:12">
      <c r="A9" s="4" t="s">
        <v>117</v>
      </c>
      <c r="J9" s="6" t="n">
        <v>164984</v>
      </c>
      <c r="K9" s="6" t="n">
        <v>126914</v>
      </c>
      <c r="L9" s="6" t="n">
        <v>11163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52</v>
      </c>
    </row>
    <row r="3" spans="1:2">
      <c r="A3" s="4" t="s">
        <v>453</v>
      </c>
    </row>
    <row r="4" spans="1:2">
      <c r="A4" s="3" t="s">
        <v>454</v>
      </c>
    </row>
    <row r="5" spans="1:2">
      <c r="A5" s="4" t="s">
        <v>455</v>
      </c>
      <c r="B5" s="6" t="n">
        <v>27</v>
      </c>
    </row>
    <row r="6" spans="1:2">
      <c r="A6" s="4" t="s">
        <v>456</v>
      </c>
    </row>
    <row r="7" spans="1:2">
      <c r="A7" s="3" t="s">
        <v>454</v>
      </c>
    </row>
    <row r="8" spans="1:2">
      <c r="A8" s="4" t="s">
        <v>455</v>
      </c>
      <c r="B8" s="8" t="n">
        <v>0.9</v>
      </c>
    </row>
    <row r="9" spans="1:2">
      <c r="A9" s="4" t="s">
        <v>457</v>
      </c>
    </row>
    <row r="10" spans="1:2">
      <c r="A10" s="3" t="s">
        <v>454</v>
      </c>
    </row>
    <row r="11" spans="1:2">
      <c r="A11" s="4" t="s">
        <v>455</v>
      </c>
      <c r="B11" s="9" t="n">
        <v>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0</v>
      </c>
      <c r="D2" s="2" t="s">
        <v>81</v>
      </c>
    </row>
    <row r="3" spans="1:4">
      <c r="A3" s="3" t="s">
        <v>459</v>
      </c>
    </row>
    <row r="4" spans="1:4">
      <c r="A4" s="4" t="s">
        <v>460</v>
      </c>
      <c r="B4" s="6" t="n">
        <v>1188700</v>
      </c>
      <c r="C4" s="6" t="n">
        <v>792200</v>
      </c>
    </row>
    <row r="5" spans="1:4">
      <c r="A5" s="4" t="s">
        <v>461</v>
      </c>
      <c r="B5" s="5" t="n">
        <v>20477</v>
      </c>
      <c r="C5" s="5" t="n">
        <v>17450</v>
      </c>
    </row>
    <row r="6" spans="1:4">
      <c r="A6" s="4" t="s">
        <v>462</v>
      </c>
      <c r="C6" s="5" t="n">
        <v>20000</v>
      </c>
    </row>
    <row r="7" spans="1:4">
      <c r="A7" s="4" t="s">
        <v>463</v>
      </c>
    </row>
    <row r="8" spans="1:4">
      <c r="A8" s="3" t="s">
        <v>459</v>
      </c>
    </row>
    <row r="9" spans="1:4">
      <c r="A9" s="4" t="s">
        <v>464</v>
      </c>
      <c r="C9" s="5" t="n">
        <v>40000</v>
      </c>
    </row>
    <row r="10" spans="1:4">
      <c r="A10" s="4" t="s">
        <v>461</v>
      </c>
      <c r="C10" s="5" t="n">
        <v>17000</v>
      </c>
    </row>
    <row r="11" spans="1:4">
      <c r="A11" s="4" t="s">
        <v>462</v>
      </c>
      <c r="C11" s="5" t="n">
        <v>16900</v>
      </c>
    </row>
    <row r="12" spans="1:4">
      <c r="A12" s="4" t="s">
        <v>465</v>
      </c>
      <c r="C12" s="5" t="n">
        <v>3100</v>
      </c>
    </row>
    <row r="13" spans="1:4">
      <c r="A13" s="4" t="s">
        <v>466</v>
      </c>
    </row>
    <row r="14" spans="1:4">
      <c r="A14" s="3" t="s">
        <v>459</v>
      </c>
    </row>
    <row r="15" spans="1:4">
      <c r="A15" s="4" t="s">
        <v>464</v>
      </c>
      <c r="B15" s="5" t="n">
        <v>17000</v>
      </c>
    </row>
    <row r="16" spans="1:4">
      <c r="A16" s="4" t="s">
        <v>461</v>
      </c>
      <c r="B16" s="5" t="n">
        <v>0</v>
      </c>
      <c r="C16" s="5" t="n">
        <v>600</v>
      </c>
    </row>
    <row r="17" spans="1:4">
      <c r="A17" s="4" t="s">
        <v>467</v>
      </c>
    </row>
    <row r="18" spans="1:4">
      <c r="A18" s="3" t="s">
        <v>459</v>
      </c>
    </row>
    <row r="19" spans="1:4">
      <c r="A19" s="4" t="s">
        <v>464</v>
      </c>
      <c r="B19" s="5" t="n">
        <v>40000</v>
      </c>
    </row>
    <row r="20" spans="1:4">
      <c r="A20" s="4" t="s">
        <v>461</v>
      </c>
      <c r="B20" s="5" t="n">
        <v>19700</v>
      </c>
    </row>
    <row r="21" spans="1:4">
      <c r="A21" s="4" t="s">
        <v>468</v>
      </c>
    </row>
    <row r="22" spans="1:4">
      <c r="A22" s="3" t="s">
        <v>459</v>
      </c>
    </row>
    <row r="23" spans="1:4">
      <c r="A23" s="4" t="s">
        <v>464</v>
      </c>
      <c r="B23" s="5" t="n">
        <v>1500</v>
      </c>
    </row>
    <row r="24" spans="1:4">
      <c r="A24" s="4" t="s">
        <v>461</v>
      </c>
      <c r="B24" s="5" t="n">
        <v>800</v>
      </c>
    </row>
    <row r="25" spans="1:4">
      <c r="A25" s="10" t="n">
        <v>3</v>
      </c>
    </row>
    <row r="26" spans="1:4">
      <c r="A26" s="3" t="s">
        <v>459</v>
      </c>
    </row>
    <row r="27" spans="1:4">
      <c r="A27" s="4" t="s">
        <v>461</v>
      </c>
      <c r="B27" s="5" t="n">
        <v>20477</v>
      </c>
      <c r="C27" s="5" t="n">
        <v>17450</v>
      </c>
      <c r="D27" s="6" t="n">
        <v>30600</v>
      </c>
    </row>
    <row r="28" spans="1:4">
      <c r="A28" s="4" t="s">
        <v>462</v>
      </c>
      <c r="B28" s="5" t="n">
        <v>16850</v>
      </c>
    </row>
    <row r="29" spans="1:4">
      <c r="A29" s="4" t="s">
        <v>469</v>
      </c>
      <c r="B29" s="6" t="n">
        <v>2300</v>
      </c>
      <c r="C29" s="6" t="n">
        <v>48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30</v>
      </c>
      <c r="D1" s="2" t="s">
        <v>81</v>
      </c>
    </row>
    <row r="2" spans="1:4">
      <c r="A2" s="4" t="s">
        <v>471</v>
      </c>
      <c r="B2" s="6" t="n">
        <v>453</v>
      </c>
      <c r="C2" s="6" t="n">
        <v>7797</v>
      </c>
    </row>
    <row r="3" spans="1:4">
      <c r="A3" s="4" t="s">
        <v>461</v>
      </c>
      <c r="B3" s="5" t="n">
        <v>20477</v>
      </c>
      <c r="C3" s="5" t="n">
        <v>17450</v>
      </c>
    </row>
    <row r="4" spans="1:4">
      <c r="A4" s="4" t="s">
        <v>472</v>
      </c>
      <c r="B4" s="5" t="n">
        <v>768</v>
      </c>
      <c r="C4" s="5" t="n">
        <v>958</v>
      </c>
    </row>
    <row r="5" spans="1:4">
      <c r="A5" s="4" t="s">
        <v>473</v>
      </c>
      <c r="B5" s="5" t="n">
        <v>21245</v>
      </c>
      <c r="C5" s="5" t="n">
        <v>18408</v>
      </c>
    </row>
    <row r="6" spans="1:4">
      <c r="A6" s="4" t="s">
        <v>474</v>
      </c>
    </row>
    <row r="7" spans="1:4">
      <c r="A7" s="4" t="s">
        <v>201</v>
      </c>
      <c r="C7" s="5" t="n">
        <v>60</v>
      </c>
    </row>
    <row r="8" spans="1:4">
      <c r="A8" s="4" t="s">
        <v>475</v>
      </c>
    </row>
    <row r="9" spans="1:4">
      <c r="A9" s="4" t="s">
        <v>434</v>
      </c>
      <c r="B9" s="5" t="n">
        <v>453</v>
      </c>
      <c r="C9" s="5" t="n">
        <v>7737</v>
      </c>
    </row>
    <row r="10" spans="1:4">
      <c r="A10" s="10" t="n">
        <v>1</v>
      </c>
    </row>
    <row r="11" spans="1:4">
      <c r="A11" s="4" t="s">
        <v>471</v>
      </c>
      <c r="B11" s="5" t="n">
        <v>453</v>
      </c>
      <c r="C11" s="5" t="n">
        <v>7737</v>
      </c>
    </row>
    <row r="12" spans="1:4">
      <c r="A12" s="4" t="s">
        <v>461</v>
      </c>
      <c r="B12" s="5" t="n">
        <v>0</v>
      </c>
      <c r="C12" s="5" t="n">
        <v>0</v>
      </c>
    </row>
    <row r="13" spans="1:4">
      <c r="A13" s="4" t="s">
        <v>472</v>
      </c>
      <c r="B13" s="5" t="n">
        <v>0</v>
      </c>
      <c r="C13" s="5" t="n">
        <v>0</v>
      </c>
    </row>
    <row r="14" spans="1:4">
      <c r="A14" s="4" t="s">
        <v>473</v>
      </c>
      <c r="B14" s="5" t="n">
        <v>0</v>
      </c>
      <c r="C14" s="5" t="n">
        <v>0</v>
      </c>
    </row>
    <row r="15" spans="1:4">
      <c r="A15" s="4" t="s">
        <v>476</v>
      </c>
    </row>
    <row r="16" spans="1:4">
      <c r="A16" s="4" t="s">
        <v>201</v>
      </c>
      <c r="C16" s="5" t="n">
        <v>0</v>
      </c>
    </row>
    <row r="17" spans="1:4">
      <c r="A17" s="4" t="s">
        <v>477</v>
      </c>
    </row>
    <row r="18" spans="1:4">
      <c r="A18" s="4" t="s">
        <v>434</v>
      </c>
      <c r="B18" s="5" t="n">
        <v>453</v>
      </c>
      <c r="C18" s="5" t="n">
        <v>7737</v>
      </c>
    </row>
    <row r="19" spans="1:4">
      <c r="A19" s="10" t="n">
        <v>2</v>
      </c>
    </row>
    <row r="20" spans="1:4">
      <c r="A20" s="4" t="s">
        <v>471</v>
      </c>
      <c r="B20" s="5" t="n">
        <v>0</v>
      </c>
      <c r="C20" s="5" t="n">
        <v>60</v>
      </c>
    </row>
    <row r="21" spans="1:4">
      <c r="A21" s="4" t="s">
        <v>461</v>
      </c>
      <c r="B21" s="5" t="n">
        <v>0</v>
      </c>
      <c r="C21" s="5" t="n">
        <v>0</v>
      </c>
    </row>
    <row r="22" spans="1:4">
      <c r="A22" s="4" t="s">
        <v>472</v>
      </c>
      <c r="B22" s="5" t="n">
        <v>768</v>
      </c>
      <c r="C22" s="5" t="n">
        <v>958</v>
      </c>
      <c r="D22" s="6" t="n">
        <v>1450</v>
      </c>
    </row>
    <row r="23" spans="1:4">
      <c r="A23" s="4" t="s">
        <v>473</v>
      </c>
      <c r="B23" s="5" t="n">
        <v>768</v>
      </c>
      <c r="C23" s="5" t="n">
        <v>958</v>
      </c>
    </row>
    <row r="24" spans="1:4">
      <c r="A24" s="4" t="s">
        <v>478</v>
      </c>
    </row>
    <row r="25" spans="1:4">
      <c r="A25" s="4" t="s">
        <v>201</v>
      </c>
      <c r="C25" s="5" t="n">
        <v>60</v>
      </c>
    </row>
    <row r="26" spans="1:4">
      <c r="A26" s="4" t="s">
        <v>479</v>
      </c>
    </row>
    <row r="27" spans="1:4">
      <c r="A27" s="4" t="s">
        <v>434</v>
      </c>
      <c r="B27" s="5" t="n">
        <v>0</v>
      </c>
      <c r="C27" s="5" t="n">
        <v>0</v>
      </c>
    </row>
    <row r="28" spans="1:4">
      <c r="A28" s="10" t="n">
        <v>3</v>
      </c>
    </row>
    <row r="29" spans="1:4">
      <c r="A29" s="4" t="s">
        <v>471</v>
      </c>
      <c r="B29" s="5" t="n">
        <v>0</v>
      </c>
      <c r="C29" s="5" t="n">
        <v>0</v>
      </c>
    </row>
    <row r="30" spans="1:4">
      <c r="A30" s="4" t="s">
        <v>461</v>
      </c>
      <c r="B30" s="5" t="n">
        <v>20477</v>
      </c>
      <c r="C30" s="5" t="n">
        <v>17450</v>
      </c>
      <c r="D30" s="6" t="n">
        <v>30600</v>
      </c>
    </row>
    <row r="31" spans="1:4">
      <c r="A31" s="4" t="s">
        <v>472</v>
      </c>
      <c r="B31" s="5" t="n">
        <v>0</v>
      </c>
      <c r="C31" s="5" t="n">
        <v>0</v>
      </c>
    </row>
    <row r="32" spans="1:4">
      <c r="A32" s="4" t="s">
        <v>473</v>
      </c>
      <c r="B32" s="5" t="n">
        <v>20477</v>
      </c>
      <c r="C32" s="5" t="n">
        <v>17450</v>
      </c>
    </row>
    <row r="33" spans="1:4">
      <c r="A33" s="4" t="s">
        <v>480</v>
      </c>
    </row>
    <row r="34" spans="1:4">
      <c r="A34" s="4" t="s">
        <v>201</v>
      </c>
      <c r="C34" s="5" t="n">
        <v>0</v>
      </c>
    </row>
    <row r="35" spans="1:4">
      <c r="A35" s="4" t="s">
        <v>481</v>
      </c>
    </row>
    <row r="36" spans="1:4">
      <c r="A36" s="4" t="s">
        <v>434</v>
      </c>
      <c r="B36" s="6" t="n">
        <v>0</v>
      </c>
      <c r="C3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0</v>
      </c>
    </row>
    <row r="3" spans="1:3">
      <c r="A3" s="3" t="s">
        <v>483</v>
      </c>
    </row>
    <row r="4" spans="1:3">
      <c r="A4" s="4" t="s">
        <v>484</v>
      </c>
      <c r="B4" s="6" t="n">
        <v>17450</v>
      </c>
    </row>
    <row r="5" spans="1:3">
      <c r="A5" s="4" t="s">
        <v>485</v>
      </c>
      <c r="C5" s="6" t="n">
        <v>-20000</v>
      </c>
    </row>
    <row r="6" spans="1:3">
      <c r="A6" s="4" t="s">
        <v>486</v>
      </c>
      <c r="B6" s="5" t="n">
        <v>20477</v>
      </c>
      <c r="C6" s="5" t="n">
        <v>17450</v>
      </c>
    </row>
    <row r="7" spans="1:3">
      <c r="A7" s="10" t="n">
        <v>3</v>
      </c>
    </row>
    <row r="8" spans="1:3">
      <c r="A8" s="3" t="s">
        <v>483</v>
      </c>
    </row>
    <row r="9" spans="1:3">
      <c r="A9" s="4" t="s">
        <v>484</v>
      </c>
      <c r="B9" s="5" t="n">
        <v>17450</v>
      </c>
      <c r="C9" s="5" t="n">
        <v>30600</v>
      </c>
    </row>
    <row r="10" spans="1:3">
      <c r="A10" s="4" t="s">
        <v>461</v>
      </c>
      <c r="B10" s="5" t="n">
        <v>17577</v>
      </c>
    </row>
    <row r="11" spans="1:3">
      <c r="A11" s="4" t="s">
        <v>487</v>
      </c>
      <c r="B11" s="5" t="n">
        <v>2300</v>
      </c>
      <c r="C11" s="5" t="n">
        <v>4850</v>
      </c>
    </row>
    <row r="12" spans="1:3">
      <c r="A12" s="4" t="s">
        <v>485</v>
      </c>
      <c r="B12" s="5" t="n">
        <v>-16850</v>
      </c>
    </row>
    <row r="13" spans="1:3">
      <c r="A13" s="4" t="s">
        <v>486</v>
      </c>
      <c r="B13" s="6" t="n">
        <v>20477</v>
      </c>
      <c r="C13" s="5" t="n">
        <v>17450</v>
      </c>
    </row>
    <row r="14" spans="1:3">
      <c r="A14" s="4" t="s">
        <v>488</v>
      </c>
      <c r="C14" s="6" t="n">
        <v>-1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81</v>
      </c>
    </row>
    <row r="3" spans="1:4">
      <c r="A3" s="3" t="s">
        <v>490</v>
      </c>
    </row>
    <row r="4" spans="1:4">
      <c r="A4" s="4" t="s">
        <v>484</v>
      </c>
      <c r="B4" s="6" t="n">
        <v>958</v>
      </c>
    </row>
    <row r="5" spans="1:4">
      <c r="A5" s="4" t="s">
        <v>487</v>
      </c>
      <c r="B5" s="5" t="n">
        <v>-200</v>
      </c>
      <c r="C5" s="6" t="n">
        <v>-500</v>
      </c>
      <c r="D5" s="6" t="n">
        <v>700</v>
      </c>
    </row>
    <row r="6" spans="1:4">
      <c r="A6" s="4" t="s">
        <v>486</v>
      </c>
      <c r="B6" s="5" t="n">
        <v>768</v>
      </c>
      <c r="C6" s="5" t="n">
        <v>958</v>
      </c>
    </row>
    <row r="7" spans="1:4">
      <c r="A7" s="10" t="n">
        <v>2</v>
      </c>
    </row>
    <row r="8" spans="1:4">
      <c r="A8" s="3" t="s">
        <v>490</v>
      </c>
    </row>
    <row r="9" spans="1:4">
      <c r="A9" s="4" t="s">
        <v>484</v>
      </c>
      <c r="B9" s="5" t="n">
        <v>958</v>
      </c>
      <c r="C9" s="5" t="n">
        <v>1450</v>
      </c>
    </row>
    <row r="10" spans="1:4">
      <c r="A10" s="4" t="s">
        <v>487</v>
      </c>
      <c r="B10" s="5" t="n">
        <v>-190</v>
      </c>
      <c r="C10" s="5" t="n">
        <v>-492</v>
      </c>
    </row>
    <row r="11" spans="1:4">
      <c r="A11" s="4" t="s">
        <v>486</v>
      </c>
      <c r="B11" s="6" t="n">
        <v>768</v>
      </c>
      <c r="C11" s="6" t="n">
        <v>958</v>
      </c>
      <c r="D11" s="6" t="n">
        <v>14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3" t="s">
        <v>492</v>
      </c>
    </row>
    <row r="3" spans="1:3">
      <c r="A3" s="4" t="s">
        <v>493</v>
      </c>
      <c r="B3" s="6" t="n">
        <v>233829</v>
      </c>
      <c r="C3" s="6" t="n">
        <v>187960</v>
      </c>
    </row>
    <row r="4" spans="1:3">
      <c r="A4" s="4" t="s">
        <v>494</v>
      </c>
      <c r="B4" s="5" t="n">
        <v>-154056</v>
      </c>
      <c r="C4" s="5" t="n">
        <v>-119866</v>
      </c>
    </row>
    <row r="5" spans="1:3">
      <c r="A5" s="4" t="s">
        <v>495</v>
      </c>
      <c r="B5" s="5" t="n">
        <v>79773</v>
      </c>
      <c r="C5" s="5" t="n">
        <v>68094</v>
      </c>
    </row>
    <row r="6" spans="1:3">
      <c r="A6" s="4" t="s">
        <v>496</v>
      </c>
    </row>
    <row r="7" spans="1:3">
      <c r="A7" s="3" t="s">
        <v>492</v>
      </c>
    </row>
    <row r="8" spans="1:3">
      <c r="A8" s="4" t="s">
        <v>493</v>
      </c>
      <c r="B8" s="5" t="n">
        <v>215631</v>
      </c>
      <c r="C8" s="5" t="n">
        <v>173103</v>
      </c>
    </row>
    <row r="9" spans="1:3">
      <c r="A9" s="4" t="s">
        <v>497</v>
      </c>
    </row>
    <row r="10" spans="1:3">
      <c r="A10" s="3" t="s">
        <v>492</v>
      </c>
    </row>
    <row r="11" spans="1:3">
      <c r="A11" s="4" t="s">
        <v>493</v>
      </c>
      <c r="B11" s="5" t="n">
        <v>2035</v>
      </c>
      <c r="C11" s="5" t="n">
        <v>1928</v>
      </c>
    </row>
    <row r="12" spans="1:3">
      <c r="A12" s="4" t="s">
        <v>498</v>
      </c>
    </row>
    <row r="13" spans="1:3">
      <c r="A13" s="3" t="s">
        <v>492</v>
      </c>
    </row>
    <row r="14" spans="1:3">
      <c r="A14" s="4" t="s">
        <v>493</v>
      </c>
      <c r="B14" s="6" t="n">
        <v>16163</v>
      </c>
      <c r="C14" s="6" t="n">
        <v>129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9</v>
      </c>
      <c r="B1" s="2" t="s">
        <v>1</v>
      </c>
    </row>
    <row r="2" spans="1:4">
      <c r="B2" s="2" t="s">
        <v>2</v>
      </c>
      <c r="C2" s="2" t="s">
        <v>30</v>
      </c>
      <c r="D2" s="2" t="s">
        <v>81</v>
      </c>
    </row>
    <row r="3" spans="1:4">
      <c r="A3" s="3" t="s">
        <v>212</v>
      </c>
    </row>
    <row r="4" spans="1:4">
      <c r="A4" s="4" t="s">
        <v>500</v>
      </c>
      <c r="B4" s="6" t="n">
        <v>33</v>
      </c>
      <c r="C4" s="9" t="n">
        <v>26.8</v>
      </c>
      <c r="D4" s="9" t="n">
        <v>19.2</v>
      </c>
    </row>
    <row r="5" spans="1:4">
      <c r="A5" s="4" t="s">
        <v>501</v>
      </c>
      <c r="B5" s="6" t="n">
        <v>4</v>
      </c>
      <c r="C5" s="6" t="n">
        <v>0</v>
      </c>
      <c r="D5"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2</v>
      </c>
      <c r="B1" s="2" t="s">
        <v>1</v>
      </c>
    </row>
    <row r="2" spans="1:4">
      <c r="B2" s="2" t="s">
        <v>2</v>
      </c>
      <c r="C2" s="2" t="s">
        <v>30</v>
      </c>
      <c r="D2" s="2" t="s">
        <v>81</v>
      </c>
    </row>
    <row r="3" spans="1:4">
      <c r="A3" s="3" t="s">
        <v>503</v>
      </c>
    </row>
    <row r="4" spans="1:4">
      <c r="A4" s="4" t="s">
        <v>504</v>
      </c>
      <c r="B4" s="6" t="n">
        <v>129</v>
      </c>
      <c r="C4" s="9" t="n">
        <v>95.3</v>
      </c>
      <c r="D4" s="6" t="n">
        <v>74</v>
      </c>
    </row>
    <row r="5" spans="1:4">
      <c r="A5" s="4" t="s">
        <v>398</v>
      </c>
    </row>
    <row r="6" spans="1:4">
      <c r="A6" s="3" t="s">
        <v>503</v>
      </c>
    </row>
    <row r="7" spans="1:4">
      <c r="A7" s="4" t="s">
        <v>401</v>
      </c>
      <c r="B7" s="4" t="s">
        <v>400</v>
      </c>
    </row>
    <row r="8" spans="1:4">
      <c r="A8" s="4" t="s">
        <v>402</v>
      </c>
    </row>
    <row r="9" spans="1:4">
      <c r="A9" s="3" t="s">
        <v>503</v>
      </c>
    </row>
    <row r="10" spans="1:4">
      <c r="A10" s="4" t="s">
        <v>401</v>
      </c>
      <c r="B10" s="4" t="s">
        <v>4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0</v>
      </c>
      <c r="D2" s="2" t="s">
        <v>81</v>
      </c>
    </row>
    <row r="3" spans="1:4">
      <c r="A3" s="3" t="s">
        <v>506</v>
      </c>
    </row>
    <row r="4" spans="1:4">
      <c r="A4" s="4" t="s">
        <v>484</v>
      </c>
      <c r="B4" s="6" t="n">
        <v>1122810</v>
      </c>
      <c r="C4" s="6" t="n">
        <v>807661</v>
      </c>
    </row>
    <row r="5" spans="1:4">
      <c r="A5" s="4" t="s">
        <v>413</v>
      </c>
      <c r="B5" s="5" t="n">
        <v>121827</v>
      </c>
      <c r="C5" s="5" t="n">
        <v>333190</v>
      </c>
      <c r="D5" s="6" t="n">
        <v>172593</v>
      </c>
    </row>
    <row r="6" spans="1:4">
      <c r="A6" s="4" t="s">
        <v>507</v>
      </c>
      <c r="B6" s="5" t="n">
        <v>-57741</v>
      </c>
    </row>
    <row r="7" spans="1:4">
      <c r="A7" s="4" t="s">
        <v>411</v>
      </c>
      <c r="B7" s="5" t="n">
        <v>5433</v>
      </c>
      <c r="C7" s="5" t="n">
        <v>-4141</v>
      </c>
    </row>
    <row r="8" spans="1:4">
      <c r="A8" s="4" t="s">
        <v>508</v>
      </c>
      <c r="B8" s="5" t="n">
        <v>15148</v>
      </c>
      <c r="C8" s="5" t="n">
        <v>13900</v>
      </c>
    </row>
    <row r="9" spans="1:4">
      <c r="A9" s="4" t="s">
        <v>486</v>
      </c>
      <c r="B9" s="5" t="n">
        <v>1196611</v>
      </c>
      <c r="C9" s="5" t="n">
        <v>1122810</v>
      </c>
      <c r="D9" s="5" t="n">
        <v>807661</v>
      </c>
    </row>
    <row r="10" spans="1:4">
      <c r="A10" s="4" t="s">
        <v>420</v>
      </c>
    </row>
    <row r="11" spans="1:4">
      <c r="A11" s="3" t="s">
        <v>506</v>
      </c>
    </row>
    <row r="12" spans="1:4">
      <c r="A12" s="4" t="s">
        <v>484</v>
      </c>
      <c r="B12" s="5" t="n">
        <v>559152</v>
      </c>
      <c r="C12" s="5" t="n">
        <v>502718</v>
      </c>
    </row>
    <row r="13" spans="1:4">
      <c r="A13" s="4" t="s">
        <v>413</v>
      </c>
      <c r="B13" s="5" t="n">
        <v>34035</v>
      </c>
      <c r="C13" s="5" t="n">
        <v>69202</v>
      </c>
    </row>
    <row r="14" spans="1:4">
      <c r="A14" s="4" t="s">
        <v>507</v>
      </c>
      <c r="B14" s="5" t="n">
        <v>-3614</v>
      </c>
    </row>
    <row r="15" spans="1:4">
      <c r="A15" s="4" t="s">
        <v>411</v>
      </c>
      <c r="B15" s="5" t="n">
        <v>-766</v>
      </c>
      <c r="C15" s="5" t="n">
        <v>816</v>
      </c>
    </row>
    <row r="16" spans="1:4">
      <c r="A16" s="4" t="s">
        <v>508</v>
      </c>
      <c r="B16" s="5" t="n">
        <v>14946</v>
      </c>
      <c r="C16" s="5" t="n">
        <v>13584</v>
      </c>
    </row>
    <row r="17" spans="1:4">
      <c r="A17" s="4" t="s">
        <v>486</v>
      </c>
      <c r="B17" s="5" t="n">
        <v>603753</v>
      </c>
      <c r="C17" s="5" t="n">
        <v>559152</v>
      </c>
      <c r="D17" s="5" t="n">
        <v>502718</v>
      </c>
    </row>
    <row r="18" spans="1:4">
      <c r="A18" s="4" t="s">
        <v>421</v>
      </c>
    </row>
    <row r="19" spans="1:4">
      <c r="A19" s="3" t="s">
        <v>506</v>
      </c>
    </row>
    <row r="20" spans="1:4">
      <c r="A20" s="4" t="s">
        <v>484</v>
      </c>
      <c r="B20" s="5" t="n">
        <v>563658</v>
      </c>
      <c r="C20" s="5" t="n">
        <v>304943</v>
      </c>
    </row>
    <row r="21" spans="1:4">
      <c r="A21" s="4" t="s">
        <v>413</v>
      </c>
      <c r="B21" s="5" t="n">
        <v>87792</v>
      </c>
      <c r="C21" s="5" t="n">
        <v>263988</v>
      </c>
    </row>
    <row r="22" spans="1:4">
      <c r="A22" s="4" t="s">
        <v>507</v>
      </c>
      <c r="B22" s="5" t="n">
        <v>-54127</v>
      </c>
    </row>
    <row r="23" spans="1:4">
      <c r="A23" s="4" t="s">
        <v>411</v>
      </c>
      <c r="B23" s="5" t="n">
        <v>4667</v>
      </c>
      <c r="C23" s="5" t="n">
        <v>4957</v>
      </c>
    </row>
    <row r="24" spans="1:4">
      <c r="A24" s="4" t="s">
        <v>508</v>
      </c>
      <c r="B24" s="5" t="n">
        <v>202</v>
      </c>
      <c r="C24" s="5" t="n">
        <v>316</v>
      </c>
    </row>
    <row r="25" spans="1:4">
      <c r="A25" s="4" t="s">
        <v>486</v>
      </c>
      <c r="B25" s="5" t="n">
        <v>592858</v>
      </c>
      <c r="C25" s="6" t="n">
        <v>563658</v>
      </c>
      <c r="D25" s="6" t="n">
        <v>304943</v>
      </c>
    </row>
    <row r="26" spans="1:4">
      <c r="A26" s="4" t="s">
        <v>509</v>
      </c>
    </row>
    <row r="27" spans="1:4">
      <c r="A27" s="3" t="s">
        <v>506</v>
      </c>
    </row>
    <row r="28" spans="1:4">
      <c r="A28" s="4" t="s">
        <v>507</v>
      </c>
      <c r="B28" s="5" t="n">
        <v>-17800</v>
      </c>
    </row>
    <row r="29" spans="1:4">
      <c r="A29" s="4" t="s">
        <v>510</v>
      </c>
    </row>
    <row r="30" spans="1:4">
      <c r="A30" s="3" t="s">
        <v>506</v>
      </c>
    </row>
    <row r="31" spans="1:4">
      <c r="A31" s="4" t="s">
        <v>507</v>
      </c>
      <c r="B31" s="5" t="n">
        <v>-3600</v>
      </c>
    </row>
    <row r="32" spans="1:4">
      <c r="A32" s="4" t="s">
        <v>511</v>
      </c>
    </row>
    <row r="33" spans="1:4">
      <c r="A33" s="3" t="s">
        <v>506</v>
      </c>
    </row>
    <row r="34" spans="1:4">
      <c r="A34" s="4" t="s">
        <v>507</v>
      </c>
      <c r="B34" s="6" t="n">
        <v>-36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4" t="s">
        <v>429</v>
      </c>
      <c r="B2" s="6" t="n">
        <v>32811</v>
      </c>
      <c r="C2" s="6" t="n">
        <v>32811</v>
      </c>
    </row>
    <row r="3" spans="1:3">
      <c r="A3" s="4" t="s">
        <v>430</v>
      </c>
    </row>
    <row r="4" spans="1:3">
      <c r="A4" s="4" t="s">
        <v>429</v>
      </c>
      <c r="B4" s="5" t="n">
        <v>27379</v>
      </c>
      <c r="C4" s="5" t="n">
        <v>27379</v>
      </c>
    </row>
    <row r="5" spans="1:3">
      <c r="A5" s="4" t="s">
        <v>158</v>
      </c>
    </row>
    <row r="6" spans="1:3">
      <c r="A6" s="4" t="s">
        <v>429</v>
      </c>
      <c r="B6" s="6" t="n">
        <v>5432</v>
      </c>
      <c r="C6" s="6" t="n">
        <v>54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81</v>
      </c>
    </row>
    <row r="3" spans="1:4">
      <c r="A3" s="3" t="s">
        <v>119</v>
      </c>
    </row>
    <row r="4" spans="1:4">
      <c r="A4" s="4" t="s">
        <v>120</v>
      </c>
      <c r="B4" s="6" t="n">
        <v>0</v>
      </c>
      <c r="C4" s="6" t="n">
        <v>0</v>
      </c>
      <c r="D4" s="6" t="n">
        <v>0</v>
      </c>
    </row>
    <row r="5" spans="1:4">
      <c r="A5" s="4" t="s">
        <v>121</v>
      </c>
      <c r="B5" s="6" t="n">
        <v>0</v>
      </c>
      <c r="C5" s="6" t="n">
        <v>1495</v>
      </c>
      <c r="D5" s="6" t="n">
        <v>-45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513</v>
      </c>
      <c r="B1" s="2" t="s">
        <v>1</v>
      </c>
    </row>
    <row r="2" spans="1:4">
      <c r="B2" s="2" t="s">
        <v>2</v>
      </c>
      <c r="C2" s="2" t="s">
        <v>30</v>
      </c>
      <c r="D2" s="2" t="s">
        <v>81</v>
      </c>
    </row>
    <row r="3" spans="1:4">
      <c r="A3" s="4" t="s">
        <v>514</v>
      </c>
      <c r="B3" s="6" t="n">
        <v>881419</v>
      </c>
      <c r="C3" s="6" t="n">
        <v>779790</v>
      </c>
    </row>
    <row r="4" spans="1:4">
      <c r="A4" s="4" t="s">
        <v>515</v>
      </c>
      <c r="B4" s="5" t="n">
        <v>-428479</v>
      </c>
      <c r="C4" s="5" t="n">
        <v>-300910</v>
      </c>
    </row>
    <row r="5" spans="1:4">
      <c r="A5" s="4" t="s">
        <v>516</v>
      </c>
      <c r="B5" s="6" t="n">
        <v>452940</v>
      </c>
      <c r="C5" s="6" t="n">
        <v>478880</v>
      </c>
    </row>
    <row r="6" spans="1:4">
      <c r="A6" s="4" t="s">
        <v>430</v>
      </c>
    </row>
    <row r="7" spans="1:4">
      <c r="A7" s="4" t="s">
        <v>517</v>
      </c>
      <c r="B7" s="4" t="s">
        <v>518</v>
      </c>
      <c r="C7" s="4" t="s">
        <v>519</v>
      </c>
    </row>
    <row r="8" spans="1:4">
      <c r="A8" s="4" t="s">
        <v>514</v>
      </c>
      <c r="B8" s="6" t="n">
        <v>147997</v>
      </c>
      <c r="C8" s="6" t="n">
        <v>127342</v>
      </c>
    </row>
    <row r="9" spans="1:4">
      <c r="A9" s="4" t="s">
        <v>515</v>
      </c>
      <c r="B9" s="5" t="n">
        <v>-51429</v>
      </c>
      <c r="C9" s="5" t="n">
        <v>-38868</v>
      </c>
    </row>
    <row r="10" spans="1:4">
      <c r="A10" s="4" t="s">
        <v>516</v>
      </c>
      <c r="B10" s="5" t="n">
        <v>96568</v>
      </c>
      <c r="C10" s="5" t="n">
        <v>88474</v>
      </c>
    </row>
    <row r="11" spans="1:4">
      <c r="A11" s="4" t="s">
        <v>520</v>
      </c>
      <c r="B11" s="6" t="n">
        <v>20610</v>
      </c>
      <c r="C11" s="6" t="n">
        <v>5866</v>
      </c>
      <c r="D11" s="6" t="n">
        <v>22602</v>
      </c>
    </row>
    <row r="12" spans="1:4">
      <c r="A12" s="4" t="s">
        <v>521</v>
      </c>
    </row>
    <row r="13" spans="1:4">
      <c r="A13" s="4" t="s">
        <v>517</v>
      </c>
      <c r="B13" s="4" t="s">
        <v>522</v>
      </c>
      <c r="C13" s="4" t="s">
        <v>522</v>
      </c>
    </row>
    <row r="14" spans="1:4">
      <c r="A14" s="4" t="s">
        <v>514</v>
      </c>
      <c r="B14" s="6" t="n">
        <v>67724</v>
      </c>
      <c r="C14" s="6" t="n">
        <v>65605</v>
      </c>
    </row>
    <row r="15" spans="1:4">
      <c r="A15" s="4" t="s">
        <v>515</v>
      </c>
      <c r="B15" s="5" t="n">
        <v>-56853</v>
      </c>
      <c r="C15" s="5" t="n">
        <v>-51677</v>
      </c>
    </row>
    <row r="16" spans="1:4">
      <c r="A16" s="4" t="s">
        <v>516</v>
      </c>
      <c r="B16" s="6" t="n">
        <v>10871</v>
      </c>
      <c r="C16" s="6" t="n">
        <v>13928</v>
      </c>
    </row>
    <row r="17" spans="1:4">
      <c r="A17" s="4" t="s">
        <v>432</v>
      </c>
    </row>
    <row r="18" spans="1:4">
      <c r="A18" s="4" t="s">
        <v>517</v>
      </c>
      <c r="B18" s="4" t="s">
        <v>523</v>
      </c>
      <c r="C18" s="4" t="s">
        <v>524</v>
      </c>
    </row>
    <row r="19" spans="1:4">
      <c r="A19" s="4" t="s">
        <v>514</v>
      </c>
      <c r="B19" s="6" t="n">
        <v>447070</v>
      </c>
      <c r="C19" s="6" t="n">
        <v>390930</v>
      </c>
    </row>
    <row r="20" spans="1:4">
      <c r="A20" s="4" t="s">
        <v>515</v>
      </c>
      <c r="B20" s="5" t="n">
        <v>-253464</v>
      </c>
      <c r="C20" s="5" t="n">
        <v>-182775</v>
      </c>
    </row>
    <row r="21" spans="1:4">
      <c r="A21" s="4" t="s">
        <v>516</v>
      </c>
      <c r="B21" s="5" t="n">
        <v>193606</v>
      </c>
      <c r="C21" s="5" t="n">
        <v>208155</v>
      </c>
    </row>
    <row r="22" spans="1:4">
      <c r="A22" s="4" t="s">
        <v>520</v>
      </c>
      <c r="B22" s="6" t="n">
        <v>61307</v>
      </c>
      <c r="C22" s="6" t="n">
        <v>85482</v>
      </c>
      <c r="D22" s="5" t="n">
        <v>98027</v>
      </c>
    </row>
    <row r="23" spans="1:4">
      <c r="A23" s="4" t="s">
        <v>433</v>
      </c>
    </row>
    <row r="24" spans="1:4">
      <c r="A24" s="4" t="s">
        <v>517</v>
      </c>
      <c r="B24" s="4" t="s">
        <v>525</v>
      </c>
      <c r="C24" s="4" t="s">
        <v>526</v>
      </c>
    </row>
    <row r="25" spans="1:4">
      <c r="A25" s="4" t="s">
        <v>514</v>
      </c>
      <c r="B25" s="6" t="n">
        <v>218628</v>
      </c>
      <c r="C25" s="6" t="n">
        <v>195913</v>
      </c>
    </row>
    <row r="26" spans="1:4">
      <c r="A26" s="4" t="s">
        <v>515</v>
      </c>
      <c r="B26" s="5" t="n">
        <v>-66733</v>
      </c>
      <c r="C26" s="5" t="n">
        <v>-27590</v>
      </c>
    </row>
    <row r="27" spans="1:4">
      <c r="A27" s="4" t="s">
        <v>516</v>
      </c>
      <c r="B27" s="5" t="n">
        <v>151895</v>
      </c>
      <c r="C27" s="5" t="n">
        <v>168323</v>
      </c>
    </row>
    <row r="28" spans="1:4">
      <c r="A28" s="4" t="s">
        <v>520</v>
      </c>
      <c r="B28" s="5" t="n">
        <v>36998</v>
      </c>
      <c r="C28" s="5" t="n">
        <v>91264</v>
      </c>
      <c r="D28" s="6" t="n">
        <v>1873</v>
      </c>
    </row>
    <row r="29" spans="1:4">
      <c r="A29" s="4" t="s">
        <v>431</v>
      </c>
    </row>
    <row r="30" spans="1:4">
      <c r="A30" s="4" t="s">
        <v>520</v>
      </c>
      <c r="B30" s="6" t="n">
        <v>1373</v>
      </c>
      <c r="C30" s="5" t="n">
        <v>70300</v>
      </c>
    </row>
    <row r="31" spans="1:4">
      <c r="A31" s="4" t="s">
        <v>307</v>
      </c>
    </row>
    <row r="32" spans="1:4">
      <c r="A32" s="4" t="s">
        <v>520</v>
      </c>
      <c r="C32" s="6" t="n">
        <v>204067</v>
      </c>
    </row>
    <row r="33" spans="1:4">
      <c r="A33" s="4" t="s">
        <v>436</v>
      </c>
    </row>
    <row r="34" spans="1:4">
      <c r="A34" s="4" t="s">
        <v>527</v>
      </c>
      <c r="C34" s="4" t="s">
        <v>528</v>
      </c>
    </row>
    <row r="35" spans="1:4">
      <c r="A35" s="4" t="s">
        <v>520</v>
      </c>
      <c r="C35" s="6" t="n">
        <v>45500</v>
      </c>
    </row>
    <row r="36" spans="1:4">
      <c r="A36" s="4" t="s">
        <v>437</v>
      </c>
    </row>
    <row r="37" spans="1:4">
      <c r="A37" s="4" t="s">
        <v>527</v>
      </c>
      <c r="C37" s="4" t="s">
        <v>529</v>
      </c>
    </row>
    <row r="38" spans="1:4">
      <c r="A38" s="4" t="s">
        <v>520</v>
      </c>
      <c r="C38" s="6" t="n">
        <v>88267</v>
      </c>
    </row>
    <row r="39" spans="1:4">
      <c r="A39" s="4" t="s">
        <v>435</v>
      </c>
    </row>
    <row r="40" spans="1:4">
      <c r="A40" s="4" t="s">
        <v>527</v>
      </c>
      <c r="C40" s="4" t="s">
        <v>530</v>
      </c>
    </row>
    <row r="41" spans="1:4">
      <c r="A41" s="4" t="s">
        <v>520</v>
      </c>
      <c r="C41" s="6" t="n">
        <v>70300</v>
      </c>
    </row>
    <row r="42" spans="1:4">
      <c r="A42" s="4" t="s">
        <v>444</v>
      </c>
    </row>
    <row r="43" spans="1:4">
      <c r="A43" s="4" t="s">
        <v>520</v>
      </c>
      <c r="C43" s="6" t="n">
        <v>48845</v>
      </c>
    </row>
    <row r="44" spans="1:4">
      <c r="A44" s="4" t="s">
        <v>531</v>
      </c>
    </row>
    <row r="45" spans="1:4">
      <c r="A45" s="4" t="s">
        <v>527</v>
      </c>
      <c r="C45" s="4" t="s">
        <v>532</v>
      </c>
    </row>
    <row r="46" spans="1:4">
      <c r="A46" s="4" t="s">
        <v>520</v>
      </c>
      <c r="C46" s="6" t="n">
        <v>5866</v>
      </c>
    </row>
    <row r="47" spans="1:4">
      <c r="A47" s="4" t="s">
        <v>533</v>
      </c>
    </row>
    <row r="48" spans="1:4">
      <c r="A48" s="4" t="s">
        <v>527</v>
      </c>
      <c r="C48" s="4" t="s">
        <v>534</v>
      </c>
    </row>
    <row r="49" spans="1:4">
      <c r="A49" s="4" t="s">
        <v>520</v>
      </c>
      <c r="C49" s="6" t="n">
        <v>39982</v>
      </c>
    </row>
    <row r="50" spans="1:4">
      <c r="A50" s="4" t="s">
        <v>535</v>
      </c>
    </row>
    <row r="51" spans="1:4">
      <c r="A51" s="4" t="s">
        <v>527</v>
      </c>
      <c r="C51" s="4" t="s">
        <v>536</v>
      </c>
    </row>
    <row r="52" spans="1:4">
      <c r="A52" s="4" t="s">
        <v>520</v>
      </c>
      <c r="C52" s="6" t="n">
        <v>29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0</v>
      </c>
      <c r="D2" s="2" t="s">
        <v>81</v>
      </c>
    </row>
    <row r="3" spans="1:4">
      <c r="A3" s="3" t="s">
        <v>538</v>
      </c>
    </row>
    <row r="4" spans="1:4">
      <c r="A4" s="4" t="s">
        <v>504</v>
      </c>
      <c r="B4" s="6" t="n">
        <v>129000</v>
      </c>
      <c r="C4" s="6" t="n">
        <v>95300</v>
      </c>
      <c r="D4" s="6" t="n">
        <v>74000</v>
      </c>
    </row>
    <row r="5" spans="1:4">
      <c r="A5" s="4" t="s">
        <v>539</v>
      </c>
      <c r="B5" s="5" t="n">
        <v>122294</v>
      </c>
    </row>
    <row r="6" spans="1:4">
      <c r="A6" s="4" t="s">
        <v>540</v>
      </c>
      <c r="B6" s="5" t="n">
        <v>103172</v>
      </c>
    </row>
    <row r="7" spans="1:4">
      <c r="A7" s="4" t="s">
        <v>541</v>
      </c>
      <c r="B7" s="5" t="n">
        <v>54315</v>
      </c>
    </row>
    <row r="8" spans="1:4">
      <c r="A8" s="4" t="s">
        <v>542</v>
      </c>
      <c r="B8" s="5" t="n">
        <v>35280</v>
      </c>
    </row>
    <row r="9" spans="1:4">
      <c r="A9" s="4" t="s">
        <v>543</v>
      </c>
      <c r="B9" s="5" t="n">
        <v>30231</v>
      </c>
    </row>
    <row r="10" spans="1:4">
      <c r="A10" s="4" t="s">
        <v>544</v>
      </c>
      <c r="B10" s="5" t="n">
        <v>107648</v>
      </c>
    </row>
    <row r="11" spans="1:4">
      <c r="A11" s="4" t="s">
        <v>545</v>
      </c>
      <c r="B11" s="6" t="n">
        <v>452940</v>
      </c>
      <c r="C11" s="6" t="n">
        <v>4788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 customWidth="1" max="5" min="5" width="21"/>
    <col customWidth="1" max="6" min="6" width="21"/>
  </cols>
  <sheetData>
    <row r="1" spans="1:6">
      <c r="A1" s="1" t="s">
        <v>546</v>
      </c>
      <c r="B1" s="2" t="s">
        <v>1</v>
      </c>
    </row>
    <row r="2" spans="1:6">
      <c r="B2" s="2" t="s">
        <v>547</v>
      </c>
      <c r="C2" s="2" t="s">
        <v>548</v>
      </c>
      <c r="D2" s="2" t="s">
        <v>549</v>
      </c>
      <c r="E2" s="2" t="s">
        <v>550</v>
      </c>
      <c r="F2" s="2" t="s">
        <v>551</v>
      </c>
    </row>
    <row r="3" spans="1:6">
      <c r="A3" s="3" t="s">
        <v>552</v>
      </c>
    </row>
    <row r="4" spans="1:6">
      <c r="A4" s="4" t="s">
        <v>553</v>
      </c>
      <c r="B4" s="6" t="n">
        <v>-200</v>
      </c>
      <c r="C4" s="6" t="n">
        <v>-500</v>
      </c>
      <c r="D4" s="6" t="n">
        <v>700</v>
      </c>
    </row>
    <row r="5" spans="1:6">
      <c r="A5" s="4" t="s">
        <v>554</v>
      </c>
      <c r="B5" s="5" t="n">
        <v>1052500</v>
      </c>
    </row>
    <row r="6" spans="1:6">
      <c r="A6" s="4" t="s">
        <v>555</v>
      </c>
      <c r="B6" s="5" t="n">
        <v>-42902</v>
      </c>
      <c r="C6" s="5" t="n">
        <v>-42997</v>
      </c>
    </row>
    <row r="7" spans="1:6">
      <c r="A7" s="4" t="s">
        <v>556</v>
      </c>
      <c r="B7" s="5" t="n">
        <v>-7654</v>
      </c>
      <c r="C7" s="5" t="n">
        <v>-7757</v>
      </c>
    </row>
    <row r="8" spans="1:6">
      <c r="A8" s="4" t="s">
        <v>557</v>
      </c>
      <c r="B8" s="5" t="n">
        <v>1001944</v>
      </c>
      <c r="C8" s="5" t="n">
        <v>601746</v>
      </c>
    </row>
    <row r="9" spans="1:6">
      <c r="A9" s="4" t="s">
        <v>558</v>
      </c>
      <c r="B9" s="5" t="n">
        <v>59200</v>
      </c>
      <c r="C9" s="5" t="n">
        <v>42700</v>
      </c>
      <c r="D9" s="5" t="n">
        <v>43600</v>
      </c>
    </row>
    <row r="10" spans="1:6">
      <c r="A10" s="4" t="s">
        <v>559</v>
      </c>
      <c r="B10" s="5" t="n">
        <v>0</v>
      </c>
      <c r="C10" s="5" t="n">
        <v>0</v>
      </c>
    </row>
    <row r="11" spans="1:6">
      <c r="A11" s="4" t="s">
        <v>560</v>
      </c>
      <c r="B11" s="5" t="n">
        <v>1001944</v>
      </c>
      <c r="C11" s="5" t="n">
        <v>601746</v>
      </c>
    </row>
    <row r="12" spans="1:6">
      <c r="A12" s="4" t="s">
        <v>460</v>
      </c>
      <c r="B12" s="5" t="n">
        <v>1188700</v>
      </c>
      <c r="C12" s="5" t="n">
        <v>792200</v>
      </c>
    </row>
    <row r="13" spans="1:6">
      <c r="A13" s="4" t="s">
        <v>561</v>
      </c>
      <c r="B13" s="5" t="n">
        <v>-7962</v>
      </c>
      <c r="C13" s="5" t="n">
        <v>0</v>
      </c>
      <c r="D13" s="5" t="n">
        <v>0</v>
      </c>
    </row>
    <row r="14" spans="1:6">
      <c r="A14" s="4" t="s">
        <v>53</v>
      </c>
      <c r="B14" s="6" t="n">
        <v>1001944</v>
      </c>
      <c r="C14" s="5" t="n">
        <v>601746</v>
      </c>
    </row>
    <row r="15" spans="1:6">
      <c r="A15" s="4" t="s">
        <v>562</v>
      </c>
    </row>
    <row r="16" spans="1:6">
      <c r="A16" s="3" t="s">
        <v>552</v>
      </c>
    </row>
    <row r="17" spans="1:6">
      <c r="A17" s="4" t="s">
        <v>563</v>
      </c>
      <c r="B17" s="4" t="s">
        <v>564</v>
      </c>
    </row>
    <row r="18" spans="1:6">
      <c r="A18" s="4" t="s">
        <v>554</v>
      </c>
      <c r="B18" s="6" t="n">
        <v>650000</v>
      </c>
      <c r="C18" s="5" t="n">
        <v>0</v>
      </c>
    </row>
    <row r="19" spans="1:6">
      <c r="A19" s="4" t="s">
        <v>565</v>
      </c>
      <c r="B19" s="4" t="s">
        <v>566</v>
      </c>
    </row>
    <row r="20" spans="1:6">
      <c r="A20" s="4" t="s">
        <v>567</v>
      </c>
      <c r="B20" s="4" t="s">
        <v>568</v>
      </c>
    </row>
    <row r="21" spans="1:6">
      <c r="A21" s="4" t="s">
        <v>569</v>
      </c>
      <c r="B21" s="6" t="n">
        <v>636500</v>
      </c>
    </row>
    <row r="22" spans="1:6">
      <c r="A22" s="4" t="s">
        <v>570</v>
      </c>
      <c r="B22" s="4" t="s">
        <v>571</v>
      </c>
    </row>
    <row r="23" spans="1:6">
      <c r="A23" s="4" t="s">
        <v>460</v>
      </c>
      <c r="B23" s="6" t="n">
        <v>684100</v>
      </c>
    </row>
    <row r="24" spans="1:6">
      <c r="A24" s="4" t="s">
        <v>572</v>
      </c>
    </row>
    <row r="25" spans="1:6">
      <c r="A25" s="3" t="s">
        <v>552</v>
      </c>
    </row>
    <row r="26" spans="1:6">
      <c r="A26" s="4" t="s">
        <v>554</v>
      </c>
      <c r="B26" s="5" t="n">
        <v>0</v>
      </c>
      <c r="C26" s="5" t="n">
        <v>250000</v>
      </c>
      <c r="E26" s="6" t="n">
        <v>250000</v>
      </c>
    </row>
    <row r="27" spans="1:6">
      <c r="A27" s="4" t="s">
        <v>573</v>
      </c>
      <c r="E27" s="6" t="n">
        <v>265000</v>
      </c>
    </row>
    <row r="28" spans="1:6">
      <c r="A28" s="4" t="s">
        <v>561</v>
      </c>
      <c r="B28" s="5" t="n">
        <v>8000</v>
      </c>
    </row>
    <row r="29" spans="1:6">
      <c r="A29" s="4" t="s">
        <v>574</v>
      </c>
    </row>
    <row r="30" spans="1:6">
      <c r="A30" s="3" t="s">
        <v>552</v>
      </c>
    </row>
    <row r="31" spans="1:6">
      <c r="A31" s="4" t="s">
        <v>575</v>
      </c>
      <c r="B31" s="6" t="n">
        <v>13081</v>
      </c>
      <c r="C31" s="5" t="n">
        <v>13081</v>
      </c>
      <c r="D31" s="5" t="n">
        <v>13081</v>
      </c>
    </row>
    <row r="32" spans="1:6">
      <c r="A32" s="4" t="s">
        <v>563</v>
      </c>
      <c r="B32" s="4" t="s">
        <v>576</v>
      </c>
    </row>
    <row r="33" spans="1:6">
      <c r="A33" s="4" t="s">
        <v>554</v>
      </c>
      <c r="B33" s="6" t="n">
        <v>402500</v>
      </c>
      <c r="C33" s="5" t="n">
        <v>402500</v>
      </c>
    </row>
    <row r="34" spans="1:6">
      <c r="A34" s="4" t="s">
        <v>565</v>
      </c>
      <c r="B34" s="4" t="s">
        <v>577</v>
      </c>
    </row>
    <row r="35" spans="1:6">
      <c r="A35" s="4" t="s">
        <v>567</v>
      </c>
      <c r="B35" s="4" t="s">
        <v>578</v>
      </c>
    </row>
    <row r="36" spans="1:6">
      <c r="A36" s="4" t="s">
        <v>569</v>
      </c>
      <c r="B36" s="6" t="n">
        <v>391400</v>
      </c>
    </row>
    <row r="37" spans="1:6">
      <c r="A37" s="4" t="s">
        <v>555</v>
      </c>
      <c r="B37" s="6" t="n">
        <v>-32189</v>
      </c>
      <c r="C37" s="5" t="n">
        <v>-40356</v>
      </c>
      <c r="F37" s="6" t="n">
        <v>-59000</v>
      </c>
    </row>
    <row r="38" spans="1:6">
      <c r="A38" s="4" t="s">
        <v>579</v>
      </c>
      <c r="B38" s="4" t="s">
        <v>580</v>
      </c>
    </row>
    <row r="39" spans="1:6">
      <c r="A39" s="4" t="s">
        <v>556</v>
      </c>
      <c r="B39" s="6" t="n">
        <v>-5667</v>
      </c>
      <c r="C39" s="5" t="n">
        <v>-7002</v>
      </c>
    </row>
    <row r="40" spans="1:6">
      <c r="A40" s="4" t="s">
        <v>570</v>
      </c>
      <c r="B40" s="4" t="s">
        <v>581</v>
      </c>
    </row>
    <row r="41" spans="1:6">
      <c r="A41" s="4" t="s">
        <v>582</v>
      </c>
      <c r="B41" s="6" t="n">
        <v>37700</v>
      </c>
      <c r="C41" s="5" t="n">
        <v>37700</v>
      </c>
      <c r="F41" s="6" t="n">
        <v>37700</v>
      </c>
    </row>
    <row r="42" spans="1:6">
      <c r="A42" s="4" t="s">
        <v>558</v>
      </c>
      <c r="B42" s="5" t="n">
        <v>22583</v>
      </c>
      <c r="C42" s="5" t="n">
        <v>22005</v>
      </c>
      <c r="D42" s="5" t="n">
        <v>21464</v>
      </c>
    </row>
    <row r="43" spans="1:6">
      <c r="A43" s="4" t="s">
        <v>460</v>
      </c>
      <c r="B43" s="5" t="n">
        <v>504500</v>
      </c>
      <c r="C43" s="5" t="n">
        <v>516800</v>
      </c>
    </row>
    <row r="44" spans="1:6">
      <c r="A44" s="4" t="s">
        <v>583</v>
      </c>
      <c r="B44" s="5" t="n">
        <v>8167</v>
      </c>
      <c r="C44" s="5" t="n">
        <v>7707</v>
      </c>
      <c r="D44" s="5" t="n">
        <v>7274</v>
      </c>
    </row>
    <row r="45" spans="1:6">
      <c r="A45" s="4" t="s">
        <v>584</v>
      </c>
      <c r="B45" s="5" t="n">
        <v>1335</v>
      </c>
      <c r="C45" s="5" t="n">
        <v>1217</v>
      </c>
      <c r="D45" s="6" t="n">
        <v>1109</v>
      </c>
    </row>
    <row r="46" spans="1:6">
      <c r="A46" s="4" t="s">
        <v>585</v>
      </c>
      <c r="B46" s="6" t="n">
        <v>38100</v>
      </c>
      <c r="C46" s="5" t="n">
        <v>75200</v>
      </c>
    </row>
    <row r="47" spans="1:6">
      <c r="A47" s="4" t="s">
        <v>586</v>
      </c>
      <c r="B47" s="11" t="n">
        <v>14.5899</v>
      </c>
    </row>
    <row r="48" spans="1:6">
      <c r="A48" s="4" t="s">
        <v>587</v>
      </c>
      <c r="B48" s="7" t="n">
        <v>68.54000000000001</v>
      </c>
    </row>
    <row r="49" spans="1:6">
      <c r="A49" s="4" t="s">
        <v>53</v>
      </c>
      <c r="B49" s="6" t="n">
        <v>364644</v>
      </c>
      <c r="C49" s="6" t="n">
        <v>3551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452</v>
      </c>
    </row>
    <row r="2" spans="1:2">
      <c r="A2" s="3" t="s">
        <v>218</v>
      </c>
    </row>
    <row r="3" spans="1:2">
      <c r="A3" s="4" t="s">
        <v>589</v>
      </c>
      <c r="B3" s="6" t="n">
        <v>0</v>
      </c>
    </row>
    <row r="4" spans="1:2">
      <c r="A4" s="4" t="s">
        <v>590</v>
      </c>
      <c r="B4" s="5" t="n">
        <v>0</v>
      </c>
    </row>
    <row r="5" spans="1:2">
      <c r="A5" s="4" t="s">
        <v>591</v>
      </c>
      <c r="B5" s="5" t="n">
        <v>0</v>
      </c>
    </row>
    <row r="6" spans="1:2">
      <c r="A6" s="4" t="s">
        <v>592</v>
      </c>
      <c r="B6" s="5" t="n">
        <v>402500</v>
      </c>
    </row>
    <row r="7" spans="1:2">
      <c r="A7" s="4" t="s">
        <v>593</v>
      </c>
      <c r="B7" s="5" t="n">
        <v>0</v>
      </c>
    </row>
    <row r="8" spans="1:2">
      <c r="A8" s="4" t="s">
        <v>594</v>
      </c>
      <c r="B8" s="5" t="n">
        <v>650000</v>
      </c>
    </row>
    <row r="9" spans="1:2">
      <c r="A9" s="4" t="s">
        <v>595</v>
      </c>
      <c r="B9" s="6" t="n">
        <v>1052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81</v>
      </c>
    </row>
    <row r="3" spans="1:4">
      <c r="A3" s="4" t="s">
        <v>597</v>
      </c>
      <c r="B3" s="6" t="n">
        <v>225000</v>
      </c>
      <c r="C3" s="6" t="n">
        <v>0</v>
      </c>
      <c r="D3" s="6" t="n">
        <v>0</v>
      </c>
    </row>
    <row r="4" spans="1:4">
      <c r="A4" s="4" t="s">
        <v>598</v>
      </c>
      <c r="B4" s="5" t="n">
        <v>15300</v>
      </c>
      <c r="C4" s="5" t="n">
        <v>10600</v>
      </c>
      <c r="D4" s="5" t="n">
        <v>9000</v>
      </c>
    </row>
    <row r="5" spans="1:4">
      <c r="A5" s="4" t="s">
        <v>599</v>
      </c>
      <c r="B5" s="5" t="n">
        <v>700</v>
      </c>
      <c r="C5" s="5" t="n">
        <v>600</v>
      </c>
      <c r="D5" s="5" t="n">
        <v>500</v>
      </c>
    </row>
    <row r="6" spans="1:4">
      <c r="A6" s="4" t="s">
        <v>600</v>
      </c>
      <c r="B6" s="5" t="n">
        <v>9000</v>
      </c>
    </row>
    <row r="7" spans="1:4">
      <c r="A7" s="4" t="s">
        <v>558</v>
      </c>
      <c r="B7" s="5" t="n">
        <v>59200</v>
      </c>
      <c r="C7" s="6" t="n">
        <v>42700</v>
      </c>
      <c r="D7" s="6" t="n">
        <v>43600</v>
      </c>
    </row>
    <row r="8" spans="1:4">
      <c r="A8" s="4" t="s">
        <v>601</v>
      </c>
    </row>
    <row r="9" spans="1:4">
      <c r="A9" s="4" t="s">
        <v>597</v>
      </c>
      <c r="B9" s="5" t="n">
        <v>225000</v>
      </c>
    </row>
    <row r="10" spans="1:4">
      <c r="A10" s="4" t="s">
        <v>602</v>
      </c>
      <c r="B10" s="6" t="n">
        <v>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452</v>
      </c>
    </row>
    <row r="2" spans="1:2">
      <c r="A2" s="3" t="s">
        <v>342</v>
      </c>
    </row>
    <row r="3" spans="1:2">
      <c r="A3" s="4" t="s">
        <v>604</v>
      </c>
      <c r="B3" s="6" t="n">
        <v>18589</v>
      </c>
    </row>
    <row r="4" spans="1:2">
      <c r="A4" s="4" t="s">
        <v>605</v>
      </c>
      <c r="B4" s="5" t="n">
        <v>17325</v>
      </c>
    </row>
    <row r="5" spans="1:2">
      <c r="A5" s="4" t="s">
        <v>606</v>
      </c>
      <c r="B5" s="5" t="n">
        <v>13721</v>
      </c>
    </row>
    <row r="6" spans="1:2">
      <c r="A6" s="4" t="s">
        <v>607</v>
      </c>
      <c r="B6" s="5" t="n">
        <v>12049</v>
      </c>
    </row>
    <row r="7" spans="1:2">
      <c r="A7" s="4" t="s">
        <v>608</v>
      </c>
      <c r="B7" s="5" t="n">
        <v>11199</v>
      </c>
    </row>
    <row r="8" spans="1:2">
      <c r="A8" s="4" t="s">
        <v>609</v>
      </c>
      <c r="B8" s="5" t="n">
        <v>13258</v>
      </c>
    </row>
    <row r="9" spans="1:2">
      <c r="A9" s="4" t="s">
        <v>396</v>
      </c>
      <c r="B9" s="6" t="n">
        <v>861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10</v>
      </c>
      <c r="B1" s="2" t="s">
        <v>1</v>
      </c>
    </row>
    <row r="2" spans="1:8">
      <c r="B2" s="2" t="s">
        <v>2</v>
      </c>
      <c r="C2" s="2" t="s">
        <v>30</v>
      </c>
      <c r="D2" s="2" t="s">
        <v>81</v>
      </c>
      <c r="E2" s="2" t="s">
        <v>439</v>
      </c>
      <c r="F2" s="2" t="s">
        <v>611</v>
      </c>
      <c r="G2" s="2" t="s">
        <v>612</v>
      </c>
      <c r="H2" s="2" t="s">
        <v>613</v>
      </c>
    </row>
    <row r="3" spans="1:8">
      <c r="A3" s="3" t="s">
        <v>614</v>
      </c>
    </row>
    <row r="4" spans="1:8">
      <c r="A4" s="4" t="s">
        <v>95</v>
      </c>
      <c r="B4" s="6" t="n">
        <v>60541</v>
      </c>
      <c r="C4" s="6" t="n">
        <v>59000</v>
      </c>
      <c r="D4" s="6" t="n">
        <v>23283</v>
      </c>
    </row>
    <row r="5" spans="1:8">
      <c r="A5" s="4" t="s">
        <v>615</v>
      </c>
      <c r="B5" s="5" t="n">
        <v>61575</v>
      </c>
      <c r="C5" s="5" t="n">
        <v>102688</v>
      </c>
    </row>
    <row r="6" spans="1:8">
      <c r="A6" s="4" t="s">
        <v>616</v>
      </c>
      <c r="B6" s="5" t="n">
        <v>0</v>
      </c>
      <c r="C6" s="5" t="n">
        <v>11900</v>
      </c>
    </row>
    <row r="7" spans="1:8">
      <c r="A7" s="4" t="s">
        <v>617</v>
      </c>
      <c r="B7" s="6" t="n">
        <v>2300</v>
      </c>
      <c r="C7" s="6" t="n">
        <v>3500</v>
      </c>
    </row>
    <row r="8" spans="1:8">
      <c r="A8" s="4" t="s">
        <v>618</v>
      </c>
      <c r="B8" s="4" t="s">
        <v>619</v>
      </c>
      <c r="C8" s="4" t="s">
        <v>619</v>
      </c>
      <c r="D8" s="4" t="s">
        <v>619</v>
      </c>
    </row>
    <row r="9" spans="1:8">
      <c r="A9" s="4" t="s">
        <v>620</v>
      </c>
      <c r="B9" s="4" t="s">
        <v>621</v>
      </c>
      <c r="C9" s="4" t="s">
        <v>622</v>
      </c>
      <c r="D9" s="4" t="s">
        <v>623</v>
      </c>
    </row>
    <row r="10" spans="1:8">
      <c r="A10" s="4" t="s">
        <v>624</v>
      </c>
      <c r="B10" s="6" t="n">
        <v>61900</v>
      </c>
      <c r="C10" s="6" t="n">
        <v>84800</v>
      </c>
      <c r="D10" s="6" t="n">
        <v>61000</v>
      </c>
    </row>
    <row r="11" spans="1:8">
      <c r="A11" s="4" t="s">
        <v>625</v>
      </c>
      <c r="B11" s="5" t="n">
        <v>138100</v>
      </c>
      <c r="C11" s="5" t="n">
        <v>126600</v>
      </c>
      <c r="D11" s="5" t="n">
        <v>95900</v>
      </c>
    </row>
    <row r="12" spans="1:8">
      <c r="A12" s="4" t="s">
        <v>626</v>
      </c>
      <c r="B12" s="5" t="n">
        <v>45012</v>
      </c>
      <c r="C12" s="5" t="n">
        <v>41218</v>
      </c>
      <c r="D12" s="5" t="n">
        <v>32536</v>
      </c>
      <c r="E12" s="6" t="n">
        <v>34635</v>
      </c>
    </row>
    <row r="13" spans="1:8">
      <c r="A13" s="4" t="s">
        <v>627</v>
      </c>
      <c r="B13" s="5" t="n">
        <v>6000</v>
      </c>
      <c r="C13" s="5" t="n">
        <v>0</v>
      </c>
    </row>
    <row r="14" spans="1:8">
      <c r="A14" s="4" t="s">
        <v>628</v>
      </c>
      <c r="B14" s="5" t="n">
        <v>7200</v>
      </c>
      <c r="C14" s="5" t="n">
        <v>5300</v>
      </c>
      <c r="D14" s="5" t="n">
        <v>3400</v>
      </c>
    </row>
    <row r="15" spans="1:8">
      <c r="A15" s="4" t="s">
        <v>629</v>
      </c>
      <c r="B15" s="5" t="n">
        <v>2100</v>
      </c>
      <c r="C15" s="5" t="n">
        <v>1900</v>
      </c>
      <c r="D15" s="5" t="n">
        <v>1400</v>
      </c>
    </row>
    <row r="16" spans="1:8">
      <c r="A16" s="4" t="s">
        <v>630</v>
      </c>
      <c r="B16" s="5" t="n">
        <v>-401</v>
      </c>
      <c r="C16" s="5" t="n">
        <v>0</v>
      </c>
      <c r="D16" s="5" t="n">
        <v>-17107</v>
      </c>
    </row>
    <row r="17" spans="1:8">
      <c r="A17" s="4" t="s">
        <v>631</v>
      </c>
      <c r="B17" s="5" t="n">
        <v>39800</v>
      </c>
      <c r="C17" s="5" t="n">
        <v>37000</v>
      </c>
      <c r="D17" s="6" t="n">
        <v>29800</v>
      </c>
    </row>
    <row r="18" spans="1:8">
      <c r="A18" s="4" t="s">
        <v>632</v>
      </c>
      <c r="B18" s="5" t="n">
        <v>33300</v>
      </c>
    </row>
    <row r="19" spans="1:8">
      <c r="A19" s="4" t="s">
        <v>633</v>
      </c>
      <c r="B19" s="5" t="n">
        <v>49200</v>
      </c>
    </row>
    <row r="20" spans="1:8">
      <c r="A20" s="4" t="s">
        <v>634</v>
      </c>
      <c r="B20" s="5" t="n">
        <v>11900</v>
      </c>
    </row>
    <row r="21" spans="1:8">
      <c r="A21" s="4" t="s">
        <v>635</v>
      </c>
    </row>
    <row r="22" spans="1:8">
      <c r="A22" s="3" t="s">
        <v>614</v>
      </c>
    </row>
    <row r="23" spans="1:8">
      <c r="A23" s="4" t="s">
        <v>636</v>
      </c>
      <c r="B23" s="5" t="n">
        <v>0</v>
      </c>
      <c r="C23" s="6" t="n">
        <v>11900</v>
      </c>
    </row>
    <row r="24" spans="1:8">
      <c r="A24" s="4" t="s">
        <v>637</v>
      </c>
    </row>
    <row r="25" spans="1:8">
      <c r="A25" s="3" t="s">
        <v>614</v>
      </c>
    </row>
    <row r="26" spans="1:8">
      <c r="A26" s="4" t="s">
        <v>638</v>
      </c>
      <c r="F26" s="5" t="n">
        <v>2013</v>
      </c>
      <c r="G26" s="5" t="n">
        <v>2012</v>
      </c>
    </row>
    <row r="27" spans="1:8">
      <c r="A27" s="4" t="s">
        <v>639</v>
      </c>
    </row>
    <row r="28" spans="1:8">
      <c r="A28" s="3" t="s">
        <v>614</v>
      </c>
    </row>
    <row r="29" spans="1:8">
      <c r="A29" s="4" t="s">
        <v>640</v>
      </c>
      <c r="B29" s="6" t="n">
        <v>102200</v>
      </c>
    </row>
    <row r="30" spans="1:8">
      <c r="A30" s="4" t="s">
        <v>641</v>
      </c>
      <c r="B30" s="4" t="s">
        <v>642</v>
      </c>
    </row>
    <row r="31" spans="1:8">
      <c r="A31" s="4" t="s">
        <v>638</v>
      </c>
      <c r="E31" s="5" t="n">
        <v>2014</v>
      </c>
      <c r="F31" s="5" t="n">
        <v>2013</v>
      </c>
      <c r="G31" s="5" t="n">
        <v>2012</v>
      </c>
    </row>
    <row r="32" spans="1:8">
      <c r="A32" s="4" t="s">
        <v>643</v>
      </c>
    </row>
    <row r="33" spans="1:8">
      <c r="A33" s="3" t="s">
        <v>614</v>
      </c>
    </row>
    <row r="34" spans="1:8">
      <c r="A34" s="4" t="s">
        <v>638</v>
      </c>
      <c r="D34" s="5" t="n">
        <v>2015</v>
      </c>
      <c r="E34" s="5" t="n">
        <v>2014</v>
      </c>
    </row>
    <row r="35" spans="1:8">
      <c r="A35" s="4" t="s">
        <v>644</v>
      </c>
    </row>
    <row r="36" spans="1:8">
      <c r="A36" s="3" t="s">
        <v>614</v>
      </c>
    </row>
    <row r="37" spans="1:8">
      <c r="A37" s="4" t="s">
        <v>638</v>
      </c>
      <c r="E37" s="5" t="n">
        <v>2014</v>
      </c>
      <c r="F37" s="5" t="n">
        <v>2013</v>
      </c>
      <c r="G37" s="5" t="n">
        <v>2012</v>
      </c>
      <c r="H37" s="5" t="n">
        <v>2011</v>
      </c>
    </row>
    <row r="38" spans="1:8">
      <c r="A38" s="4" t="s">
        <v>645</v>
      </c>
    </row>
    <row r="39" spans="1:8">
      <c r="A39" s="3" t="s">
        <v>614</v>
      </c>
    </row>
    <row r="40" spans="1:8">
      <c r="A40" s="4" t="s">
        <v>638</v>
      </c>
      <c r="C40" s="5" t="n">
        <v>2016</v>
      </c>
      <c r="D40" s="5" t="n">
        <v>2015</v>
      </c>
      <c r="E40" s="5" t="n">
        <v>2014</v>
      </c>
    </row>
    <row r="41" spans="1:8">
      <c r="A41" s="4" t="s">
        <v>646</v>
      </c>
    </row>
    <row r="42" spans="1:8">
      <c r="A42" s="3" t="s">
        <v>614</v>
      </c>
    </row>
    <row r="43" spans="1:8">
      <c r="A43" s="4" t="s">
        <v>638</v>
      </c>
      <c r="C43" s="5" t="n">
        <v>2016</v>
      </c>
      <c r="D43" s="5" t="n">
        <v>2015</v>
      </c>
      <c r="E43" s="5" t="n">
        <v>2014</v>
      </c>
      <c r="F43" s="5" t="n">
        <v>2013</v>
      </c>
      <c r="G43" s="5" t="n">
        <v>2012</v>
      </c>
      <c r="H43" s="5" t="n">
        <v>2011</v>
      </c>
    </row>
    <row r="44" spans="1:8">
      <c r="A44" s="4" t="s">
        <v>307</v>
      </c>
    </row>
    <row r="45" spans="1:8">
      <c r="A45" s="3" t="s">
        <v>614</v>
      </c>
    </row>
    <row r="46" spans="1:8">
      <c r="A46" s="4" t="s">
        <v>640</v>
      </c>
      <c r="B46" s="6" t="n">
        <v>89100</v>
      </c>
    </row>
    <row r="47" spans="1:8">
      <c r="A47" s="4" t="s">
        <v>647</v>
      </c>
    </row>
    <row r="48" spans="1:8">
      <c r="A48" s="3" t="s">
        <v>614</v>
      </c>
    </row>
    <row r="49" spans="1:8">
      <c r="A49" s="4" t="s">
        <v>638</v>
      </c>
      <c r="E49" s="5" t="n">
        <v>2014</v>
      </c>
    </row>
  </sheetData>
  <mergeCells count="2">
    <mergeCell ref="A1:A2"/>
    <mergeCell ref="B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81</v>
      </c>
    </row>
    <row r="3" spans="1:4">
      <c r="A3" s="3" t="s">
        <v>346</v>
      </c>
    </row>
    <row r="4" spans="1:4">
      <c r="A4" s="4" t="s">
        <v>649</v>
      </c>
      <c r="B4" s="4" t="s">
        <v>650</v>
      </c>
      <c r="C4" s="4" t="s">
        <v>651</v>
      </c>
      <c r="D4" s="4" t="s">
        <v>652</v>
      </c>
    </row>
    <row r="5" spans="1:4">
      <c r="A5" s="4" t="s">
        <v>653</v>
      </c>
      <c r="B5" s="6" t="n">
        <v>55804</v>
      </c>
      <c r="C5" s="6" t="n">
        <v>46293</v>
      </c>
      <c r="D5" s="6" t="n">
        <v>21745</v>
      </c>
    </row>
    <row r="6" spans="1:4">
      <c r="A6" s="4" t="s">
        <v>654</v>
      </c>
      <c r="B6" s="5" t="n">
        <v>3265</v>
      </c>
      <c r="C6" s="5" t="n">
        <v>3874</v>
      </c>
      <c r="D6" s="5" t="n">
        <v>1805</v>
      </c>
    </row>
    <row r="7" spans="1:4">
      <c r="A7" s="4" t="s">
        <v>655</v>
      </c>
      <c r="B7" s="5" t="n">
        <v>22904</v>
      </c>
      <c r="C7" s="5" t="n">
        <v>22612</v>
      </c>
      <c r="D7" s="5" t="n">
        <v>16816</v>
      </c>
    </row>
    <row r="8" spans="1:4">
      <c r="A8" s="4" t="s">
        <v>656</v>
      </c>
      <c r="B8" s="5" t="n">
        <v>81973</v>
      </c>
      <c r="C8" s="5" t="n">
        <v>72779</v>
      </c>
      <c r="D8" s="5" t="n">
        <v>40366</v>
      </c>
    </row>
    <row r="9" spans="1:4">
      <c r="A9" s="4" t="s">
        <v>657</v>
      </c>
      <c r="B9" s="5" t="n">
        <v>-15682</v>
      </c>
      <c r="C9" s="5" t="n">
        <v>6822</v>
      </c>
      <c r="D9" s="5" t="n">
        <v>8581</v>
      </c>
    </row>
    <row r="10" spans="1:4">
      <c r="A10" s="4" t="s">
        <v>658</v>
      </c>
      <c r="B10" s="5" t="n">
        <v>962</v>
      </c>
      <c r="C10" s="5" t="n">
        <v>-330</v>
      </c>
      <c r="D10" s="5" t="n">
        <v>-3462</v>
      </c>
    </row>
    <row r="11" spans="1:4">
      <c r="A11" s="4" t="s">
        <v>659</v>
      </c>
      <c r="B11" s="5" t="n">
        <v>-6712</v>
      </c>
      <c r="C11" s="5" t="n">
        <v>-6627</v>
      </c>
      <c r="D11" s="5" t="n">
        <v>-5040</v>
      </c>
    </row>
    <row r="12" spans="1:4">
      <c r="A12" s="4" t="s">
        <v>43</v>
      </c>
      <c r="B12" s="5" t="n">
        <v>-21432</v>
      </c>
      <c r="C12" s="5" t="n">
        <v>-13779</v>
      </c>
      <c r="D12" s="5" t="n">
        <v>-17083</v>
      </c>
    </row>
    <row r="13" spans="1:4">
      <c r="A13" s="4" t="s">
        <v>95</v>
      </c>
      <c r="B13" s="6" t="n">
        <v>60541</v>
      </c>
      <c r="C13" s="6" t="n">
        <v>59000</v>
      </c>
      <c r="D13" s="6" t="n">
        <v>232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81</v>
      </c>
    </row>
    <row r="3" spans="1:4">
      <c r="A3" s="3" t="s">
        <v>346</v>
      </c>
    </row>
    <row r="4" spans="1:4">
      <c r="A4" s="4" t="s">
        <v>618</v>
      </c>
      <c r="B4" s="4" t="s">
        <v>619</v>
      </c>
      <c r="C4" s="4" t="s">
        <v>619</v>
      </c>
      <c r="D4" s="4" t="s">
        <v>619</v>
      </c>
    </row>
    <row r="5" spans="1:4">
      <c r="A5" s="4" t="s">
        <v>661</v>
      </c>
      <c r="B5" s="4" t="s">
        <v>662</v>
      </c>
      <c r="C5" s="4" t="s">
        <v>663</v>
      </c>
      <c r="D5" s="4" t="s">
        <v>664</v>
      </c>
    </row>
    <row r="6" spans="1:4">
      <c r="A6" s="4" t="s">
        <v>665</v>
      </c>
      <c r="B6" s="4" t="s">
        <v>666</v>
      </c>
      <c r="C6" s="4" t="s">
        <v>667</v>
      </c>
      <c r="D6" s="4" t="s">
        <v>668</v>
      </c>
    </row>
    <row r="7" spans="1:4">
      <c r="A7" s="4" t="s">
        <v>669</v>
      </c>
      <c r="B7" s="4" t="s">
        <v>670</v>
      </c>
      <c r="C7" s="4" t="s">
        <v>671</v>
      </c>
      <c r="D7" s="4" t="s">
        <v>672</v>
      </c>
    </row>
    <row r="8" spans="1:4">
      <c r="A8" s="4" t="s">
        <v>649</v>
      </c>
      <c r="B8" s="4" t="s">
        <v>673</v>
      </c>
      <c r="C8" s="4" t="s">
        <v>674</v>
      </c>
      <c r="D8" s="4" t="s">
        <v>675</v>
      </c>
    </row>
    <row r="9" spans="1:4">
      <c r="A9" s="4" t="s">
        <v>676</v>
      </c>
      <c r="B9" s="4" t="s">
        <v>677</v>
      </c>
      <c r="C9" s="4" t="s">
        <v>678</v>
      </c>
      <c r="D9" s="4" t="s">
        <v>679</v>
      </c>
    </row>
    <row r="10" spans="1:4">
      <c r="A10" s="4" t="s">
        <v>680</v>
      </c>
      <c r="B10" s="4" t="s">
        <v>681</v>
      </c>
      <c r="C10" s="4" t="s">
        <v>682</v>
      </c>
      <c r="D10" s="4" t="s">
        <v>683</v>
      </c>
    </row>
    <row r="11" spans="1:4">
      <c r="A11" s="4" t="s">
        <v>684</v>
      </c>
      <c r="B11" s="4" t="s">
        <v>685</v>
      </c>
      <c r="C11" s="4" t="s">
        <v>686</v>
      </c>
      <c r="D11" s="4" t="s">
        <v>687</v>
      </c>
    </row>
    <row r="12" spans="1:4">
      <c r="A12" s="4" t="s">
        <v>688</v>
      </c>
      <c r="B12" s="12" t="n">
        <v>0.246</v>
      </c>
      <c r="C12" s="6" t="n">
        <v>0</v>
      </c>
      <c r="D12" s="6" t="n">
        <v>0</v>
      </c>
    </row>
    <row r="13" spans="1:4">
      <c r="A13" s="4" t="s">
        <v>689</v>
      </c>
      <c r="B13" s="12" t="n">
        <v>-0.161</v>
      </c>
      <c r="C13" s="6" t="n">
        <v>0</v>
      </c>
      <c r="D13" s="6" t="n">
        <v>0</v>
      </c>
    </row>
    <row r="14" spans="1:4">
      <c r="A14" s="4" t="s">
        <v>690</v>
      </c>
      <c r="B14" s="4" t="s">
        <v>691</v>
      </c>
      <c r="C14" s="4" t="s">
        <v>692</v>
      </c>
      <c r="D14" s="4" t="s">
        <v>693</v>
      </c>
    </row>
    <row r="15" spans="1:4">
      <c r="A15" s="4" t="s">
        <v>694</v>
      </c>
      <c r="B15" s="4" t="s">
        <v>621</v>
      </c>
      <c r="C15" s="4" t="s">
        <v>622</v>
      </c>
      <c r="D15" s="4" t="s">
        <v>6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346</v>
      </c>
    </row>
    <row r="3" spans="1:3">
      <c r="A3" s="4" t="s">
        <v>696</v>
      </c>
      <c r="B3" s="6" t="n">
        <v>29317</v>
      </c>
      <c r="C3" s="6" t="n">
        <v>59806</v>
      </c>
    </row>
    <row r="4" spans="1:3">
      <c r="A4" s="4" t="s">
        <v>697</v>
      </c>
      <c r="B4" s="5" t="n">
        <v>2645</v>
      </c>
      <c r="C4" s="5" t="n">
        <v>16281</v>
      </c>
    </row>
    <row r="5" spans="1:3">
      <c r="A5" s="4" t="s">
        <v>698</v>
      </c>
      <c r="B5" s="5" t="n">
        <v>3165</v>
      </c>
      <c r="C5" s="5" t="n">
        <v>14759</v>
      </c>
    </row>
    <row r="6" spans="1:3">
      <c r="A6" s="4" t="s">
        <v>699</v>
      </c>
      <c r="B6" s="5" t="n">
        <v>1570</v>
      </c>
      <c r="C6" s="5" t="n">
        <v>2624</v>
      </c>
    </row>
    <row r="7" spans="1:3">
      <c r="A7" s="4" t="s">
        <v>700</v>
      </c>
      <c r="B7" s="5" t="n">
        <v>6476</v>
      </c>
      <c r="C7" s="5" t="n">
        <v>5631</v>
      </c>
    </row>
    <row r="8" spans="1:3">
      <c r="A8" s="4" t="s">
        <v>701</v>
      </c>
      <c r="B8" s="5" t="n">
        <v>1881</v>
      </c>
      <c r="C8" s="5" t="n">
        <v>2195</v>
      </c>
    </row>
    <row r="9" spans="1:3">
      <c r="A9" s="4" t="s">
        <v>702</v>
      </c>
      <c r="B9" s="5" t="n">
        <v>48</v>
      </c>
      <c r="C9" s="5" t="n">
        <v>74</v>
      </c>
    </row>
    <row r="10" spans="1:3">
      <c r="A10" s="4" t="s">
        <v>703</v>
      </c>
      <c r="B10" s="5" t="n">
        <v>728</v>
      </c>
      <c r="C10" s="5" t="n">
        <v>2361</v>
      </c>
    </row>
    <row r="11" spans="1:3">
      <c r="A11" s="4" t="s">
        <v>704</v>
      </c>
      <c r="B11" s="5" t="n">
        <v>1777</v>
      </c>
      <c r="C11" s="5" t="n">
        <v>1758</v>
      </c>
    </row>
    <row r="12" spans="1:3">
      <c r="A12" s="4" t="s">
        <v>705</v>
      </c>
      <c r="B12" s="5" t="n">
        <v>14165</v>
      </c>
      <c r="C12" s="5" t="n">
        <v>9227</v>
      </c>
    </row>
    <row r="13" spans="1:3">
      <c r="A13" s="4" t="s">
        <v>706</v>
      </c>
      <c r="B13" s="5" t="n">
        <v>61772</v>
      </c>
      <c r="C13" s="5" t="n">
        <v>114716</v>
      </c>
    </row>
    <row r="14" spans="1:3">
      <c r="A14" s="4" t="s">
        <v>707</v>
      </c>
      <c r="B14" s="5" t="n">
        <v>-197</v>
      </c>
      <c r="C14" s="5" t="n">
        <v>-12028</v>
      </c>
    </row>
    <row r="15" spans="1:3">
      <c r="A15" s="4" t="s">
        <v>615</v>
      </c>
      <c r="B15" s="5" t="n">
        <v>61575</v>
      </c>
      <c r="C15" s="5" t="n">
        <v>102688</v>
      </c>
    </row>
    <row r="16" spans="1:3">
      <c r="A16" s="4" t="s">
        <v>708</v>
      </c>
      <c r="B16" s="5" t="n">
        <v>-70252</v>
      </c>
      <c r="C16" s="5" t="n">
        <v>-98830</v>
      </c>
    </row>
    <row r="17" spans="1:3">
      <c r="A17" s="4" t="s">
        <v>709</v>
      </c>
      <c r="B17" s="5" t="n">
        <v>-616</v>
      </c>
      <c r="C17" s="5" t="n">
        <v>-246</v>
      </c>
    </row>
    <row r="18" spans="1:3">
      <c r="A18" s="4" t="s">
        <v>710</v>
      </c>
      <c r="B18" s="5" t="n">
        <v>-27504</v>
      </c>
      <c r="C18" s="5" t="n">
        <v>-36592</v>
      </c>
    </row>
    <row r="19" spans="1:3">
      <c r="A19" s="4" t="s">
        <v>711</v>
      </c>
      <c r="B19" s="5" t="n">
        <v>-1467</v>
      </c>
      <c r="C19" s="5" t="n">
        <v>-2088</v>
      </c>
    </row>
    <row r="20" spans="1:3">
      <c r="A20" s="4" t="s">
        <v>712</v>
      </c>
      <c r="B20" s="5" t="n">
        <v>-99839</v>
      </c>
      <c r="C20" s="5" t="n">
        <v>-137756</v>
      </c>
    </row>
    <row r="21" spans="1:3">
      <c r="A21" s="4" t="s">
        <v>713</v>
      </c>
      <c r="B21" s="6" t="n">
        <v>-38264</v>
      </c>
      <c r="C21" s="6" t="n">
        <v>-350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81</v>
      </c>
    </row>
    <row r="3" spans="1:4">
      <c r="A3" s="3" t="s">
        <v>123</v>
      </c>
    </row>
    <row r="4" spans="1:4">
      <c r="A4" s="4" t="s">
        <v>96</v>
      </c>
      <c r="B4" s="6" t="n">
        <v>139425</v>
      </c>
      <c r="C4" s="6" t="n">
        <v>152439</v>
      </c>
      <c r="D4" s="6" t="n">
        <v>133636</v>
      </c>
    </row>
    <row r="5" spans="1:4">
      <c r="A5" s="3" t="s">
        <v>124</v>
      </c>
    </row>
    <row r="6" spans="1:4">
      <c r="A6" s="4" t="s">
        <v>125</v>
      </c>
      <c r="B6" s="5" t="n">
        <v>162041</v>
      </c>
      <c r="C6" s="5" t="n">
        <v>122091</v>
      </c>
      <c r="D6" s="5" t="n">
        <v>93213</v>
      </c>
    </row>
    <row r="7" spans="1:4">
      <c r="A7" s="4" t="s">
        <v>126</v>
      </c>
      <c r="B7" s="5" t="n">
        <v>11952</v>
      </c>
      <c r="C7" s="5" t="n">
        <v>9818</v>
      </c>
      <c r="D7" s="5" t="n">
        <v>9105</v>
      </c>
    </row>
    <row r="8" spans="1:4">
      <c r="A8" s="4" t="s">
        <v>127</v>
      </c>
      <c r="B8" s="5" t="n">
        <v>22737</v>
      </c>
      <c r="C8" s="5" t="n">
        <v>13650</v>
      </c>
      <c r="D8" s="5" t="n">
        <v>11793</v>
      </c>
    </row>
    <row r="9" spans="1:4">
      <c r="A9" s="4" t="s">
        <v>128</v>
      </c>
      <c r="B9" s="5" t="n">
        <v>13159</v>
      </c>
      <c r="C9" s="5" t="n">
        <v>13169</v>
      </c>
      <c r="D9" s="5" t="n">
        <v>6872</v>
      </c>
    </row>
    <row r="10" spans="1:4">
      <c r="A10" s="4" t="s">
        <v>129</v>
      </c>
      <c r="B10" s="5" t="n">
        <v>-21432</v>
      </c>
      <c r="C10" s="5" t="n">
        <v>-13779</v>
      </c>
      <c r="D10" s="5" t="n">
        <v>-17083</v>
      </c>
    </row>
    <row r="11" spans="1:4">
      <c r="A11" s="4" t="s">
        <v>130</v>
      </c>
      <c r="B11" s="5" t="n">
        <v>7962</v>
      </c>
      <c r="C11" s="5" t="n">
        <v>0</v>
      </c>
      <c r="D11" s="5" t="n">
        <v>0</v>
      </c>
    </row>
    <row r="12" spans="1:4">
      <c r="A12" s="4" t="s">
        <v>131</v>
      </c>
      <c r="B12" s="5" t="n">
        <v>-27681</v>
      </c>
      <c r="C12" s="5" t="n">
        <v>0</v>
      </c>
      <c r="D12" s="5" t="n">
        <v>0</v>
      </c>
    </row>
    <row r="13" spans="1:4">
      <c r="A13" s="4" t="s">
        <v>132</v>
      </c>
      <c r="B13" s="5" t="n">
        <v>2300</v>
      </c>
      <c r="C13" s="5" t="n">
        <v>4850</v>
      </c>
      <c r="D13" s="5" t="n">
        <v>16200</v>
      </c>
    </row>
    <row r="14" spans="1:4">
      <c r="A14" s="4" t="s">
        <v>133</v>
      </c>
      <c r="B14" s="5" t="n">
        <v>0</v>
      </c>
      <c r="C14" s="5" t="n">
        <v>-7716</v>
      </c>
      <c r="D14" s="5" t="n">
        <v>-549</v>
      </c>
    </row>
    <row r="15" spans="1:4">
      <c r="A15" s="3" t="s">
        <v>134</v>
      </c>
    </row>
    <row r="16" spans="1:4">
      <c r="A16" s="4" t="s">
        <v>135</v>
      </c>
      <c r="B16" s="5" t="n">
        <v>-37546</v>
      </c>
      <c r="C16" s="5" t="n">
        <v>-30687</v>
      </c>
      <c r="D16" s="5" t="n">
        <v>-18508</v>
      </c>
    </row>
    <row r="17" spans="1:4">
      <c r="A17" s="4" t="s">
        <v>34</v>
      </c>
      <c r="B17" s="5" t="n">
        <v>4001</v>
      </c>
      <c r="C17" s="5" t="n">
        <v>-957</v>
      </c>
      <c r="D17" s="5" t="n">
        <v>1461</v>
      </c>
    </row>
    <row r="18" spans="1:4">
      <c r="A18" s="4" t="s">
        <v>44</v>
      </c>
      <c r="B18" s="5" t="n">
        <v>-2712</v>
      </c>
      <c r="C18" s="5" t="n">
        <v>-497</v>
      </c>
      <c r="D18" s="5" t="n">
        <v>-3881</v>
      </c>
    </row>
    <row r="19" spans="1:4">
      <c r="A19" s="3" t="s">
        <v>136</v>
      </c>
    </row>
    <row r="20" spans="1:4">
      <c r="A20" s="4" t="s">
        <v>47</v>
      </c>
      <c r="B20" s="5" t="n">
        <v>-34116</v>
      </c>
      <c r="C20" s="5" t="n">
        <v>6363</v>
      </c>
      <c r="D20" s="5" t="n">
        <v>8757</v>
      </c>
    </row>
    <row r="21" spans="1:4">
      <c r="A21" s="4" t="s">
        <v>137</v>
      </c>
      <c r="B21" s="5" t="n">
        <v>14888</v>
      </c>
      <c r="C21" s="5" t="n">
        <v>25409</v>
      </c>
      <c r="D21" s="5" t="n">
        <v>3578</v>
      </c>
    </row>
    <row r="22" spans="1:4">
      <c r="A22" s="4" t="s">
        <v>138</v>
      </c>
      <c r="B22" s="5" t="n">
        <v>941</v>
      </c>
      <c r="C22" s="5" t="n">
        <v>-4213</v>
      </c>
      <c r="D22" s="5" t="n">
        <v>-3480</v>
      </c>
    </row>
    <row r="23" spans="1:4">
      <c r="A23" s="4" t="s">
        <v>56</v>
      </c>
      <c r="B23" s="5" t="n">
        <v>4936</v>
      </c>
      <c r="C23" s="5" t="n">
        <v>10620</v>
      </c>
      <c r="D23" s="5" t="n">
        <v>-5718</v>
      </c>
    </row>
    <row r="24" spans="1:4">
      <c r="A24" s="4" t="s">
        <v>57</v>
      </c>
      <c r="B24" s="5" t="n">
        <v>3564</v>
      </c>
      <c r="C24" s="5" t="n">
        <v>-18173</v>
      </c>
      <c r="D24" s="5" t="n">
        <v>-6335</v>
      </c>
    </row>
    <row r="25" spans="1:4">
      <c r="A25" s="4" t="s">
        <v>139</v>
      </c>
      <c r="B25" s="5" t="n">
        <v>264419</v>
      </c>
      <c r="C25" s="5" t="n">
        <v>282387</v>
      </c>
      <c r="D25" s="5" t="n">
        <v>229061</v>
      </c>
    </row>
    <row r="26" spans="1:4">
      <c r="A26" s="3" t="s">
        <v>140</v>
      </c>
    </row>
    <row r="27" spans="1:4">
      <c r="A27" s="4" t="s">
        <v>141</v>
      </c>
      <c r="B27" s="5" t="n">
        <v>0</v>
      </c>
      <c r="C27" s="5" t="n">
        <v>241817</v>
      </c>
      <c r="D27" s="5" t="n">
        <v>121752</v>
      </c>
    </row>
    <row r="28" spans="1:4">
      <c r="A28" s="4" t="s">
        <v>142</v>
      </c>
      <c r="B28" s="5" t="n">
        <v>-4</v>
      </c>
      <c r="C28" s="5" t="n">
        <v>-80918</v>
      </c>
      <c r="D28" s="5" t="n">
        <v>-135894</v>
      </c>
    </row>
    <row r="29" spans="1:4">
      <c r="A29" s="4" t="s">
        <v>143</v>
      </c>
      <c r="B29" s="5" t="n">
        <v>-39595</v>
      </c>
      <c r="C29" s="5" t="n">
        <v>-24746</v>
      </c>
      <c r="D29" s="5" t="n">
        <v>-17297</v>
      </c>
    </row>
    <row r="30" spans="1:4">
      <c r="A30" s="4" t="s">
        <v>144</v>
      </c>
      <c r="B30" s="5" t="n">
        <v>-174951</v>
      </c>
      <c r="C30" s="5" t="n">
        <v>-580691</v>
      </c>
      <c r="D30" s="5" t="n">
        <v>-302809</v>
      </c>
    </row>
    <row r="31" spans="1:4">
      <c r="A31" s="4" t="s">
        <v>145</v>
      </c>
      <c r="B31" s="5" t="n">
        <v>58300</v>
      </c>
      <c r="C31" s="5" t="n">
        <v>0</v>
      </c>
      <c r="D31" s="5" t="n">
        <v>0</v>
      </c>
    </row>
    <row r="32" spans="1:4">
      <c r="A32" s="4" t="s">
        <v>146</v>
      </c>
      <c r="B32" s="5" t="n">
        <v>-2240</v>
      </c>
      <c r="C32" s="5" t="n">
        <v>-4321</v>
      </c>
      <c r="D32" s="5" t="n">
        <v>-1455</v>
      </c>
    </row>
    <row r="33" spans="1:4">
      <c r="A33" s="4" t="s">
        <v>147</v>
      </c>
      <c r="B33" s="5" t="n">
        <v>-158490</v>
      </c>
      <c r="C33" s="5" t="n">
        <v>-448859</v>
      </c>
      <c r="D33" s="5" t="n">
        <v>-335703</v>
      </c>
    </row>
    <row r="34" spans="1:4">
      <c r="A34" s="3" t="s">
        <v>148</v>
      </c>
    </row>
    <row r="35" spans="1:4">
      <c r="A35" s="4" t="s">
        <v>149</v>
      </c>
      <c r="B35" s="5" t="n">
        <v>636485</v>
      </c>
      <c r="C35" s="5" t="n">
        <v>0</v>
      </c>
      <c r="D35" s="5" t="n">
        <v>0</v>
      </c>
    </row>
    <row r="36" spans="1:4">
      <c r="A36" s="4" t="s">
        <v>150</v>
      </c>
      <c r="B36" s="5" t="n">
        <v>-255000</v>
      </c>
      <c r="C36" s="5" t="n">
        <v>0</v>
      </c>
      <c r="D36" s="5" t="n">
        <v>0</v>
      </c>
    </row>
    <row r="37" spans="1:4">
      <c r="A37" s="4" t="s">
        <v>151</v>
      </c>
      <c r="B37" s="5" t="n">
        <v>44981</v>
      </c>
      <c r="C37" s="5" t="n">
        <v>178710</v>
      </c>
      <c r="D37" s="5" t="n">
        <v>0</v>
      </c>
    </row>
    <row r="38" spans="1:4">
      <c r="A38" s="4" t="s">
        <v>152</v>
      </c>
      <c r="B38" s="5" t="n">
        <v>-225000</v>
      </c>
      <c r="C38" s="5" t="n">
        <v>0</v>
      </c>
      <c r="D38" s="5" t="n">
        <v>0</v>
      </c>
    </row>
    <row r="39" spans="1:4">
      <c r="A39" s="4" t="s">
        <v>153</v>
      </c>
      <c r="B39" s="5" t="n">
        <v>-9850</v>
      </c>
      <c r="C39" s="5" t="n">
        <v>-56496</v>
      </c>
      <c r="D39" s="5" t="n">
        <v>-3674</v>
      </c>
    </row>
    <row r="40" spans="1:4">
      <c r="A40" s="4" t="s">
        <v>154</v>
      </c>
      <c r="B40" s="5" t="n">
        <v>259</v>
      </c>
      <c r="C40" s="5" t="n">
        <v>254</v>
      </c>
      <c r="D40" s="5" t="n">
        <v>260</v>
      </c>
    </row>
    <row r="41" spans="1:4">
      <c r="A41" s="4" t="s">
        <v>155</v>
      </c>
      <c r="B41" s="5" t="n">
        <v>1108</v>
      </c>
      <c r="C41" s="5" t="n">
        <v>3570</v>
      </c>
      <c r="D41" s="5" t="n">
        <v>4958</v>
      </c>
    </row>
    <row r="42" spans="1:4">
      <c r="A42" s="4" t="s">
        <v>156</v>
      </c>
      <c r="B42" s="5" t="n">
        <v>-73469</v>
      </c>
      <c r="C42" s="5" t="n">
        <v>-65835</v>
      </c>
      <c r="D42" s="5" t="n">
        <v>-58826</v>
      </c>
    </row>
    <row r="43" spans="1:4">
      <c r="A43" s="4" t="s">
        <v>157</v>
      </c>
      <c r="B43" s="5" t="n">
        <v>-7637</v>
      </c>
      <c r="C43" s="5" t="n">
        <v>-20832</v>
      </c>
      <c r="D43" s="5" t="n">
        <v>-14271</v>
      </c>
    </row>
    <row r="44" spans="1:4">
      <c r="A44" s="4" t="s">
        <v>158</v>
      </c>
      <c r="B44" s="5" t="n">
        <v>-54</v>
      </c>
      <c r="C44" s="5" t="n">
        <v>1779</v>
      </c>
      <c r="D44" s="5" t="n">
        <v>4190</v>
      </c>
    </row>
    <row r="45" spans="1:4">
      <c r="A45" s="4" t="s">
        <v>159</v>
      </c>
      <c r="B45" s="5" t="n">
        <v>111823</v>
      </c>
      <c r="C45" s="5" t="n">
        <v>41150</v>
      </c>
      <c r="D45" s="5" t="n">
        <v>-67363</v>
      </c>
    </row>
    <row r="46" spans="1:4">
      <c r="A46" s="4" t="s">
        <v>160</v>
      </c>
      <c r="B46" s="5" t="n">
        <v>9243</v>
      </c>
      <c r="C46" s="5" t="n">
        <v>-6258</v>
      </c>
      <c r="D46" s="5" t="n">
        <v>-4128</v>
      </c>
    </row>
    <row r="47" spans="1:4">
      <c r="A47" s="4" t="s">
        <v>161</v>
      </c>
      <c r="B47" s="5" t="n">
        <v>226995</v>
      </c>
      <c r="C47" s="5" t="n">
        <v>-131580</v>
      </c>
      <c r="D47" s="5" t="n">
        <v>-178133</v>
      </c>
    </row>
    <row r="48" spans="1:4">
      <c r="A48" s="4" t="s">
        <v>162</v>
      </c>
      <c r="B48" s="5" t="n">
        <v>123950</v>
      </c>
      <c r="C48" s="5" t="n">
        <v>255530</v>
      </c>
      <c r="D48" s="5" t="n">
        <v>433663</v>
      </c>
    </row>
    <row r="49" spans="1:4">
      <c r="A49" s="4" t="s">
        <v>163</v>
      </c>
      <c r="B49" s="6" t="n">
        <v>350945</v>
      </c>
      <c r="C49" s="6" t="n">
        <v>123950</v>
      </c>
      <c r="D49" s="6" t="n">
        <v>2555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4</v>
      </c>
      <c r="B1" s="2" t="s">
        <v>1</v>
      </c>
    </row>
    <row r="2" spans="1:5">
      <c r="B2" s="2" t="s">
        <v>2</v>
      </c>
      <c r="C2" s="2" t="s">
        <v>30</v>
      </c>
      <c r="D2" s="2" t="s">
        <v>81</v>
      </c>
      <c r="E2" s="2" t="s">
        <v>439</v>
      </c>
    </row>
    <row r="3" spans="1:5">
      <c r="A3" s="3" t="s">
        <v>346</v>
      </c>
    </row>
    <row r="4" spans="1:5">
      <c r="A4" s="4" t="s">
        <v>715</v>
      </c>
      <c r="B4" s="6" t="n">
        <v>45012</v>
      </c>
      <c r="C4" s="6" t="n">
        <v>41218</v>
      </c>
      <c r="D4" s="6" t="n">
        <v>32536</v>
      </c>
      <c r="E4" s="6" t="n">
        <v>34635</v>
      </c>
    </row>
    <row r="5" spans="1:5">
      <c r="A5" s="4" t="s">
        <v>716</v>
      </c>
      <c r="B5" s="5" t="n">
        <v>0</v>
      </c>
      <c r="C5" s="5" t="n">
        <v>2082</v>
      </c>
      <c r="D5" s="5" t="n">
        <v>10361</v>
      </c>
    </row>
    <row r="6" spans="1:5">
      <c r="A6" s="4" t="s">
        <v>630</v>
      </c>
      <c r="B6" s="5" t="n">
        <v>-401</v>
      </c>
      <c r="C6" s="5" t="n">
        <v>0</v>
      </c>
      <c r="D6" s="5" t="n">
        <v>-17107</v>
      </c>
    </row>
    <row r="7" spans="1:5">
      <c r="A7" s="4" t="s">
        <v>717</v>
      </c>
      <c r="B7" s="5" t="n">
        <v>7223</v>
      </c>
      <c r="C7" s="5" t="n">
        <v>6703</v>
      </c>
      <c r="D7" s="5" t="n">
        <v>8841</v>
      </c>
    </row>
    <row r="8" spans="1:5">
      <c r="A8" s="4" t="s">
        <v>718</v>
      </c>
      <c r="B8" s="5" t="n">
        <v>-2639</v>
      </c>
      <c r="C8" s="5" t="n">
        <v>0</v>
      </c>
      <c r="D8" s="5" t="n">
        <v>-4194</v>
      </c>
    </row>
    <row r="9" spans="1:5">
      <c r="A9" s="4" t="s">
        <v>719</v>
      </c>
      <c r="B9" s="6" t="n">
        <v>-389</v>
      </c>
      <c r="C9" s="6" t="n">
        <v>-103</v>
      </c>
      <c r="D9"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 customWidth="1" max="11" min="11" width="14"/>
    <col customWidth="1" max="12" min="12" width="14"/>
  </cols>
  <sheetData>
    <row r="1" spans="1:12">
      <c r="A1" s="1" t="s">
        <v>720</v>
      </c>
      <c r="B1" s="2" t="s">
        <v>721</v>
      </c>
      <c r="C1" s="2" t="s">
        <v>722</v>
      </c>
      <c r="D1" s="2" t="s">
        <v>723</v>
      </c>
      <c r="E1" s="2" t="s">
        <v>724</v>
      </c>
      <c r="F1" s="2" t="s">
        <v>725</v>
      </c>
      <c r="G1" s="2" t="s">
        <v>726</v>
      </c>
      <c r="H1" s="2" t="s">
        <v>727</v>
      </c>
      <c r="I1" s="2" t="s">
        <v>728</v>
      </c>
      <c r="J1" s="2" t="s">
        <v>729</v>
      </c>
      <c r="K1" s="2" t="s">
        <v>2</v>
      </c>
      <c r="L1" s="2" t="s">
        <v>30</v>
      </c>
    </row>
    <row r="2" spans="1:12">
      <c r="A2" s="3" t="s">
        <v>730</v>
      </c>
    </row>
    <row r="3" spans="1:12">
      <c r="A3" s="4" t="s">
        <v>75</v>
      </c>
      <c r="K3" s="7" t="n">
        <v>0.01</v>
      </c>
      <c r="L3" s="7" t="n">
        <v>0.01</v>
      </c>
    </row>
    <row r="4" spans="1:12">
      <c r="A4" s="4" t="s">
        <v>73</v>
      </c>
      <c r="K4" s="5" t="n">
        <v>47854510</v>
      </c>
      <c r="L4" s="5" t="n">
        <v>47443716</v>
      </c>
    </row>
    <row r="5" spans="1:12">
      <c r="A5" s="4" t="s">
        <v>731</v>
      </c>
      <c r="K5" s="5" t="n">
        <v>2100000</v>
      </c>
    </row>
    <row r="6" spans="1:12">
      <c r="A6" s="4" t="s">
        <v>732</v>
      </c>
      <c r="K6" s="6" t="n">
        <v>58600000</v>
      </c>
    </row>
    <row r="7" spans="1:12">
      <c r="A7" s="4" t="s">
        <v>733</v>
      </c>
      <c r="K7" s="5" t="n">
        <v>117076</v>
      </c>
    </row>
    <row r="8" spans="1:12">
      <c r="A8" s="4" t="s">
        <v>734</v>
      </c>
      <c r="C8" s="4" t="s">
        <v>735</v>
      </c>
      <c r="D8" s="4" t="s">
        <v>736</v>
      </c>
      <c r="E8" s="4" t="s">
        <v>737</v>
      </c>
      <c r="F8" s="4" t="s">
        <v>738</v>
      </c>
      <c r="G8" s="4" t="s">
        <v>739</v>
      </c>
      <c r="H8" s="4" t="s">
        <v>740</v>
      </c>
      <c r="I8" s="4" t="s">
        <v>741</v>
      </c>
      <c r="J8" s="4" t="s">
        <v>742</v>
      </c>
    </row>
    <row r="9" spans="1:12">
      <c r="A9" s="4" t="s">
        <v>743</v>
      </c>
      <c r="C9" s="13" t="n">
        <v>0.395</v>
      </c>
      <c r="D9" s="13" t="n">
        <v>0.385</v>
      </c>
      <c r="E9" s="13" t="n">
        <v>0.375</v>
      </c>
      <c r="F9" s="13" t="n">
        <v>0.365</v>
      </c>
      <c r="G9" s="13" t="n">
        <v>0.355</v>
      </c>
      <c r="H9" s="13" t="n">
        <v>0.345</v>
      </c>
      <c r="I9" s="13" t="n">
        <v>0.335</v>
      </c>
      <c r="J9" s="13" t="n">
        <v>0.325</v>
      </c>
    </row>
    <row r="10" spans="1:12">
      <c r="A10" s="4" t="s">
        <v>744</v>
      </c>
      <c r="C10" s="4" t="s">
        <v>745</v>
      </c>
      <c r="D10" s="4" t="s">
        <v>746</v>
      </c>
      <c r="E10" s="4" t="s">
        <v>747</v>
      </c>
      <c r="F10" s="4" t="s">
        <v>748</v>
      </c>
      <c r="G10" s="4" t="s">
        <v>749</v>
      </c>
      <c r="H10" s="4" t="s">
        <v>750</v>
      </c>
      <c r="I10" s="4" t="s">
        <v>751</v>
      </c>
      <c r="J10" s="4" t="s">
        <v>752</v>
      </c>
    </row>
    <row r="11" spans="1:12">
      <c r="A11" s="4" t="s">
        <v>753</v>
      </c>
      <c r="C11" s="4" t="s">
        <v>754</v>
      </c>
      <c r="D11" s="4" t="s">
        <v>755</v>
      </c>
      <c r="E11" s="4" t="s">
        <v>756</v>
      </c>
      <c r="F11" s="4" t="s">
        <v>757</v>
      </c>
      <c r="G11" s="4" t="s">
        <v>758</v>
      </c>
      <c r="H11" s="4" t="s">
        <v>759</v>
      </c>
      <c r="I11" s="4" t="s">
        <v>760</v>
      </c>
      <c r="J11" s="4" t="s">
        <v>761</v>
      </c>
    </row>
    <row r="12" spans="1:12">
      <c r="A12" s="4" t="s">
        <v>762</v>
      </c>
    </row>
    <row r="13" spans="1:12">
      <c r="A13" s="3" t="s">
        <v>730</v>
      </c>
    </row>
    <row r="14" spans="1:12">
      <c r="A14" s="4" t="s">
        <v>734</v>
      </c>
      <c r="B14" s="4" t="s">
        <v>763</v>
      </c>
    </row>
    <row r="15" spans="1:12">
      <c r="A15" s="4" t="s">
        <v>743</v>
      </c>
      <c r="B15" s="13" t="n">
        <v>0.405</v>
      </c>
    </row>
    <row r="16" spans="1:12">
      <c r="A16" s="4" t="s">
        <v>744</v>
      </c>
      <c r="B16" s="4" t="s">
        <v>764</v>
      </c>
    </row>
    <row r="17" spans="1:12">
      <c r="A17" s="4" t="s">
        <v>753</v>
      </c>
      <c r="B17" s="4" t="s">
        <v>765</v>
      </c>
    </row>
    <row r="18" spans="1:12">
      <c r="A18" s="4" t="s">
        <v>766</v>
      </c>
    </row>
    <row r="19" spans="1:12">
      <c r="A19" s="3" t="s">
        <v>730</v>
      </c>
    </row>
    <row r="20" spans="1:12">
      <c r="A20" s="4" t="s">
        <v>767</v>
      </c>
      <c r="K20" s="5" t="n">
        <v>5000000</v>
      </c>
    </row>
    <row r="21" spans="1:12">
      <c r="A21" s="4" t="s">
        <v>768</v>
      </c>
      <c r="K21" s="6" t="n">
        <v>1938689</v>
      </c>
    </row>
    <row r="22" spans="1:12">
      <c r="A22" s="4" t="s">
        <v>415</v>
      </c>
    </row>
    <row r="23" spans="1:12">
      <c r="A23" s="3" t="s">
        <v>730</v>
      </c>
    </row>
    <row r="24" spans="1:12">
      <c r="A24" s="4" t="s">
        <v>731</v>
      </c>
      <c r="L24" s="5" t="n">
        <v>9352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9"/>
    <col customWidth="1" max="3" min="3" width="37"/>
    <col customWidth="1" max="4" min="4" width="37"/>
  </cols>
  <sheetData>
    <row r="1" spans="1:4">
      <c r="A1" s="1" t="s">
        <v>769</v>
      </c>
      <c r="B1" s="2" t="s">
        <v>1</v>
      </c>
    </row>
    <row r="2" spans="1:4">
      <c r="B2" s="2" t="s">
        <v>770</v>
      </c>
      <c r="C2" s="2" t="s">
        <v>771</v>
      </c>
      <c r="D2" s="2" t="s">
        <v>772</v>
      </c>
    </row>
    <row r="3" spans="1:4">
      <c r="A3" s="4" t="s">
        <v>773</v>
      </c>
      <c r="B3" s="6" t="n">
        <v>700</v>
      </c>
      <c r="C3" s="6" t="n">
        <v>1900</v>
      </c>
      <c r="D3" s="6" t="n">
        <v>3700</v>
      </c>
    </row>
    <row r="4" spans="1:4">
      <c r="A4" s="4" t="s">
        <v>774</v>
      </c>
      <c r="B4" s="4" t="s">
        <v>775</v>
      </c>
      <c r="C4" s="4" t="s">
        <v>776</v>
      </c>
      <c r="D4" s="4" t="s">
        <v>777</v>
      </c>
    </row>
    <row r="5" spans="1:4">
      <c r="A5" s="4" t="s">
        <v>778</v>
      </c>
      <c r="B5" s="6" t="n">
        <v>22737</v>
      </c>
      <c r="C5" s="6" t="n">
        <v>13650</v>
      </c>
      <c r="D5" s="6" t="n">
        <v>11793</v>
      </c>
    </row>
    <row r="6" spans="1:4">
      <c r="A6" s="4" t="s">
        <v>779</v>
      </c>
      <c r="B6" s="5" t="n">
        <v>0</v>
      </c>
      <c r="C6" s="5" t="n">
        <v>0</v>
      </c>
      <c r="D6" s="5" t="n">
        <v>62000</v>
      </c>
    </row>
    <row r="7" spans="1:4">
      <c r="A7" s="4" t="s">
        <v>780</v>
      </c>
      <c r="D7" s="7" t="n">
        <v>15.22</v>
      </c>
    </row>
    <row r="8" spans="1:4">
      <c r="A8" s="4" t="s">
        <v>781</v>
      </c>
      <c r="B8" s="5" t="n">
        <v>10</v>
      </c>
    </row>
    <row r="9" spans="1:4">
      <c r="A9" s="4" t="s">
        <v>782</v>
      </c>
      <c r="B9" s="6" t="n">
        <v>2100</v>
      </c>
      <c r="C9" s="6" t="n">
        <v>5600</v>
      </c>
      <c r="D9" s="6" t="n">
        <v>10500</v>
      </c>
    </row>
    <row r="10" spans="1:4">
      <c r="A10" s="4" t="s">
        <v>783</v>
      </c>
      <c r="B10" s="5" t="n">
        <v>600</v>
      </c>
      <c r="C10" s="5" t="n">
        <v>600</v>
      </c>
      <c r="D10" s="5" t="n">
        <v>700</v>
      </c>
    </row>
    <row r="11" spans="1:4">
      <c r="A11" s="4" t="s">
        <v>784</v>
      </c>
      <c r="B11" s="5" t="n">
        <v>1108</v>
      </c>
      <c r="C11" s="5" t="n">
        <v>3570</v>
      </c>
      <c r="D11" s="5" t="n">
        <v>4958</v>
      </c>
    </row>
    <row r="12" spans="1:4">
      <c r="A12" s="4" t="s">
        <v>785</v>
      </c>
      <c r="B12" s="6" t="n">
        <v>100</v>
      </c>
      <c r="C12" s="6" t="n">
        <v>100</v>
      </c>
      <c r="D12" s="6" t="n">
        <v>100</v>
      </c>
    </row>
    <row r="13" spans="1:4">
      <c r="A13" s="4" t="s">
        <v>786</v>
      </c>
      <c r="B13" s="5" t="n">
        <v>361875</v>
      </c>
      <c r="C13" s="5" t="n">
        <v>353258</v>
      </c>
      <c r="D13" s="5" t="n">
        <v>457792</v>
      </c>
    </row>
    <row r="14" spans="1:4">
      <c r="A14" s="4" t="s">
        <v>787</v>
      </c>
      <c r="B14" s="7" t="n">
        <v>29.92</v>
      </c>
      <c r="C14" s="7" t="n">
        <v>26.1</v>
      </c>
      <c r="D14" s="7" t="n">
        <v>24.78</v>
      </c>
    </row>
    <row r="15" spans="1:4">
      <c r="A15" s="4" t="s">
        <v>788</v>
      </c>
      <c r="B15" s="4" t="s">
        <v>407</v>
      </c>
    </row>
    <row r="16" spans="1:4">
      <c r="A16" s="4" t="s">
        <v>789</v>
      </c>
    </row>
    <row r="17" spans="1:4">
      <c r="A17" s="4" t="s">
        <v>778</v>
      </c>
      <c r="B17" s="6" t="n">
        <v>400</v>
      </c>
      <c r="C17" s="6" t="n">
        <v>400</v>
      </c>
      <c r="D17" s="6" t="n">
        <v>700</v>
      </c>
    </row>
    <row r="18" spans="1:4">
      <c r="A18" s="4" t="s">
        <v>790</v>
      </c>
      <c r="B18" s="6" t="n">
        <v>200</v>
      </c>
    </row>
    <row r="19" spans="1:4">
      <c r="A19" s="4" t="s">
        <v>791</v>
      </c>
      <c r="B19" s="4" t="s">
        <v>792</v>
      </c>
    </row>
    <row r="20" spans="1:4">
      <c r="A20" s="4" t="s">
        <v>793</v>
      </c>
    </row>
    <row r="21" spans="1:4">
      <c r="A21" s="4" t="s">
        <v>794</v>
      </c>
      <c r="B21" s="6" t="n">
        <v>15100</v>
      </c>
      <c r="C21" s="5" t="n">
        <v>8000</v>
      </c>
      <c r="D21" s="5" t="n">
        <v>6400</v>
      </c>
    </row>
    <row r="22" spans="1:4">
      <c r="A22" s="4" t="s">
        <v>773</v>
      </c>
      <c r="B22" s="6" t="n">
        <v>2300</v>
      </c>
      <c r="C22" s="6" t="n">
        <v>3500</v>
      </c>
      <c r="D22" s="6" t="n">
        <v>3800</v>
      </c>
    </row>
    <row r="23" spans="1:4">
      <c r="A23" s="4" t="s">
        <v>795</v>
      </c>
      <c r="B23" s="5" t="n">
        <v>300330</v>
      </c>
      <c r="C23" s="5" t="n">
        <v>317914</v>
      </c>
      <c r="D23" s="5" t="n">
        <v>252940</v>
      </c>
    </row>
    <row r="24" spans="1:4">
      <c r="A24" s="4" t="s">
        <v>778</v>
      </c>
      <c r="B24" s="6" t="n">
        <v>22200</v>
      </c>
      <c r="C24" s="6" t="n">
        <v>13200</v>
      </c>
      <c r="D24" s="6" t="n">
        <v>11000</v>
      </c>
    </row>
    <row r="25" spans="1:4">
      <c r="A25" s="4" t="s">
        <v>790</v>
      </c>
      <c r="B25" s="6" t="n">
        <v>36600</v>
      </c>
    </row>
    <row r="26" spans="1:4">
      <c r="A26" s="4" t="s">
        <v>366</v>
      </c>
    </row>
    <row r="27" spans="1:4">
      <c r="A27" s="4" t="s">
        <v>795</v>
      </c>
      <c r="B27" s="5" t="n">
        <v>85825</v>
      </c>
      <c r="C27" s="5" t="n">
        <v>106780</v>
      </c>
    </row>
    <row r="28" spans="1:4">
      <c r="A28" s="4" t="s">
        <v>780</v>
      </c>
      <c r="B28" s="7" t="n">
        <v>72.2</v>
      </c>
      <c r="C28" s="7" t="n">
        <v>44.67</v>
      </c>
    </row>
    <row r="29" spans="1:4">
      <c r="A29" s="4" t="s">
        <v>796</v>
      </c>
    </row>
    <row r="30" spans="1:4">
      <c r="A30" s="4" t="s">
        <v>797</v>
      </c>
      <c r="B30" s="4" t="s">
        <v>798</v>
      </c>
    </row>
    <row r="31" spans="1:4">
      <c r="A31" s="4" t="s">
        <v>799</v>
      </c>
      <c r="B31" s="5" t="n">
        <v>2000000</v>
      </c>
    </row>
    <row r="32" spans="1:4">
      <c r="A32" s="4" t="s">
        <v>800</v>
      </c>
      <c r="B32" s="4" t="s">
        <v>801</v>
      </c>
    </row>
    <row r="33" spans="1:4">
      <c r="A33" s="4" t="s">
        <v>802</v>
      </c>
      <c r="B33" s="5" t="n">
        <v>3283</v>
      </c>
      <c r="C33" s="5" t="n">
        <v>3918</v>
      </c>
      <c r="D33" s="5" t="n">
        <v>4020</v>
      </c>
    </row>
    <row r="34" spans="1:4">
      <c r="A34" s="4" t="s">
        <v>803</v>
      </c>
      <c r="B34" s="5" t="n">
        <v>1623243</v>
      </c>
    </row>
    <row r="35" spans="1:4">
      <c r="A35" s="4" t="s">
        <v>369</v>
      </c>
    </row>
    <row r="36" spans="1:4">
      <c r="A36" s="4" t="s">
        <v>795</v>
      </c>
      <c r="B36" s="5" t="n">
        <v>289230</v>
      </c>
      <c r="C36" s="5" t="n">
        <v>296414</v>
      </c>
      <c r="D36" s="5" t="n">
        <v>234540</v>
      </c>
    </row>
    <row r="37" spans="1:4">
      <c r="A37" s="4" t="s">
        <v>791</v>
      </c>
      <c r="B37" s="4" t="s">
        <v>804</v>
      </c>
    </row>
    <row r="38" spans="1:4">
      <c r="A38" s="4" t="s">
        <v>805</v>
      </c>
      <c r="B38" s="7" t="n">
        <v>61.34</v>
      </c>
      <c r="C38" s="7" t="n">
        <v>41.27</v>
      </c>
      <c r="D38" s="7" t="n">
        <v>68.11</v>
      </c>
    </row>
    <row r="39" spans="1:4">
      <c r="A39" s="4" t="s">
        <v>372</v>
      </c>
    </row>
    <row r="40" spans="1:4">
      <c r="A40" s="4" t="s">
        <v>795</v>
      </c>
      <c r="B40" s="5" t="n">
        <v>11100</v>
      </c>
      <c r="C40" s="5" t="n">
        <v>21500</v>
      </c>
      <c r="D40" s="5" t="n">
        <v>18400</v>
      </c>
    </row>
    <row r="41" spans="1:4">
      <c r="A41" s="4" t="s">
        <v>791</v>
      </c>
      <c r="B41" s="4" t="s">
        <v>806</v>
      </c>
    </row>
    <row r="42" spans="1:4">
      <c r="A42" s="4" t="s">
        <v>807</v>
      </c>
    </row>
    <row r="43" spans="1:4">
      <c r="A43" s="4" t="s">
        <v>799</v>
      </c>
      <c r="B43" s="5" t="n">
        <v>4500000</v>
      </c>
    </row>
    <row r="44" spans="1:4">
      <c r="A44" s="4" t="s">
        <v>808</v>
      </c>
    </row>
    <row r="45" spans="1:4">
      <c r="A45" s="4" t="s">
        <v>799</v>
      </c>
      <c r="B45" s="5" t="n">
        <v>4200000</v>
      </c>
    </row>
    <row r="46" spans="1:4">
      <c r="A46" s="4" t="s">
        <v>803</v>
      </c>
      <c r="B46" s="5" t="n">
        <v>3450474</v>
      </c>
    </row>
    <row r="47" spans="1:4">
      <c r="A47" s="4" t="s">
        <v>809</v>
      </c>
    </row>
    <row r="48" spans="1:4">
      <c r="A48" s="4" t="s">
        <v>810</v>
      </c>
      <c r="B48" s="7" t="n">
        <v>70.43000000000001</v>
      </c>
    </row>
    <row r="49" spans="1:4">
      <c r="A49" s="4" t="s">
        <v>811</v>
      </c>
    </row>
    <row r="50" spans="1:4">
      <c r="A50" s="4" t="s">
        <v>797</v>
      </c>
      <c r="B50" s="4" t="s">
        <v>812</v>
      </c>
    </row>
    <row r="51" spans="1:4">
      <c r="A51" s="4" t="s">
        <v>813</v>
      </c>
    </row>
    <row r="52" spans="1:4">
      <c r="A52" s="4" t="s">
        <v>810</v>
      </c>
      <c r="B52" s="7" t="n">
        <v>85.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14</v>
      </c>
      <c r="B1" s="2" t="s">
        <v>1</v>
      </c>
    </row>
    <row r="2" spans="1:4">
      <c r="B2" s="2" t="s">
        <v>2</v>
      </c>
      <c r="C2" s="2" t="s">
        <v>30</v>
      </c>
      <c r="D2" s="2" t="s">
        <v>81</v>
      </c>
    </row>
    <row r="3" spans="1:4">
      <c r="A3" s="3" t="s">
        <v>815</v>
      </c>
    </row>
    <row r="4" spans="1:4">
      <c r="A4" s="4" t="s">
        <v>816</v>
      </c>
      <c r="B4" s="5" t="n">
        <v>413858</v>
      </c>
      <c r="C4" s="5" t="n">
        <v>566428</v>
      </c>
      <c r="D4" s="5" t="n">
        <v>725649</v>
      </c>
    </row>
    <row r="5" spans="1:4">
      <c r="A5" s="4" t="s">
        <v>817</v>
      </c>
      <c r="B5" s="5" t="n">
        <v>0</v>
      </c>
      <c r="C5" s="5" t="n">
        <v>0</v>
      </c>
      <c r="D5" s="5" t="n">
        <v>62000</v>
      </c>
    </row>
    <row r="6" spans="1:4">
      <c r="A6" s="4" t="s">
        <v>818</v>
      </c>
      <c r="B6" s="5" t="n">
        <v>-38183</v>
      </c>
      <c r="C6" s="5" t="n">
        <v>-142870</v>
      </c>
      <c r="D6" s="5" t="n">
        <v>-221221</v>
      </c>
    </row>
    <row r="7" spans="1:4">
      <c r="A7" s="4" t="s">
        <v>819</v>
      </c>
      <c r="B7" s="5" t="n">
        <v>0</v>
      </c>
      <c r="C7" s="5" t="n">
        <v>-9700</v>
      </c>
      <c r="D7" s="5" t="n">
        <v>0</v>
      </c>
    </row>
    <row r="8" spans="1:4">
      <c r="A8" s="4" t="s">
        <v>820</v>
      </c>
      <c r="B8" s="5" t="n">
        <v>375675</v>
      </c>
      <c r="C8" s="5" t="n">
        <v>413858</v>
      </c>
      <c r="D8" s="5" t="n">
        <v>566428</v>
      </c>
    </row>
    <row r="9" spans="1:4">
      <c r="A9" s="4" t="s">
        <v>821</v>
      </c>
      <c r="B9" s="5" t="n">
        <v>361875</v>
      </c>
      <c r="C9" s="5" t="n">
        <v>353258</v>
      </c>
      <c r="D9" s="5" t="n">
        <v>457792</v>
      </c>
    </row>
    <row r="10" spans="1:4">
      <c r="A10" s="4" t="s">
        <v>822</v>
      </c>
      <c r="B10" s="5" t="n">
        <v>373168</v>
      </c>
    </row>
    <row r="11" spans="1:4">
      <c r="A11" s="3" t="s">
        <v>823</v>
      </c>
    </row>
    <row r="12" spans="1:4">
      <c r="A12" s="4" t="s">
        <v>824</v>
      </c>
      <c r="B12" s="7" t="n">
        <v>31.09</v>
      </c>
      <c r="C12" s="7" t="n">
        <v>29.74</v>
      </c>
      <c r="D12" s="7" t="n">
        <v>24.29</v>
      </c>
    </row>
    <row r="13" spans="1:4">
      <c r="A13" s="4" t="s">
        <v>825</v>
      </c>
      <c r="B13" s="5" t="n">
        <v>0</v>
      </c>
      <c r="C13" s="5" t="n">
        <v>0</v>
      </c>
      <c r="D13" s="14" t="n">
        <v>67.34999999999999</v>
      </c>
    </row>
    <row r="14" spans="1:4">
      <c r="A14" s="4" t="s">
        <v>826</v>
      </c>
      <c r="B14" s="14" t="n">
        <v>29.03</v>
      </c>
      <c r="C14" s="14" t="n">
        <v>26.04</v>
      </c>
      <c r="D14" s="14" t="n">
        <v>22.41</v>
      </c>
    </row>
    <row r="15" spans="1:4">
      <c r="A15" s="4" t="s">
        <v>827</v>
      </c>
      <c r="B15" s="5" t="n">
        <v>0</v>
      </c>
      <c r="C15" s="14" t="n">
        <v>26.92</v>
      </c>
      <c r="D15" s="5" t="n">
        <v>0</v>
      </c>
    </row>
    <row r="16" spans="1:4">
      <c r="A16" s="4" t="s">
        <v>828</v>
      </c>
      <c r="B16" s="14" t="n">
        <v>31.3</v>
      </c>
      <c r="C16" s="14" t="n">
        <v>31.09</v>
      </c>
      <c r="D16" s="14" t="n">
        <v>29.74</v>
      </c>
    </row>
    <row r="17" spans="1:4">
      <c r="A17" s="4" t="s">
        <v>829</v>
      </c>
      <c r="B17" s="14" t="n">
        <v>29.92</v>
      </c>
      <c r="C17" s="7" t="n">
        <v>26.1</v>
      </c>
      <c r="D17" s="7" t="n">
        <v>24.78</v>
      </c>
    </row>
    <row r="18" spans="1:4">
      <c r="A18" s="4" t="s">
        <v>830</v>
      </c>
      <c r="B18" s="7" t="n">
        <v>31.05</v>
      </c>
    </row>
    <row r="19" spans="1:4">
      <c r="A19" s="4" t="s">
        <v>831</v>
      </c>
      <c r="B19" s="4" t="s">
        <v>832</v>
      </c>
    </row>
    <row r="20" spans="1:4">
      <c r="A20" s="4" t="s">
        <v>833</v>
      </c>
      <c r="B20" s="4" t="s">
        <v>834</v>
      </c>
    </row>
    <row r="21" spans="1:4">
      <c r="A21" s="4" t="s">
        <v>835</v>
      </c>
      <c r="B21" s="4" t="s">
        <v>836</v>
      </c>
    </row>
    <row r="22" spans="1:4">
      <c r="A22" s="4" t="s">
        <v>837</v>
      </c>
      <c r="B22" s="6" t="n">
        <v>16429727</v>
      </c>
    </row>
    <row r="23" spans="1:4">
      <c r="A23" s="4" t="s">
        <v>838</v>
      </c>
      <c r="B23" s="5" t="n">
        <v>16323743</v>
      </c>
    </row>
    <row r="24" spans="1:4">
      <c r="A24" s="4" t="s">
        <v>839</v>
      </c>
      <c r="B24" s="6" t="n">
        <v>1641047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840</v>
      </c>
      <c r="B1" s="2" t="s">
        <v>1</v>
      </c>
    </row>
    <row r="2" spans="1:2">
      <c r="B2" s="2" t="s">
        <v>841</v>
      </c>
    </row>
    <row r="3" spans="1:2">
      <c r="A3" s="3" t="s">
        <v>842</v>
      </c>
    </row>
    <row r="4" spans="1:2">
      <c r="A4" s="4" t="s">
        <v>843</v>
      </c>
      <c r="B4" s="5" t="n">
        <v>375675</v>
      </c>
    </row>
    <row r="5" spans="1:2">
      <c r="A5" s="4" t="s">
        <v>844</v>
      </c>
      <c r="B5" s="4" t="s">
        <v>832</v>
      </c>
    </row>
    <row r="6" spans="1:2">
      <c r="A6" s="4" t="s">
        <v>845</v>
      </c>
      <c r="B6" s="7" t="n">
        <v>31.3</v>
      </c>
    </row>
    <row r="7" spans="1:2">
      <c r="A7" s="4" t="s">
        <v>846</v>
      </c>
      <c r="B7" s="5" t="n">
        <v>361875</v>
      </c>
    </row>
    <row r="8" spans="1:2">
      <c r="A8" s="4" t="s">
        <v>847</v>
      </c>
      <c r="B8" s="7" t="n">
        <v>29.92</v>
      </c>
    </row>
    <row r="9" spans="1:2">
      <c r="A9" s="4" t="s">
        <v>848</v>
      </c>
    </row>
    <row r="10" spans="1:2">
      <c r="A10" s="3" t="s">
        <v>842</v>
      </c>
    </row>
    <row r="11" spans="1:2">
      <c r="A11" s="4" t="s">
        <v>843</v>
      </c>
      <c r="B11" s="5" t="n">
        <v>22000</v>
      </c>
    </row>
    <row r="12" spans="1:2">
      <c r="A12" s="4" t="s">
        <v>844</v>
      </c>
      <c r="B12" s="4" t="s">
        <v>849</v>
      </c>
    </row>
    <row r="13" spans="1:2">
      <c r="A13" s="4" t="s">
        <v>845</v>
      </c>
      <c r="B13" s="7" t="n">
        <v>17.19</v>
      </c>
    </row>
    <row r="14" spans="1:2">
      <c r="A14" s="4" t="s">
        <v>846</v>
      </c>
      <c r="B14" s="5" t="n">
        <v>22000</v>
      </c>
    </row>
    <row r="15" spans="1:2">
      <c r="A15" s="4" t="s">
        <v>847</v>
      </c>
      <c r="B15" s="7" t="n">
        <v>17.19</v>
      </c>
    </row>
    <row r="16" spans="1:2">
      <c r="A16" s="4" t="s">
        <v>850</v>
      </c>
      <c r="B16" s="7" t="n">
        <v>17.19</v>
      </c>
    </row>
    <row r="17" spans="1:2">
      <c r="A17" s="4" t="s">
        <v>851</v>
      </c>
    </row>
    <row r="18" spans="1:2">
      <c r="A18" s="3" t="s">
        <v>842</v>
      </c>
    </row>
    <row r="19" spans="1:2">
      <c r="A19" s="4" t="s">
        <v>843</v>
      </c>
      <c r="B19" s="5" t="n">
        <v>45558</v>
      </c>
    </row>
    <row r="20" spans="1:2">
      <c r="A20" s="4" t="s">
        <v>844</v>
      </c>
      <c r="B20" s="4" t="s">
        <v>852</v>
      </c>
    </row>
    <row r="21" spans="1:2">
      <c r="A21" s="4" t="s">
        <v>845</v>
      </c>
      <c r="B21" s="7" t="n">
        <v>20.91</v>
      </c>
    </row>
    <row r="22" spans="1:2">
      <c r="A22" s="4" t="s">
        <v>846</v>
      </c>
      <c r="B22" s="5" t="n">
        <v>45558</v>
      </c>
    </row>
    <row r="23" spans="1:2">
      <c r="A23" s="4" t="s">
        <v>847</v>
      </c>
      <c r="B23" s="7" t="n">
        <v>20.91</v>
      </c>
    </row>
    <row r="24" spans="1:2">
      <c r="A24" s="4" t="s">
        <v>850</v>
      </c>
      <c r="B24" s="7" t="n">
        <v>20.91</v>
      </c>
    </row>
    <row r="25" spans="1:2">
      <c r="A25" s="4" t="s">
        <v>853</v>
      </c>
    </row>
    <row r="26" spans="1:2">
      <c r="A26" s="3" t="s">
        <v>842</v>
      </c>
    </row>
    <row r="27" spans="1:2">
      <c r="A27" s="4" t="s">
        <v>843</v>
      </c>
      <c r="B27" s="5" t="n">
        <v>50040</v>
      </c>
    </row>
    <row r="28" spans="1:2">
      <c r="A28" s="4" t="s">
        <v>844</v>
      </c>
      <c r="B28" s="4" t="s">
        <v>854</v>
      </c>
    </row>
    <row r="29" spans="1:2">
      <c r="A29" s="4" t="s">
        <v>845</v>
      </c>
      <c r="B29" s="7" t="n">
        <v>21.67</v>
      </c>
    </row>
    <row r="30" spans="1:2">
      <c r="A30" s="4" t="s">
        <v>846</v>
      </c>
      <c r="B30" s="5" t="n">
        <v>50040</v>
      </c>
    </row>
    <row r="31" spans="1:2">
      <c r="A31" s="4" t="s">
        <v>847</v>
      </c>
      <c r="B31" s="7" t="n">
        <v>21.67</v>
      </c>
    </row>
    <row r="32" spans="1:2">
      <c r="A32" s="4" t="s">
        <v>855</v>
      </c>
      <c r="B32" s="7" t="n">
        <v>21.67</v>
      </c>
    </row>
    <row r="33" spans="1:2">
      <c r="A33" s="4" t="s">
        <v>856</v>
      </c>
    </row>
    <row r="34" spans="1:2">
      <c r="A34" s="3" t="s">
        <v>842</v>
      </c>
    </row>
    <row r="35" spans="1:2">
      <c r="A35" s="4" t="s">
        <v>843</v>
      </c>
      <c r="B35" s="5" t="n">
        <v>84092</v>
      </c>
    </row>
    <row r="36" spans="1:2">
      <c r="A36" s="4" t="s">
        <v>844</v>
      </c>
      <c r="B36" s="4" t="s">
        <v>792</v>
      </c>
    </row>
    <row r="37" spans="1:2">
      <c r="A37" s="4" t="s">
        <v>845</v>
      </c>
      <c r="B37" s="7" t="n">
        <v>22.92</v>
      </c>
    </row>
    <row r="38" spans="1:2">
      <c r="A38" s="4" t="s">
        <v>846</v>
      </c>
      <c r="B38" s="5" t="n">
        <v>84092</v>
      </c>
    </row>
    <row r="39" spans="1:2">
      <c r="A39" s="4" t="s">
        <v>847</v>
      </c>
      <c r="B39" s="7" t="n">
        <v>22.92</v>
      </c>
    </row>
    <row r="40" spans="1:2">
      <c r="A40" s="4" t="s">
        <v>850</v>
      </c>
      <c r="B40" s="7" t="n">
        <v>22.92</v>
      </c>
    </row>
    <row r="41" spans="1:2">
      <c r="A41" s="4" t="s">
        <v>857</v>
      </c>
    </row>
    <row r="42" spans="1:2">
      <c r="A42" s="3" t="s">
        <v>842</v>
      </c>
    </row>
    <row r="43" spans="1:2">
      <c r="A43" s="4" t="s">
        <v>843</v>
      </c>
      <c r="B43" s="5" t="n">
        <v>14500</v>
      </c>
    </row>
    <row r="44" spans="1:2">
      <c r="A44" s="4" t="s">
        <v>844</v>
      </c>
      <c r="B44" s="4" t="s">
        <v>858</v>
      </c>
    </row>
    <row r="45" spans="1:2">
      <c r="A45" s="4" t="s">
        <v>845</v>
      </c>
      <c r="B45" s="7" t="n">
        <v>25.13</v>
      </c>
    </row>
    <row r="46" spans="1:2">
      <c r="A46" s="4" t="s">
        <v>846</v>
      </c>
      <c r="B46" s="5" t="n">
        <v>14500</v>
      </c>
    </row>
    <row r="47" spans="1:2">
      <c r="A47" s="4" t="s">
        <v>847</v>
      </c>
      <c r="B47" s="7" t="n">
        <v>25.13</v>
      </c>
    </row>
    <row r="48" spans="1:2">
      <c r="A48" s="4" t="s">
        <v>850</v>
      </c>
      <c r="B48" s="14" t="n">
        <v>24.61</v>
      </c>
    </row>
    <row r="49" spans="1:2">
      <c r="A49" s="4" t="s">
        <v>859</v>
      </c>
      <c r="B49" s="7" t="n">
        <v>25.93</v>
      </c>
    </row>
    <row r="50" spans="1:2">
      <c r="A50" s="4" t="s">
        <v>860</v>
      </c>
    </row>
    <row r="51" spans="1:2">
      <c r="A51" s="3" t="s">
        <v>842</v>
      </c>
    </row>
    <row r="52" spans="1:2">
      <c r="A52" s="4" t="s">
        <v>843</v>
      </c>
      <c r="B52" s="5" t="n">
        <v>700</v>
      </c>
    </row>
    <row r="53" spans="1:2">
      <c r="A53" s="4" t="s">
        <v>844</v>
      </c>
      <c r="B53" s="4" t="s">
        <v>861</v>
      </c>
    </row>
    <row r="54" spans="1:2">
      <c r="A54" s="4" t="s">
        <v>845</v>
      </c>
      <c r="B54" s="7" t="n">
        <v>27.6</v>
      </c>
    </row>
    <row r="55" spans="1:2">
      <c r="A55" s="4" t="s">
        <v>846</v>
      </c>
      <c r="B55" s="5" t="n">
        <v>700</v>
      </c>
    </row>
    <row r="56" spans="1:2">
      <c r="A56" s="4" t="s">
        <v>847</v>
      </c>
      <c r="B56" s="7" t="n">
        <v>27.6</v>
      </c>
    </row>
    <row r="57" spans="1:2">
      <c r="A57" s="4" t="s">
        <v>855</v>
      </c>
      <c r="B57" s="7" t="n">
        <v>27.6</v>
      </c>
    </row>
    <row r="58" spans="1:2">
      <c r="A58" s="4" t="s">
        <v>862</v>
      </c>
    </row>
    <row r="59" spans="1:2">
      <c r="A59" s="3" t="s">
        <v>842</v>
      </c>
    </row>
    <row r="60" spans="1:2">
      <c r="A60" s="4" t="s">
        <v>843</v>
      </c>
      <c r="B60" s="5" t="n">
        <v>75585</v>
      </c>
    </row>
    <row r="61" spans="1:2">
      <c r="A61" s="4" t="s">
        <v>844</v>
      </c>
      <c r="B61" s="4" t="s">
        <v>863</v>
      </c>
    </row>
    <row r="62" spans="1:2">
      <c r="A62" s="4" t="s">
        <v>845</v>
      </c>
      <c r="B62" s="7" t="n">
        <v>29.34</v>
      </c>
    </row>
    <row r="63" spans="1:2">
      <c r="A63" s="4" t="s">
        <v>846</v>
      </c>
      <c r="B63" s="5" t="n">
        <v>75585</v>
      </c>
    </row>
    <row r="64" spans="1:2">
      <c r="A64" s="4" t="s">
        <v>847</v>
      </c>
      <c r="B64" s="7" t="n">
        <v>29.34</v>
      </c>
    </row>
    <row r="65" spans="1:2">
      <c r="A65" s="4" t="s">
        <v>855</v>
      </c>
      <c r="B65" s="7" t="n">
        <v>29.34</v>
      </c>
    </row>
    <row r="66" spans="1:2">
      <c r="A66" s="4" t="s">
        <v>864</v>
      </c>
    </row>
    <row r="67" spans="1:2">
      <c r="A67" s="3" t="s">
        <v>842</v>
      </c>
    </row>
    <row r="68" spans="1:2">
      <c r="A68" s="4" t="s">
        <v>843</v>
      </c>
      <c r="B68" s="5" t="n">
        <v>13700</v>
      </c>
    </row>
    <row r="69" spans="1:2">
      <c r="A69" s="4" t="s">
        <v>844</v>
      </c>
      <c r="B69" s="4" t="s">
        <v>865</v>
      </c>
    </row>
    <row r="70" spans="1:2">
      <c r="A70" s="4" t="s">
        <v>845</v>
      </c>
      <c r="B70" s="7" t="n">
        <v>29.53</v>
      </c>
    </row>
    <row r="71" spans="1:2">
      <c r="A71" s="4" t="s">
        <v>846</v>
      </c>
      <c r="B71" s="5" t="n">
        <v>13700</v>
      </c>
    </row>
    <row r="72" spans="1:2">
      <c r="A72" s="4" t="s">
        <v>847</v>
      </c>
      <c r="B72" s="7" t="n">
        <v>29.53</v>
      </c>
    </row>
    <row r="73" spans="1:2">
      <c r="A73" s="4" t="s">
        <v>855</v>
      </c>
      <c r="B73" s="7" t="n">
        <v>29.53</v>
      </c>
    </row>
    <row r="74" spans="1:2">
      <c r="A74" s="4" t="s">
        <v>866</v>
      </c>
    </row>
    <row r="75" spans="1:2">
      <c r="A75" s="3" t="s">
        <v>842</v>
      </c>
    </row>
    <row r="76" spans="1:2">
      <c r="A76" s="4" t="s">
        <v>843</v>
      </c>
      <c r="B76" s="5" t="n">
        <v>7500</v>
      </c>
    </row>
    <row r="77" spans="1:2">
      <c r="A77" s="4" t="s">
        <v>844</v>
      </c>
      <c r="B77" s="4" t="s">
        <v>867</v>
      </c>
    </row>
    <row r="78" spans="1:2">
      <c r="A78" s="4" t="s">
        <v>845</v>
      </c>
      <c r="B78" s="7" t="n">
        <v>31.07</v>
      </c>
    </row>
    <row r="79" spans="1:2">
      <c r="A79" s="4" t="s">
        <v>846</v>
      </c>
      <c r="B79" s="5" t="n">
        <v>7500</v>
      </c>
    </row>
    <row r="80" spans="1:2">
      <c r="A80" s="4" t="s">
        <v>847</v>
      </c>
      <c r="B80" s="7" t="n">
        <v>31.07</v>
      </c>
    </row>
    <row r="81" spans="1:2">
      <c r="A81" s="4" t="s">
        <v>855</v>
      </c>
      <c r="B81" s="7" t="n">
        <v>31.07</v>
      </c>
    </row>
    <row r="82" spans="1:2">
      <c r="A82" s="4" t="s">
        <v>868</v>
      </c>
    </row>
    <row r="83" spans="1:2">
      <c r="A83" s="3" t="s">
        <v>842</v>
      </c>
    </row>
    <row r="84" spans="1:2">
      <c r="A84" s="4" t="s">
        <v>843</v>
      </c>
      <c r="B84" s="5" t="n">
        <v>62000</v>
      </c>
    </row>
    <row r="85" spans="1:2">
      <c r="A85" s="4" t="s">
        <v>844</v>
      </c>
      <c r="B85" s="4" t="s">
        <v>869</v>
      </c>
    </row>
    <row r="86" spans="1:2">
      <c r="A86" s="4" t="s">
        <v>845</v>
      </c>
      <c r="B86" s="7" t="n">
        <v>67.34999999999999</v>
      </c>
    </row>
    <row r="87" spans="1:2">
      <c r="A87" s="4" t="s">
        <v>846</v>
      </c>
      <c r="B87" s="5" t="n">
        <v>48200</v>
      </c>
    </row>
    <row r="88" spans="1:2">
      <c r="A88" s="4" t="s">
        <v>847</v>
      </c>
      <c r="B88" s="7" t="n">
        <v>67.34999999999999</v>
      </c>
    </row>
    <row r="89" spans="1:2">
      <c r="A89" s="4" t="s">
        <v>855</v>
      </c>
      <c r="B89" s="7" t="n">
        <v>67.349999999999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s>
  <sheetData>
    <row r="1" spans="1:4">
      <c r="A1" s="1" t="s">
        <v>870</v>
      </c>
      <c r="B1" s="2" t="s">
        <v>1</v>
      </c>
    </row>
    <row r="2" spans="1:4">
      <c r="B2" s="2" t="s">
        <v>2</v>
      </c>
      <c r="C2" s="2" t="s">
        <v>30</v>
      </c>
      <c r="D2" s="2" t="s">
        <v>81</v>
      </c>
    </row>
    <row r="3" spans="1:4">
      <c r="A3" s="3" t="s">
        <v>231</v>
      </c>
    </row>
    <row r="4" spans="1:4">
      <c r="A4" s="4" t="s">
        <v>871</v>
      </c>
      <c r="B4" s="4" t="s">
        <v>872</v>
      </c>
      <c r="C4" s="4" t="s">
        <v>872</v>
      </c>
      <c r="D4" s="4" t="s">
        <v>873</v>
      </c>
    </row>
    <row r="5" spans="1:4">
      <c r="A5" s="4" t="s">
        <v>874</v>
      </c>
      <c r="B5" s="4" t="s">
        <v>875</v>
      </c>
      <c r="C5" s="4" t="s">
        <v>875</v>
      </c>
      <c r="D5" s="4" t="s">
        <v>876</v>
      </c>
    </row>
    <row r="6" spans="1:4">
      <c r="A6" s="4" t="s">
        <v>877</v>
      </c>
      <c r="B6" s="4" t="s">
        <v>872</v>
      </c>
      <c r="C6" s="4" t="s">
        <v>872</v>
      </c>
      <c r="D6" s="4" t="s">
        <v>872</v>
      </c>
    </row>
    <row r="7" spans="1:4">
      <c r="A7" s="4" t="s">
        <v>878</v>
      </c>
      <c r="B7" s="4" t="s">
        <v>872</v>
      </c>
      <c r="C7" s="4" t="s">
        <v>872</v>
      </c>
      <c r="D7" s="4" t="s">
        <v>872</v>
      </c>
    </row>
    <row r="8" spans="1:4">
      <c r="A8" s="4" t="s">
        <v>879</v>
      </c>
      <c r="B8" s="4" t="s">
        <v>872</v>
      </c>
      <c r="C8" s="4" t="s">
        <v>872</v>
      </c>
      <c r="D8" s="4" t="s">
        <v>8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80</v>
      </c>
      <c r="B1" s="2" t="s">
        <v>1</v>
      </c>
    </row>
    <row r="2" spans="1:4">
      <c r="B2" s="2" t="s">
        <v>2</v>
      </c>
      <c r="C2" s="2" t="s">
        <v>30</v>
      </c>
      <c r="D2" s="2" t="s">
        <v>81</v>
      </c>
    </row>
    <row r="3" spans="1:4">
      <c r="A3" s="4" t="s">
        <v>878</v>
      </c>
      <c r="B3" s="4" t="s">
        <v>872</v>
      </c>
      <c r="C3" s="4" t="s">
        <v>872</v>
      </c>
      <c r="D3" s="4" t="s">
        <v>872</v>
      </c>
    </row>
    <row r="4" spans="1:4">
      <c r="A4" s="4" t="s">
        <v>871</v>
      </c>
      <c r="B4" s="4" t="s">
        <v>872</v>
      </c>
      <c r="C4" s="4" t="s">
        <v>872</v>
      </c>
      <c r="D4" s="4" t="s">
        <v>873</v>
      </c>
    </row>
    <row r="5" spans="1:4">
      <c r="A5" s="3" t="s">
        <v>881</v>
      </c>
    </row>
    <row r="6" spans="1:4">
      <c r="A6" s="4" t="s">
        <v>882</v>
      </c>
      <c r="D6" s="7" t="n">
        <v>15.22</v>
      </c>
    </row>
    <row r="7" spans="1:4">
      <c r="A7" s="4" t="s">
        <v>366</v>
      </c>
    </row>
    <row r="8" spans="1:4">
      <c r="A8" s="4" t="s">
        <v>883</v>
      </c>
      <c r="B8" s="7" t="n">
        <v>91.17</v>
      </c>
      <c r="C8" s="7" t="n">
        <v>63.73</v>
      </c>
    </row>
    <row r="9" spans="1:4">
      <c r="A9" s="4" t="s">
        <v>878</v>
      </c>
      <c r="B9" s="4" t="s">
        <v>884</v>
      </c>
      <c r="C9" s="4" t="s">
        <v>885</v>
      </c>
    </row>
    <row r="10" spans="1:4">
      <c r="A10" s="4" t="s">
        <v>871</v>
      </c>
      <c r="B10" s="4" t="s">
        <v>886</v>
      </c>
      <c r="C10" s="4" t="s">
        <v>887</v>
      </c>
    </row>
    <row r="11" spans="1:4">
      <c r="A11" s="3" t="s">
        <v>888</v>
      </c>
    </row>
    <row r="12" spans="1:4">
      <c r="A12" s="4" t="s">
        <v>889</v>
      </c>
      <c r="B12" s="5" t="n">
        <v>85825</v>
      </c>
      <c r="C12" s="5" t="n">
        <v>106780</v>
      </c>
    </row>
    <row r="13" spans="1:4">
      <c r="A13" s="3" t="s">
        <v>881</v>
      </c>
    </row>
    <row r="14" spans="1:4">
      <c r="A14" s="4" t="s">
        <v>882</v>
      </c>
      <c r="B14" s="7" t="n">
        <v>72.2</v>
      </c>
      <c r="C14" s="7" t="n">
        <v>44.67</v>
      </c>
    </row>
    <row r="15" spans="1:4">
      <c r="A15" s="4" t="s">
        <v>369</v>
      </c>
    </row>
    <row r="16" spans="1:4">
      <c r="A16" s="3" t="s">
        <v>888</v>
      </c>
    </row>
    <row r="17" spans="1:4">
      <c r="A17" s="4" t="s">
        <v>890</v>
      </c>
      <c r="B17" s="5" t="n">
        <v>705015</v>
      </c>
      <c r="C17" s="5" t="n">
        <v>704804</v>
      </c>
      <c r="D17" s="5" t="n">
        <v>814050</v>
      </c>
    </row>
    <row r="18" spans="1:4">
      <c r="A18" s="4" t="s">
        <v>889</v>
      </c>
      <c r="B18" s="5" t="n">
        <v>289230</v>
      </c>
      <c r="C18" s="5" t="n">
        <v>296414</v>
      </c>
      <c r="D18" s="5" t="n">
        <v>234540</v>
      </c>
    </row>
    <row r="19" spans="1:4">
      <c r="A19" s="4" t="s">
        <v>891</v>
      </c>
      <c r="B19" s="5" t="n">
        <v>-381411</v>
      </c>
      <c r="C19" s="5" t="n">
        <v>-255503</v>
      </c>
      <c r="D19" s="5" t="n">
        <v>-254871</v>
      </c>
    </row>
    <row r="20" spans="1:4">
      <c r="A20" s="4" t="s">
        <v>892</v>
      </c>
      <c r="B20" s="5" t="n">
        <v>-7268</v>
      </c>
      <c r="C20" s="5" t="n">
        <v>-40700</v>
      </c>
      <c r="D20" s="5" t="n">
        <v>-88915</v>
      </c>
    </row>
    <row r="21" spans="1:4">
      <c r="A21" s="4" t="s">
        <v>893</v>
      </c>
      <c r="B21" s="5" t="n">
        <v>605566</v>
      </c>
      <c r="C21" s="5" t="n">
        <v>705015</v>
      </c>
      <c r="D21" s="5" t="n">
        <v>704804</v>
      </c>
    </row>
    <row r="22" spans="1:4">
      <c r="A22" s="3" t="s">
        <v>881</v>
      </c>
    </row>
    <row r="23" spans="1:4">
      <c r="A23" s="4" t="s">
        <v>894</v>
      </c>
      <c r="B23" s="7" t="n">
        <v>41.4</v>
      </c>
      <c r="C23" s="7" t="n">
        <v>39.08</v>
      </c>
      <c r="D23" s="7" t="n">
        <v>26.57</v>
      </c>
    </row>
    <row r="24" spans="1:4">
      <c r="A24" s="4" t="s">
        <v>895</v>
      </c>
      <c r="B24" s="14" t="n">
        <v>61.34</v>
      </c>
      <c r="C24" s="14" t="n">
        <v>41.27</v>
      </c>
      <c r="D24" s="14" t="n">
        <v>68.11</v>
      </c>
    </row>
    <row r="25" spans="1:4">
      <c r="A25" s="4" t="s">
        <v>896</v>
      </c>
      <c r="B25" s="14" t="n">
        <v>39.71</v>
      </c>
      <c r="C25" s="14" t="n">
        <v>31.27</v>
      </c>
      <c r="D25" s="14" t="n">
        <v>25.16</v>
      </c>
    </row>
    <row r="26" spans="1:4">
      <c r="A26" s="4" t="s">
        <v>897</v>
      </c>
      <c r="B26" s="14" t="n">
        <v>76.08</v>
      </c>
      <c r="C26" s="14" t="n">
        <v>63.95</v>
      </c>
      <c r="D26" s="14" t="n">
        <v>40.97</v>
      </c>
    </row>
    <row r="27" spans="1:4">
      <c r="A27" s="4" t="s">
        <v>898</v>
      </c>
      <c r="B27" s="7" t="n">
        <v>51.57</v>
      </c>
      <c r="C27" s="7" t="n">
        <v>41.4</v>
      </c>
      <c r="D27" s="7" t="n">
        <v>39.08</v>
      </c>
    </row>
    <row r="28" spans="1:4">
      <c r="A28" s="4" t="s">
        <v>372</v>
      </c>
    </row>
    <row r="29" spans="1:4">
      <c r="A29" s="3" t="s">
        <v>888</v>
      </c>
    </row>
    <row r="30" spans="1:4">
      <c r="A30" s="4" t="s">
        <v>890</v>
      </c>
      <c r="B30" s="5" t="n">
        <v>51950</v>
      </c>
      <c r="C30" s="5" t="n">
        <v>56245</v>
      </c>
      <c r="D30" s="5" t="n">
        <v>102924</v>
      </c>
    </row>
    <row r="31" spans="1:4">
      <c r="A31" s="4" t="s">
        <v>889</v>
      </c>
      <c r="B31" s="5" t="n">
        <v>11100</v>
      </c>
      <c r="C31" s="5" t="n">
        <v>21500</v>
      </c>
      <c r="D31" s="5" t="n">
        <v>18400</v>
      </c>
    </row>
    <row r="32" spans="1:4">
      <c r="A32" s="4" t="s">
        <v>891</v>
      </c>
      <c r="B32" s="5" t="n">
        <v>-16370</v>
      </c>
      <c r="C32" s="5" t="n">
        <v>-14595</v>
      </c>
      <c r="D32" s="5" t="n">
        <v>-23221</v>
      </c>
    </row>
    <row r="33" spans="1:4">
      <c r="A33" s="4" t="s">
        <v>892</v>
      </c>
      <c r="B33" s="5" t="n">
        <v>-8280</v>
      </c>
      <c r="C33" s="5" t="n">
        <v>-11200</v>
      </c>
      <c r="D33" s="5" t="n">
        <v>-41858</v>
      </c>
    </row>
    <row r="34" spans="1:4">
      <c r="A34" s="4" t="s">
        <v>893</v>
      </c>
      <c r="B34" s="5" t="n">
        <v>38400</v>
      </c>
      <c r="C34" s="5" t="n">
        <v>51950</v>
      </c>
      <c r="D34" s="5" t="n">
        <v>56245</v>
      </c>
    </row>
    <row r="35" spans="1:4">
      <c r="A35" s="4" t="s">
        <v>899</v>
      </c>
      <c r="B35" s="5" t="n">
        <v>29397</v>
      </c>
    </row>
    <row r="36" spans="1:4">
      <c r="A36" s="3" t="s">
        <v>881</v>
      </c>
    </row>
    <row r="37" spans="1:4">
      <c r="A37" s="4" t="s">
        <v>900</v>
      </c>
      <c r="B37" s="4" t="s">
        <v>901</v>
      </c>
    </row>
    <row r="38" spans="1:4">
      <c r="A38" s="4" t="s">
        <v>902</v>
      </c>
      <c r="B38" s="4" t="s">
        <v>903</v>
      </c>
    </row>
    <row r="39" spans="1:4">
      <c r="A39" s="4" t="s">
        <v>904</v>
      </c>
      <c r="B39" s="6" t="n">
        <v>2881152</v>
      </c>
    </row>
    <row r="40" spans="1:4">
      <c r="A40" s="4" t="s">
        <v>905</v>
      </c>
      <c r="B40" s="6" t="n">
        <v>22056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06</v>
      </c>
      <c r="B1" s="2" t="s">
        <v>1</v>
      </c>
    </row>
    <row r="2" spans="1:4">
      <c r="B2" s="2" t="s">
        <v>2</v>
      </c>
      <c r="C2" s="2" t="s">
        <v>30</v>
      </c>
      <c r="D2" s="2" t="s">
        <v>81</v>
      </c>
    </row>
    <row r="3" spans="1:4">
      <c r="A3" s="3" t="s">
        <v>234</v>
      </c>
    </row>
    <row r="4" spans="1:4">
      <c r="A4" s="4" t="s">
        <v>907</v>
      </c>
      <c r="B4" s="6" t="n">
        <v>3</v>
      </c>
      <c r="C4" s="9" t="n">
        <v>1.8</v>
      </c>
      <c r="D4" s="9" t="n">
        <v>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106</v>
      </c>
      <c r="J1" s="2" t="s">
        <v>1</v>
      </c>
    </row>
    <row r="2" spans="1:12">
      <c r="B2" s="2" t="s">
        <v>2</v>
      </c>
      <c r="C2" s="2" t="s">
        <v>107</v>
      </c>
      <c r="D2" s="2" t="s">
        <v>4</v>
      </c>
      <c r="E2" s="2" t="s">
        <v>108</v>
      </c>
      <c r="F2" s="2" t="s">
        <v>30</v>
      </c>
      <c r="G2" s="2" t="s">
        <v>109</v>
      </c>
      <c r="H2" s="2" t="s">
        <v>110</v>
      </c>
      <c r="I2" s="2" t="s">
        <v>111</v>
      </c>
      <c r="J2" s="2" t="s">
        <v>2</v>
      </c>
      <c r="K2" s="2" t="s">
        <v>30</v>
      </c>
      <c r="L2" s="2" t="s">
        <v>81</v>
      </c>
    </row>
    <row r="3" spans="1:12">
      <c r="A3" s="3" t="s">
        <v>237</v>
      </c>
    </row>
    <row r="4" spans="1:12">
      <c r="A4" s="4" t="s">
        <v>96</v>
      </c>
      <c r="B4" s="6" t="n">
        <v>49871</v>
      </c>
      <c r="C4" s="6" t="n">
        <v>32358</v>
      </c>
      <c r="D4" s="6" t="n">
        <v>31376</v>
      </c>
      <c r="E4" s="6" t="n">
        <v>25820</v>
      </c>
      <c r="F4" s="6" t="n">
        <v>43158</v>
      </c>
      <c r="G4" s="6" t="n">
        <v>45569</v>
      </c>
      <c r="H4" s="6" t="n">
        <v>33770</v>
      </c>
      <c r="I4" s="6" t="n">
        <v>29943</v>
      </c>
      <c r="J4" s="6" t="n">
        <v>139425</v>
      </c>
      <c r="K4" s="6" t="n">
        <v>152439</v>
      </c>
      <c r="L4" s="6" t="n">
        <v>133636</v>
      </c>
    </row>
    <row r="5" spans="1:12">
      <c r="A5" s="4" t="s">
        <v>909</v>
      </c>
      <c r="J5" s="5" t="n">
        <v>1792</v>
      </c>
      <c r="K5" s="5" t="n">
        <v>2242</v>
      </c>
      <c r="L5" s="5" t="n">
        <v>2159</v>
      </c>
    </row>
    <row r="6" spans="1:12">
      <c r="A6" s="4" t="s">
        <v>910</v>
      </c>
      <c r="J6" s="6" t="n">
        <v>137633</v>
      </c>
      <c r="K6" s="6" t="n">
        <v>150197</v>
      </c>
      <c r="L6" s="6" t="n">
        <v>131477</v>
      </c>
    </row>
    <row r="7" spans="1:12">
      <c r="A7" s="4" t="s">
        <v>101</v>
      </c>
      <c r="B7" s="5" t="n">
        <v>47721700</v>
      </c>
      <c r="C7" s="5" t="n">
        <v>47609819</v>
      </c>
      <c r="D7" s="5" t="n">
        <v>47547118</v>
      </c>
      <c r="E7" s="5" t="n">
        <v>47463231</v>
      </c>
      <c r="F7" s="5" t="n">
        <v>47348372</v>
      </c>
      <c r="G7" s="5" t="n">
        <v>47310011</v>
      </c>
      <c r="H7" s="5" t="n">
        <v>48055783</v>
      </c>
      <c r="I7" s="5" t="n">
        <v>47966718</v>
      </c>
      <c r="J7" s="5" t="n">
        <v>47586242</v>
      </c>
      <c r="K7" s="5" t="n">
        <v>47668357</v>
      </c>
      <c r="L7" s="5" t="n">
        <v>47627853</v>
      </c>
    </row>
    <row r="8" spans="1:12">
      <c r="A8" s="4" t="s">
        <v>911</v>
      </c>
      <c r="J8" s="5" t="n">
        <v>228166</v>
      </c>
      <c r="K8" s="5" t="n">
        <v>201660</v>
      </c>
      <c r="L8" s="5" t="n">
        <v>293911</v>
      </c>
    </row>
    <row r="9" spans="1:12">
      <c r="A9" s="4" t="s">
        <v>912</v>
      </c>
      <c r="J9" s="5" t="n">
        <v>854619</v>
      </c>
      <c r="K9" s="5" t="n">
        <v>93209</v>
      </c>
      <c r="L9" s="5" t="n">
        <v>165996</v>
      </c>
    </row>
    <row r="10" spans="1:12">
      <c r="A10" s="4" t="s">
        <v>102</v>
      </c>
      <c r="B10" s="5" t="n">
        <v>48437580</v>
      </c>
      <c r="C10" s="5" t="n">
        <v>48521082</v>
      </c>
      <c r="D10" s="5" t="n">
        <v>48948315</v>
      </c>
      <c r="E10" s="5" t="n">
        <v>48766031</v>
      </c>
      <c r="F10" s="5" t="n">
        <v>47862218</v>
      </c>
      <c r="G10" s="5" t="n">
        <v>47494744</v>
      </c>
      <c r="H10" s="5" t="n">
        <v>48265298</v>
      </c>
      <c r="I10" s="5" t="n">
        <v>48238098</v>
      </c>
      <c r="J10" s="5" t="n">
        <v>48669027</v>
      </c>
      <c r="K10" s="5" t="n">
        <v>47963226</v>
      </c>
      <c r="L10" s="5" t="n">
        <v>48087760</v>
      </c>
    </row>
    <row r="11" spans="1:12">
      <c r="A11" s="4" t="s">
        <v>98</v>
      </c>
      <c r="B11" s="7" t="n">
        <v>1.03</v>
      </c>
      <c r="C11" s="7" t="n">
        <v>0.67</v>
      </c>
      <c r="D11" s="7" t="n">
        <v>0.65</v>
      </c>
      <c r="E11" s="7" t="n">
        <v>0.54</v>
      </c>
      <c r="F11" s="7" t="n">
        <v>0.9</v>
      </c>
      <c r="G11" s="7" t="n">
        <v>0.95</v>
      </c>
      <c r="H11" s="7" t="n">
        <v>0.6899999999999999</v>
      </c>
      <c r="I11" s="7" t="n">
        <v>0.62</v>
      </c>
      <c r="J11" s="7" t="n">
        <v>2.89</v>
      </c>
      <c r="K11" s="7" t="n">
        <v>3.15</v>
      </c>
      <c r="L11" s="7" t="n">
        <v>2.76</v>
      </c>
    </row>
    <row r="12" spans="1:12">
      <c r="A12" s="4" t="s">
        <v>99</v>
      </c>
      <c r="B12" s="7" t="n">
        <v>1.02</v>
      </c>
      <c r="C12" s="7" t="n">
        <v>0.66</v>
      </c>
      <c r="D12" s="7" t="n">
        <v>0.63</v>
      </c>
      <c r="E12" s="7" t="n">
        <v>0.52</v>
      </c>
      <c r="F12" s="7" t="n">
        <v>0.89</v>
      </c>
      <c r="G12" s="7" t="n">
        <v>0.9399999999999999</v>
      </c>
      <c r="H12" s="7" t="n">
        <v>0.6899999999999999</v>
      </c>
      <c r="I12" s="7" t="n">
        <v>0.61</v>
      </c>
      <c r="J12" s="7" t="n">
        <v>2.83</v>
      </c>
      <c r="K12" s="7" t="n">
        <v>3.13</v>
      </c>
      <c r="L12" s="7" t="n">
        <v>2.73</v>
      </c>
    </row>
    <row r="13" spans="1:12">
      <c r="A13" s="4" t="s">
        <v>913</v>
      </c>
      <c r="J13" s="5"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81</v>
      </c>
    </row>
    <row r="3" spans="1:4">
      <c r="A3" s="3" t="s">
        <v>915</v>
      </c>
    </row>
    <row r="4" spans="1:4">
      <c r="A4" s="4" t="s">
        <v>83</v>
      </c>
      <c r="B4" s="6" t="n">
        <v>1117838</v>
      </c>
      <c r="C4" s="6" t="n">
        <v>874255</v>
      </c>
      <c r="D4" s="6" t="n">
        <v>720815</v>
      </c>
    </row>
    <row r="5" spans="1:4">
      <c r="A5" s="4" t="s">
        <v>916</v>
      </c>
      <c r="B5" s="5" t="n">
        <v>843783</v>
      </c>
      <c r="C5" s="5" t="n">
        <v>612822</v>
      </c>
      <c r="D5" s="5" t="n">
        <v>480373</v>
      </c>
    </row>
    <row r="6" spans="1:4">
      <c r="A6" s="4" t="s">
        <v>91</v>
      </c>
      <c r="B6" s="5" t="n">
        <v>245708</v>
      </c>
      <c r="C6" s="5" t="n">
        <v>242566</v>
      </c>
      <c r="D6" s="5" t="n">
        <v>199382</v>
      </c>
    </row>
    <row r="7" spans="1:4">
      <c r="A7" s="4" t="s">
        <v>917</v>
      </c>
      <c r="B7" s="5" t="n">
        <v>28404</v>
      </c>
      <c r="C7" s="5" t="n">
        <v>19013</v>
      </c>
      <c r="D7" s="5" t="n">
        <v>41257</v>
      </c>
    </row>
    <row r="8" spans="1:4">
      <c r="A8" s="4" t="s">
        <v>420</v>
      </c>
    </row>
    <row r="9" spans="1:4">
      <c r="A9" s="3" t="s">
        <v>915</v>
      </c>
    </row>
    <row r="10" spans="1:4">
      <c r="A10" s="4" t="s">
        <v>83</v>
      </c>
      <c r="B10" s="5" t="n">
        <v>578956</v>
      </c>
      <c r="C10" s="5" t="n">
        <v>566938</v>
      </c>
      <c r="D10" s="5" t="n">
        <v>504638</v>
      </c>
    </row>
    <row r="11" spans="1:4">
      <c r="A11" s="4" t="s">
        <v>916</v>
      </c>
      <c r="B11" s="5" t="n">
        <v>352912</v>
      </c>
      <c r="C11" s="5" t="n">
        <v>356059</v>
      </c>
      <c r="D11" s="5" t="n">
        <v>294436</v>
      </c>
    </row>
    <row r="12" spans="1:4">
      <c r="A12" s="4" t="s">
        <v>91</v>
      </c>
      <c r="B12" s="5" t="n">
        <v>226044</v>
      </c>
      <c r="C12" s="5" t="n">
        <v>210879</v>
      </c>
      <c r="D12" s="5" t="n">
        <v>210202</v>
      </c>
    </row>
    <row r="13" spans="1:4">
      <c r="A13" s="4" t="s">
        <v>421</v>
      </c>
    </row>
    <row r="14" spans="1:4">
      <c r="A14" s="3" t="s">
        <v>915</v>
      </c>
    </row>
    <row r="15" spans="1:4">
      <c r="A15" s="4" t="s">
        <v>83</v>
      </c>
      <c r="B15" s="5" t="n">
        <v>538939</v>
      </c>
      <c r="C15" s="5" t="n">
        <v>307463</v>
      </c>
      <c r="D15" s="5" t="n">
        <v>216374</v>
      </c>
    </row>
    <row r="16" spans="1:4">
      <c r="A16" s="4" t="s">
        <v>916</v>
      </c>
      <c r="B16" s="5" t="n">
        <v>490871</v>
      </c>
      <c r="C16" s="5" t="n">
        <v>256763</v>
      </c>
      <c r="D16" s="5" t="n">
        <v>185937</v>
      </c>
    </row>
    <row r="17" spans="1:4">
      <c r="A17" s="4" t="s">
        <v>91</v>
      </c>
      <c r="B17" s="5" t="n">
        <v>48068</v>
      </c>
      <c r="C17" s="5" t="n">
        <v>50700</v>
      </c>
      <c r="D17" s="5" t="n">
        <v>30437</v>
      </c>
    </row>
    <row r="18" spans="1:4">
      <c r="A18" s="4" t="s">
        <v>918</v>
      </c>
    </row>
    <row r="19" spans="1:4">
      <c r="A19" s="3" t="s">
        <v>915</v>
      </c>
    </row>
    <row r="20" spans="1:4">
      <c r="A20" s="4" t="s">
        <v>83</v>
      </c>
      <c r="B20" s="5" t="n">
        <v>-57</v>
      </c>
      <c r="C20" s="5" t="n">
        <v>-146</v>
      </c>
      <c r="D20" s="5" t="n">
        <v>-197</v>
      </c>
    </row>
    <row r="21" spans="1:4">
      <c r="A21" s="4" t="s">
        <v>919</v>
      </c>
    </row>
    <row r="22" spans="1:4">
      <c r="A22" s="3" t="s">
        <v>915</v>
      </c>
    </row>
    <row r="23" spans="1:4">
      <c r="A23" s="4" t="s">
        <v>91</v>
      </c>
      <c r="B23" s="6" t="n">
        <v>274112</v>
      </c>
      <c r="C23" s="6" t="n">
        <v>261579</v>
      </c>
      <c r="D23" s="6" t="n">
        <v>2406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s>
  <sheetData>
    <row r="1" spans="1:6">
      <c r="A1" s="1" t="s">
        <v>164</v>
      </c>
      <c r="B1" s="2" t="s">
        <v>165</v>
      </c>
      <c r="C1" s="2" t="s">
        <v>166</v>
      </c>
      <c r="D1" s="2" t="s">
        <v>167</v>
      </c>
      <c r="E1" s="2" t="s">
        <v>168</v>
      </c>
      <c r="F1" s="2" t="s">
        <v>169</v>
      </c>
    </row>
    <row r="2" spans="1:6">
      <c r="A2" s="4" t="s">
        <v>170</v>
      </c>
      <c r="B2" s="6" t="n">
        <v>133636</v>
      </c>
      <c r="E2" s="6" t="n">
        <v>133636</v>
      </c>
    </row>
    <row r="3" spans="1:6">
      <c r="A3" s="4" t="s">
        <v>171</v>
      </c>
      <c r="C3" s="5" t="n">
        <v>47409514</v>
      </c>
    </row>
    <row r="4" spans="1:6">
      <c r="A4" s="4" t="s">
        <v>172</v>
      </c>
      <c r="B4" s="5" t="n">
        <v>820235</v>
      </c>
      <c r="C4" s="6" t="n">
        <v>474</v>
      </c>
      <c r="D4" s="6" t="n">
        <v>273304</v>
      </c>
      <c r="E4" s="5" t="n">
        <v>553584</v>
      </c>
      <c r="F4" s="6" t="n">
        <v>-7127</v>
      </c>
    </row>
    <row r="5" spans="1:6">
      <c r="A5" s="3" t="s">
        <v>173</v>
      </c>
    </row>
    <row r="6" spans="1:6">
      <c r="A6" s="4" t="s">
        <v>117</v>
      </c>
      <c r="B6" s="5" t="n">
        <v>111639</v>
      </c>
      <c r="F6" s="5" t="n">
        <v>-21997</v>
      </c>
    </row>
    <row r="7" spans="1:6">
      <c r="A7" s="4" t="s">
        <v>116</v>
      </c>
      <c r="B7" s="5" t="n">
        <v>-21997</v>
      </c>
    </row>
    <row r="8" spans="1:6">
      <c r="A8" s="4" t="s">
        <v>174</v>
      </c>
      <c r="B8" s="6" t="n">
        <v>-58826</v>
      </c>
      <c r="E8" s="5" t="n">
        <v>-58826</v>
      </c>
    </row>
    <row r="9" spans="1:6">
      <c r="A9" s="4" t="s">
        <v>175</v>
      </c>
      <c r="B9" s="5" t="n">
        <v>221221</v>
      </c>
      <c r="C9" s="5" t="n">
        <v>221221</v>
      </c>
    </row>
    <row r="10" spans="1:6">
      <c r="A10" s="4" t="s">
        <v>155</v>
      </c>
      <c r="B10" s="6" t="n">
        <v>4958</v>
      </c>
      <c r="C10" s="6" t="n">
        <v>2</v>
      </c>
      <c r="D10" s="5" t="n">
        <v>4956</v>
      </c>
    </row>
    <row r="11" spans="1:6">
      <c r="A11" s="4" t="s">
        <v>176</v>
      </c>
      <c r="C11" s="5" t="n">
        <v>4020</v>
      </c>
    </row>
    <row r="12" spans="1:6">
      <c r="A12" s="4" t="s">
        <v>177</v>
      </c>
      <c r="B12" s="5" t="n">
        <v>260</v>
      </c>
      <c r="C12" s="6" t="n">
        <v>0</v>
      </c>
      <c r="D12" s="5" t="n">
        <v>260</v>
      </c>
    </row>
    <row r="13" spans="1:6">
      <c r="A13" s="4" t="s">
        <v>178</v>
      </c>
      <c r="C13" s="5" t="n">
        <v>278092</v>
      </c>
    </row>
    <row r="14" spans="1:6">
      <c r="A14" s="4" t="s">
        <v>179</v>
      </c>
      <c r="C14" s="6" t="n">
        <v>-3</v>
      </c>
      <c r="D14" s="5" t="n">
        <v>-3</v>
      </c>
    </row>
    <row r="15" spans="1:6">
      <c r="A15" s="4" t="s">
        <v>180</v>
      </c>
      <c r="C15" s="5" t="n">
        <v>-53904</v>
      </c>
    </row>
    <row r="16" spans="1:6">
      <c r="A16" s="4" t="s">
        <v>153</v>
      </c>
      <c r="B16" s="5" t="n">
        <v>-3674</v>
      </c>
      <c r="C16" s="6" t="n">
        <v>-1</v>
      </c>
      <c r="D16" s="5" t="n">
        <v>-1955</v>
      </c>
      <c r="E16" s="5" t="n">
        <v>-1718</v>
      </c>
    </row>
    <row r="17" spans="1:6">
      <c r="A17" s="4" t="s">
        <v>181</v>
      </c>
      <c r="C17" s="5" t="n">
        <v>91734</v>
      </c>
    </row>
    <row r="18" spans="1:6">
      <c r="A18" s="4" t="s">
        <v>182</v>
      </c>
      <c r="C18" s="6" t="n">
        <v>1</v>
      </c>
      <c r="D18" s="5" t="n">
        <v>1</v>
      </c>
    </row>
    <row r="19" spans="1:6">
      <c r="A19" s="4" t="s">
        <v>183</v>
      </c>
      <c r="B19" s="5" t="n">
        <v>11130</v>
      </c>
      <c r="D19" s="5" t="n">
        <v>11017</v>
      </c>
      <c r="E19" s="5" t="n">
        <v>113</v>
      </c>
    </row>
    <row r="20" spans="1:6">
      <c r="A20" s="4" t="s">
        <v>184</v>
      </c>
      <c r="B20" s="5" t="n">
        <v>4486</v>
      </c>
      <c r="D20" s="5" t="n">
        <v>4486</v>
      </c>
    </row>
    <row r="21" spans="1:6">
      <c r="A21" s="4" t="s">
        <v>185</v>
      </c>
      <c r="B21" s="5" t="n">
        <v>890208</v>
      </c>
      <c r="C21" s="6" t="n">
        <v>479</v>
      </c>
      <c r="D21" s="5" t="n">
        <v>292064</v>
      </c>
      <c r="E21" s="5" t="n">
        <v>626789</v>
      </c>
      <c r="F21" s="5" t="n">
        <v>-29124</v>
      </c>
    </row>
    <row r="22" spans="1:6">
      <c r="A22" s="4" t="s">
        <v>186</v>
      </c>
      <c r="C22" s="5" t="n">
        <v>47950677</v>
      </c>
    </row>
    <row r="23" spans="1:6">
      <c r="A23" s="4" t="s">
        <v>170</v>
      </c>
      <c r="B23" s="5" t="n">
        <v>152439</v>
      </c>
      <c r="E23" s="5" t="n">
        <v>152439</v>
      </c>
    </row>
    <row r="24" spans="1:6">
      <c r="A24" s="3" t="s">
        <v>173</v>
      </c>
    </row>
    <row r="25" spans="1:6">
      <c r="A25" s="4" t="s">
        <v>117</v>
      </c>
      <c r="B25" s="5" t="n">
        <v>126914</v>
      </c>
      <c r="F25" s="5" t="n">
        <v>-25525</v>
      </c>
    </row>
    <row r="26" spans="1:6">
      <c r="A26" s="4" t="s">
        <v>116</v>
      </c>
      <c r="B26" s="5" t="n">
        <v>-25525</v>
      </c>
    </row>
    <row r="27" spans="1:6">
      <c r="A27" s="4" t="s">
        <v>174</v>
      </c>
      <c r="B27" s="6" t="n">
        <v>-65835</v>
      </c>
      <c r="E27" s="5" t="n">
        <v>-65835</v>
      </c>
    </row>
    <row r="28" spans="1:6">
      <c r="A28" s="4" t="s">
        <v>175</v>
      </c>
      <c r="B28" s="5" t="n">
        <v>142870</v>
      </c>
      <c r="C28" s="5" t="n">
        <v>142870</v>
      </c>
    </row>
    <row r="29" spans="1:6">
      <c r="A29" s="4" t="s">
        <v>155</v>
      </c>
      <c r="B29" s="6" t="n">
        <v>3570</v>
      </c>
      <c r="C29" s="6" t="n">
        <v>1</v>
      </c>
      <c r="D29" s="5" t="n">
        <v>3569</v>
      </c>
    </row>
    <row r="30" spans="1:6">
      <c r="A30" s="4" t="s">
        <v>176</v>
      </c>
      <c r="C30" s="5" t="n">
        <v>3918</v>
      </c>
    </row>
    <row r="31" spans="1:6">
      <c r="A31" s="4" t="s">
        <v>177</v>
      </c>
      <c r="B31" s="5" t="n">
        <v>254</v>
      </c>
      <c r="C31" s="6" t="n">
        <v>0</v>
      </c>
      <c r="D31" s="5" t="n">
        <v>254</v>
      </c>
    </row>
    <row r="32" spans="1:6">
      <c r="A32" s="4" t="s">
        <v>178</v>
      </c>
      <c r="C32" s="5" t="n">
        <v>270098</v>
      </c>
    </row>
    <row r="33" spans="1:6">
      <c r="A33" s="4" t="s">
        <v>179</v>
      </c>
      <c r="C33" s="6" t="n">
        <v>-3</v>
      </c>
      <c r="D33" s="5" t="n">
        <v>-3</v>
      </c>
    </row>
    <row r="34" spans="1:6">
      <c r="A34" s="4" t="s">
        <v>180</v>
      </c>
      <c r="C34" s="5" t="n">
        <v>-1015584</v>
      </c>
    </row>
    <row r="35" spans="1:6">
      <c r="A35" s="4" t="s">
        <v>153</v>
      </c>
      <c r="B35" s="5" t="n">
        <v>-56496</v>
      </c>
      <c r="C35" s="6" t="n">
        <v>-10</v>
      </c>
      <c r="D35" s="5" t="n">
        <v>-3344</v>
      </c>
      <c r="E35" s="5" t="n">
        <v>-53142</v>
      </c>
    </row>
    <row r="36" spans="1:6">
      <c r="A36" s="4" t="s">
        <v>181</v>
      </c>
      <c r="C36" s="5" t="n">
        <v>91737</v>
      </c>
    </row>
    <row r="37" spans="1:6">
      <c r="A37" s="4" t="s">
        <v>182</v>
      </c>
      <c r="C37" s="6" t="n">
        <v>1</v>
      </c>
      <c r="D37" s="5" t="n">
        <v>1</v>
      </c>
    </row>
    <row r="38" spans="1:6">
      <c r="A38" s="4" t="s">
        <v>183</v>
      </c>
      <c r="B38" s="5" t="n">
        <v>13650</v>
      </c>
      <c r="D38" s="5" t="n">
        <v>13519</v>
      </c>
      <c r="E38" s="5" t="n">
        <v>131</v>
      </c>
    </row>
    <row r="39" spans="1:6">
      <c r="A39" s="4" t="s">
        <v>184</v>
      </c>
      <c r="B39" s="5" t="n">
        <v>2271</v>
      </c>
      <c r="D39" s="5" t="n">
        <v>2271</v>
      </c>
    </row>
    <row r="40" spans="1:6">
      <c r="A40" s="4" t="s">
        <v>187</v>
      </c>
      <c r="B40" s="5" t="n">
        <v>914536</v>
      </c>
      <c r="C40" s="6" t="n">
        <v>474</v>
      </c>
      <c r="D40" s="5" t="n">
        <v>308329</v>
      </c>
      <c r="E40" s="5" t="n">
        <v>660382</v>
      </c>
      <c r="F40" s="5" t="n">
        <v>-54649</v>
      </c>
    </row>
    <row r="41" spans="1:6">
      <c r="A41" s="4" t="s">
        <v>188</v>
      </c>
      <c r="C41" s="5" t="n">
        <v>47443716</v>
      </c>
    </row>
    <row r="42" spans="1:6">
      <c r="A42" s="4" t="s">
        <v>170</v>
      </c>
      <c r="B42" s="5" t="n">
        <v>139425</v>
      </c>
      <c r="E42" s="5" t="n">
        <v>139425</v>
      </c>
    </row>
    <row r="43" spans="1:6">
      <c r="A43" s="3" t="s">
        <v>173</v>
      </c>
    </row>
    <row r="44" spans="1:6">
      <c r="A44" s="4" t="s">
        <v>117</v>
      </c>
      <c r="B44" s="5" t="n">
        <v>164984</v>
      </c>
      <c r="F44" s="5" t="n">
        <v>25559</v>
      </c>
    </row>
    <row r="45" spans="1:6">
      <c r="A45" s="4" t="s">
        <v>116</v>
      </c>
      <c r="B45" s="5" t="n">
        <v>25559</v>
      </c>
    </row>
    <row r="46" spans="1:6">
      <c r="A46" s="4" t="s">
        <v>174</v>
      </c>
      <c r="B46" s="6" t="n">
        <v>-73469</v>
      </c>
      <c r="E46" s="5" t="n">
        <v>-73469</v>
      </c>
    </row>
    <row r="47" spans="1:6">
      <c r="A47" s="4" t="s">
        <v>175</v>
      </c>
      <c r="B47" s="5" t="n">
        <v>38183</v>
      </c>
      <c r="C47" s="5" t="n">
        <v>38183</v>
      </c>
    </row>
    <row r="48" spans="1:6">
      <c r="A48" s="4" t="s">
        <v>155</v>
      </c>
      <c r="B48" s="6" t="n">
        <v>1108</v>
      </c>
      <c r="C48" s="6" t="n">
        <v>1</v>
      </c>
      <c r="D48" s="5" t="n">
        <v>1107</v>
      </c>
    </row>
    <row r="49" spans="1:6">
      <c r="A49" s="4" t="s">
        <v>176</v>
      </c>
      <c r="C49" s="5" t="n">
        <v>3283</v>
      </c>
    </row>
    <row r="50" spans="1:6">
      <c r="A50" s="4" t="s">
        <v>177</v>
      </c>
      <c r="B50" s="5" t="n">
        <v>259</v>
      </c>
      <c r="C50" s="6" t="n">
        <v>0</v>
      </c>
      <c r="D50" s="5" t="n">
        <v>259</v>
      </c>
    </row>
    <row r="51" spans="1:6">
      <c r="A51" s="4" t="s">
        <v>178</v>
      </c>
      <c r="C51" s="5" t="n">
        <v>397781</v>
      </c>
    </row>
    <row r="52" spans="1:6">
      <c r="A52" s="4" t="s">
        <v>179</v>
      </c>
      <c r="C52" s="6" t="n">
        <v>-4</v>
      </c>
      <c r="D52" s="5" t="n">
        <v>-4</v>
      </c>
    </row>
    <row r="53" spans="1:6">
      <c r="A53" s="4" t="s">
        <v>180</v>
      </c>
      <c r="C53" s="5" t="n">
        <v>-117076</v>
      </c>
    </row>
    <row r="54" spans="1:6">
      <c r="A54" s="4" t="s">
        <v>153</v>
      </c>
      <c r="B54" s="5" t="n">
        <v>-9850</v>
      </c>
      <c r="C54" s="6" t="n">
        <v>-1</v>
      </c>
      <c r="D54" s="5" t="n">
        <v>-6441</v>
      </c>
      <c r="E54" s="5" t="n">
        <v>-3408</v>
      </c>
    </row>
    <row r="55" spans="1:6">
      <c r="A55" s="4" t="s">
        <v>181</v>
      </c>
      <c r="C55" s="5" t="n">
        <v>88623</v>
      </c>
    </row>
    <row r="56" spans="1:6">
      <c r="A56" s="4" t="s">
        <v>182</v>
      </c>
      <c r="C56" s="6" t="n">
        <v>1</v>
      </c>
      <c r="D56" s="5" t="n">
        <v>1</v>
      </c>
    </row>
    <row r="57" spans="1:6">
      <c r="A57" s="4" t="s">
        <v>183</v>
      </c>
      <c r="B57" s="5" t="n">
        <v>22737</v>
      </c>
      <c r="D57" s="5" t="n">
        <v>22605</v>
      </c>
      <c r="E57" s="5" t="n">
        <v>132</v>
      </c>
    </row>
    <row r="58" spans="1:6">
      <c r="A58" s="4" t="s">
        <v>189</v>
      </c>
      <c r="B58" s="6" t="n">
        <v>1020305</v>
      </c>
      <c r="C58" s="6" t="n">
        <v>479</v>
      </c>
      <c r="D58" s="6" t="n">
        <v>325854</v>
      </c>
      <c r="E58" s="6" t="n">
        <v>723062</v>
      </c>
      <c r="F58" s="6" t="n">
        <v>-29090</v>
      </c>
    </row>
    <row r="59" spans="1:6">
      <c r="A59" s="4" t="s">
        <v>190</v>
      </c>
      <c r="C59" s="5" t="n">
        <v>4785451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0</v>
      </c>
      <c r="D2" s="2" t="s">
        <v>81</v>
      </c>
    </row>
    <row r="3" spans="1:4">
      <c r="A3" s="3" t="s">
        <v>921</v>
      </c>
    </row>
    <row r="4" spans="1:4">
      <c r="A4" s="4" t="s">
        <v>922</v>
      </c>
      <c r="B4" s="6" t="n">
        <v>2453093</v>
      </c>
      <c r="C4" s="6" t="n">
        <v>2062328</v>
      </c>
    </row>
    <row r="5" spans="1:4">
      <c r="A5" s="4" t="s">
        <v>923</v>
      </c>
      <c r="B5" s="5" t="n">
        <v>39595</v>
      </c>
      <c r="C5" s="5" t="n">
        <v>24746</v>
      </c>
      <c r="D5" s="6" t="n">
        <v>17297</v>
      </c>
    </row>
    <row r="6" spans="1:4">
      <c r="A6" s="4" t="s">
        <v>924</v>
      </c>
      <c r="B6" s="5" t="n">
        <v>39595</v>
      </c>
      <c r="C6" s="5" t="n">
        <v>24746</v>
      </c>
      <c r="D6" s="5" t="n">
        <v>17297</v>
      </c>
    </row>
    <row r="7" spans="1:4">
      <c r="A7" s="4" t="s">
        <v>925</v>
      </c>
      <c r="B7" s="5" t="n">
        <v>162041</v>
      </c>
      <c r="C7" s="5" t="n">
        <v>122091</v>
      </c>
      <c r="D7" s="5" t="n">
        <v>93213</v>
      </c>
    </row>
    <row r="8" spans="1:4">
      <c r="A8" s="4" t="s">
        <v>420</v>
      </c>
    </row>
    <row r="9" spans="1:4">
      <c r="A9" s="3" t="s">
        <v>921</v>
      </c>
    </row>
    <row r="10" spans="1:4">
      <c r="A10" s="4" t="s">
        <v>922</v>
      </c>
      <c r="B10" s="5" t="n">
        <v>1078577</v>
      </c>
      <c r="C10" s="5" t="n">
        <v>911327</v>
      </c>
    </row>
    <row r="11" spans="1:4">
      <c r="A11" s="4" t="s">
        <v>923</v>
      </c>
      <c r="B11" s="5" t="n">
        <v>7031</v>
      </c>
      <c r="C11" s="5" t="n">
        <v>6113</v>
      </c>
      <c r="D11" s="5" t="n">
        <v>7546</v>
      </c>
    </row>
    <row r="12" spans="1:4">
      <c r="A12" s="4" t="s">
        <v>925</v>
      </c>
      <c r="B12" s="5" t="n">
        <v>68436</v>
      </c>
      <c r="C12" s="5" t="n">
        <v>79533</v>
      </c>
      <c r="D12" s="5" t="n">
        <v>62385</v>
      </c>
    </row>
    <row r="13" spans="1:4">
      <c r="A13" s="4" t="s">
        <v>421</v>
      </c>
    </row>
    <row r="14" spans="1:4">
      <c r="A14" s="3" t="s">
        <v>921</v>
      </c>
    </row>
    <row r="15" spans="1:4">
      <c r="A15" s="4" t="s">
        <v>922</v>
      </c>
      <c r="B15" s="5" t="n">
        <v>1317113</v>
      </c>
      <c r="C15" s="5" t="n">
        <v>1124535</v>
      </c>
    </row>
    <row r="16" spans="1:4">
      <c r="A16" s="4" t="s">
        <v>923</v>
      </c>
      <c r="B16" s="5" t="n">
        <v>32564</v>
      </c>
      <c r="C16" s="5" t="n">
        <v>18633</v>
      </c>
      <c r="D16" s="5" t="n">
        <v>9389</v>
      </c>
    </row>
    <row r="17" spans="1:4">
      <c r="A17" s="4" t="s">
        <v>925</v>
      </c>
      <c r="B17" s="5" t="n">
        <v>93605</v>
      </c>
      <c r="C17" s="5" t="n">
        <v>42558</v>
      </c>
      <c r="D17" s="5" t="n">
        <v>30008</v>
      </c>
    </row>
    <row r="18" spans="1:4">
      <c r="A18" s="4" t="s">
        <v>919</v>
      </c>
    </row>
    <row r="19" spans="1:4">
      <c r="A19" s="3" t="s">
        <v>921</v>
      </c>
    </row>
    <row r="20" spans="1:4">
      <c r="A20" s="4" t="s">
        <v>922</v>
      </c>
      <c r="B20" s="5" t="n">
        <v>2395690</v>
      </c>
      <c r="C20" s="5" t="n">
        <v>2035862</v>
      </c>
    </row>
    <row r="21" spans="1:4">
      <c r="A21" s="4" t="s">
        <v>923</v>
      </c>
      <c r="B21" s="5" t="n">
        <v>39595</v>
      </c>
      <c r="C21" s="5" t="n">
        <v>24746</v>
      </c>
      <c r="D21" s="5" t="n">
        <v>16935</v>
      </c>
    </row>
    <row r="22" spans="1:4">
      <c r="A22" s="4" t="s">
        <v>925</v>
      </c>
      <c r="B22" s="5" t="n">
        <v>162041</v>
      </c>
      <c r="C22" s="5" t="n">
        <v>122091</v>
      </c>
      <c r="D22" s="5" t="n">
        <v>92393</v>
      </c>
    </row>
    <row r="23" spans="1:4">
      <c r="A23" s="4" t="s">
        <v>926</v>
      </c>
    </row>
    <row r="24" spans="1:4">
      <c r="A24" s="3" t="s">
        <v>921</v>
      </c>
    </row>
    <row r="25" spans="1:4">
      <c r="A25" s="4" t="s">
        <v>922</v>
      </c>
      <c r="B25" s="5" t="n">
        <v>57403</v>
      </c>
      <c r="C25" s="5" t="n">
        <v>26466</v>
      </c>
    </row>
    <row r="26" spans="1:4">
      <c r="A26" s="4" t="s">
        <v>923</v>
      </c>
      <c r="B26" s="5" t="n">
        <v>0</v>
      </c>
      <c r="C26" s="5" t="n">
        <v>0</v>
      </c>
      <c r="D26" s="5" t="n">
        <v>362</v>
      </c>
    </row>
    <row r="27" spans="1:4">
      <c r="A27" s="4" t="s">
        <v>925</v>
      </c>
      <c r="B27" s="6" t="n">
        <v>0</v>
      </c>
      <c r="C27" s="6" t="n">
        <v>0</v>
      </c>
      <c r="D27" s="6" t="n">
        <v>8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27</v>
      </c>
      <c r="B1" s="2" t="s">
        <v>1</v>
      </c>
    </row>
    <row r="2" spans="1:4">
      <c r="B2" s="2" t="s">
        <v>2</v>
      </c>
      <c r="C2" s="2" t="s">
        <v>30</v>
      </c>
      <c r="D2" s="2" t="s">
        <v>81</v>
      </c>
    </row>
    <row r="3" spans="1:4">
      <c r="A3" s="4" t="s">
        <v>928</v>
      </c>
      <c r="B3" s="6" t="n">
        <v>1117838</v>
      </c>
      <c r="C3" s="6" t="n">
        <v>874255</v>
      </c>
      <c r="D3" s="6" t="n">
        <v>720815</v>
      </c>
    </row>
    <row r="4" spans="1:4">
      <c r="A4" s="4" t="s">
        <v>929</v>
      </c>
      <c r="B4" s="5" t="n">
        <v>532714</v>
      </c>
      <c r="C4" s="5" t="n">
        <v>546483</v>
      </c>
    </row>
    <row r="5" spans="1:4">
      <c r="A5" s="4" t="s">
        <v>930</v>
      </c>
    </row>
    <row r="6" spans="1:4">
      <c r="A6" s="4" t="s">
        <v>928</v>
      </c>
      <c r="B6" s="5" t="n">
        <v>830800</v>
      </c>
      <c r="C6" s="5" t="n">
        <v>607285</v>
      </c>
      <c r="D6" s="5" t="n">
        <v>492682</v>
      </c>
    </row>
    <row r="7" spans="1:4">
      <c r="A7" s="4" t="s">
        <v>929</v>
      </c>
      <c r="B7" s="5" t="n">
        <v>452143</v>
      </c>
      <c r="C7" s="5" t="n">
        <v>453053</v>
      </c>
    </row>
    <row r="8" spans="1:4">
      <c r="A8" s="4" t="s">
        <v>931</v>
      </c>
    </row>
    <row r="9" spans="1:4">
      <c r="A9" s="4" t="s">
        <v>928</v>
      </c>
      <c r="B9" s="5" t="n">
        <v>78099</v>
      </c>
      <c r="C9" s="5" t="n">
        <v>76775</v>
      </c>
      <c r="D9" s="5" t="n">
        <v>74864</v>
      </c>
    </row>
    <row r="10" spans="1:4">
      <c r="A10" s="4" t="s">
        <v>932</v>
      </c>
    </row>
    <row r="11" spans="1:4">
      <c r="A11" s="4" t="s">
        <v>928</v>
      </c>
      <c r="B11" s="5" t="n">
        <v>74430</v>
      </c>
      <c r="C11" s="5" t="n">
        <v>71340</v>
      </c>
      <c r="D11" s="5" t="n">
        <v>43717</v>
      </c>
    </row>
    <row r="12" spans="1:4">
      <c r="A12" s="4" t="s">
        <v>933</v>
      </c>
    </row>
    <row r="13" spans="1:4">
      <c r="A13" s="4" t="s">
        <v>928</v>
      </c>
      <c r="B13" s="5" t="n">
        <v>134509</v>
      </c>
      <c r="C13" s="5" t="n">
        <v>118855</v>
      </c>
      <c r="D13" s="6" t="n">
        <v>109552</v>
      </c>
    </row>
    <row r="14" spans="1:4">
      <c r="A14" s="4" t="s">
        <v>929</v>
      </c>
      <c r="B14" s="6" t="n">
        <v>80571</v>
      </c>
      <c r="C14" s="6" t="n">
        <v>934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34</v>
      </c>
      <c r="B1" s="2" t="s">
        <v>1</v>
      </c>
    </row>
    <row r="2" spans="1:4">
      <c r="B2" s="2" t="s">
        <v>2</v>
      </c>
      <c r="C2" s="2" t="s">
        <v>30</v>
      </c>
      <c r="D2" s="2" t="s">
        <v>81</v>
      </c>
    </row>
    <row r="3" spans="1:4">
      <c r="A3" s="3" t="s">
        <v>935</v>
      </c>
    </row>
    <row r="4" spans="1:4">
      <c r="A4" s="4" t="s">
        <v>936</v>
      </c>
      <c r="B4" s="9" t="n">
        <v>35.8</v>
      </c>
      <c r="C4" s="9" t="n">
        <v>33.1</v>
      </c>
      <c r="D4" s="9" t="n">
        <v>33.1</v>
      </c>
    </row>
    <row r="5" spans="1:4">
      <c r="A5" s="4" t="s">
        <v>937</v>
      </c>
      <c r="B5" s="8" t="n">
        <v>51.1</v>
      </c>
      <c r="C5" s="8" t="n">
        <v>37.4</v>
      </c>
      <c r="D5" s="5" t="n">
        <v>42</v>
      </c>
    </row>
    <row r="6" spans="1:4">
      <c r="A6" s="4" t="s">
        <v>938</v>
      </c>
      <c r="B6" s="8" t="n">
        <v>0.3</v>
      </c>
      <c r="C6" s="8" t="n">
        <v>0.4</v>
      </c>
      <c r="D6" s="8" t="n">
        <v>0.6</v>
      </c>
    </row>
    <row r="7" spans="1:4">
      <c r="A7" s="4" t="s">
        <v>939</v>
      </c>
      <c r="B7" s="8" t="n">
        <v>2.9</v>
      </c>
      <c r="C7" s="9" t="n">
        <v>5.4</v>
      </c>
      <c r="D7" s="9" t="n">
        <v>7.5</v>
      </c>
    </row>
    <row r="8" spans="1:4">
      <c r="A8" s="4" t="s">
        <v>511</v>
      </c>
    </row>
    <row r="9" spans="1:4">
      <c r="A9" s="3" t="s">
        <v>935</v>
      </c>
    </row>
    <row r="10" spans="1:4">
      <c r="A10" s="4" t="s">
        <v>940</v>
      </c>
      <c r="B10" s="9" t="n">
        <v>5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0</v>
      </c>
      <c r="D2" s="2" t="s">
        <v>81</v>
      </c>
    </row>
    <row r="3" spans="1:4">
      <c r="A3" s="3" t="s">
        <v>942</v>
      </c>
    </row>
    <row r="4" spans="1:4">
      <c r="A4" s="4" t="s">
        <v>943</v>
      </c>
      <c r="B4" s="6" t="n">
        <v>0</v>
      </c>
      <c r="C4" s="6" t="n">
        <v>2449</v>
      </c>
    </row>
    <row r="5" spans="1:4">
      <c r="A5" s="4" t="s">
        <v>944</v>
      </c>
      <c r="B5" s="5" t="n">
        <v>-54649</v>
      </c>
      <c r="C5" s="5" t="n">
        <v>-31573</v>
      </c>
    </row>
    <row r="6" spans="1:4">
      <c r="A6" s="4" t="s">
        <v>945</v>
      </c>
      <c r="B6" s="5" t="n">
        <v>-54649</v>
      </c>
      <c r="C6" s="5" t="n">
        <v>-29124</v>
      </c>
    </row>
    <row r="7" spans="1:4">
      <c r="A7" s="4" t="s">
        <v>946</v>
      </c>
      <c r="B7" s="5" t="n">
        <v>0</v>
      </c>
      <c r="C7" s="5" t="n">
        <v>744</v>
      </c>
    </row>
    <row r="8" spans="1:4">
      <c r="A8" s="4" t="s">
        <v>947</v>
      </c>
      <c r="B8" s="5" t="n">
        <v>25559</v>
      </c>
      <c r="C8" s="5" t="n">
        <v>-23076</v>
      </c>
    </row>
    <row r="9" spans="1:4">
      <c r="A9" s="4" t="s">
        <v>948</v>
      </c>
      <c r="B9" s="5" t="n">
        <v>25559</v>
      </c>
      <c r="C9" s="5" t="n">
        <v>-22332</v>
      </c>
    </row>
    <row r="10" spans="1:4">
      <c r="A10" s="4" t="s">
        <v>949</v>
      </c>
      <c r="B10" s="5" t="n">
        <v>0</v>
      </c>
      <c r="C10" s="5" t="n">
        <v>-3193</v>
      </c>
    </row>
    <row r="11" spans="1:4">
      <c r="A11" s="4" t="s">
        <v>950</v>
      </c>
      <c r="C11" s="5" t="n">
        <v>0</v>
      </c>
    </row>
    <row r="12" spans="1:4">
      <c r="A12" s="4" t="s">
        <v>951</v>
      </c>
      <c r="B12" s="5" t="n">
        <v>0</v>
      </c>
      <c r="C12" s="5" t="n">
        <v>-3193</v>
      </c>
    </row>
    <row r="13" spans="1:4">
      <c r="A13" s="4" t="s">
        <v>952</v>
      </c>
      <c r="B13" s="5" t="n">
        <v>0</v>
      </c>
      <c r="C13" s="5" t="n">
        <v>-2449</v>
      </c>
      <c r="D13" s="6" t="n">
        <v>-6939</v>
      </c>
    </row>
    <row r="14" spans="1:4">
      <c r="A14" s="4" t="s">
        <v>953</v>
      </c>
      <c r="B14" s="5" t="n">
        <v>25559</v>
      </c>
      <c r="C14" s="5" t="n">
        <v>-23076</v>
      </c>
      <c r="D14" s="5" t="n">
        <v>-15058</v>
      </c>
    </row>
    <row r="15" spans="1:4">
      <c r="A15" s="4" t="s">
        <v>954</v>
      </c>
      <c r="B15" s="5" t="n">
        <v>25559</v>
      </c>
      <c r="C15" s="5" t="n">
        <v>-25525</v>
      </c>
      <c r="D15" s="5" t="n">
        <v>-21997</v>
      </c>
    </row>
    <row r="16" spans="1:4">
      <c r="A16" s="4" t="s">
        <v>955</v>
      </c>
      <c r="B16" s="5" t="n">
        <v>0</v>
      </c>
      <c r="C16" s="5" t="n">
        <v>0</v>
      </c>
      <c r="D16" s="5" t="n">
        <v>2449</v>
      </c>
    </row>
    <row r="17" spans="1:4">
      <c r="A17" s="4" t="s">
        <v>956</v>
      </c>
      <c r="B17" s="5" t="n">
        <v>-29090</v>
      </c>
      <c r="C17" s="5" t="n">
        <v>-54649</v>
      </c>
      <c r="D17" s="5" t="n">
        <v>-31573</v>
      </c>
    </row>
    <row r="18" spans="1:4">
      <c r="A18" s="4" t="s">
        <v>957</v>
      </c>
      <c r="B18" s="6" t="n">
        <v>-29090</v>
      </c>
      <c r="C18" s="6" t="n">
        <v>-54649</v>
      </c>
      <c r="D18" s="6" t="n">
        <v>-291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0</v>
      </c>
    </row>
    <row r="3" spans="1:3">
      <c r="A3" s="3" t="s">
        <v>959</v>
      </c>
    </row>
    <row r="4" spans="1:3">
      <c r="A4" s="4" t="s">
        <v>960</v>
      </c>
      <c r="B4" s="6" t="n">
        <v>0</v>
      </c>
      <c r="C4" s="6" t="n">
        <v>-3193</v>
      </c>
    </row>
    <row r="5" spans="1:3">
      <c r="A5" s="4" t="s">
        <v>961</v>
      </c>
      <c r="B5" s="5" t="n">
        <v>0</v>
      </c>
      <c r="C5" s="5" t="n">
        <v>-3193</v>
      </c>
    </row>
    <row r="6" spans="1:3">
      <c r="A6" s="4" t="s">
        <v>962</v>
      </c>
    </row>
    <row r="7" spans="1:3">
      <c r="A7" s="3" t="s">
        <v>959</v>
      </c>
    </row>
    <row r="8" spans="1:3">
      <c r="A8" s="4" t="s">
        <v>960</v>
      </c>
      <c r="B8" s="5" t="n">
        <v>0</v>
      </c>
      <c r="C8" s="5" t="n">
        <v>-5149</v>
      </c>
    </row>
    <row r="9" spans="1:3">
      <c r="A9" s="4" t="s">
        <v>963</v>
      </c>
    </row>
    <row r="10" spans="1:3">
      <c r="A10" s="3" t="s">
        <v>959</v>
      </c>
    </row>
    <row r="11" spans="1:3">
      <c r="A11" s="4" t="s">
        <v>960</v>
      </c>
      <c r="B11" s="5" t="n">
        <v>0</v>
      </c>
      <c r="C11" s="5" t="n">
        <v>-5149</v>
      </c>
    </row>
    <row r="12" spans="1:3">
      <c r="A12" s="4" t="s">
        <v>964</v>
      </c>
    </row>
    <row r="13" spans="1:3">
      <c r="A13" s="3" t="s">
        <v>959</v>
      </c>
    </row>
    <row r="14" spans="1:3">
      <c r="A14" s="4" t="s">
        <v>960</v>
      </c>
      <c r="B14" s="6" t="n">
        <v>0</v>
      </c>
      <c r="C14" s="6" t="n">
        <v>195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106</v>
      </c>
      <c r="J1" s="2" t="s">
        <v>1</v>
      </c>
    </row>
    <row r="2" spans="1:12">
      <c r="B2" s="2" t="s">
        <v>2</v>
      </c>
      <c r="C2" s="2" t="s">
        <v>107</v>
      </c>
      <c r="D2" s="2" t="s">
        <v>4</v>
      </c>
      <c r="E2" s="2" t="s">
        <v>108</v>
      </c>
      <c r="F2" s="2" t="s">
        <v>30</v>
      </c>
      <c r="G2" s="2" t="s">
        <v>109</v>
      </c>
      <c r="H2" s="2" t="s">
        <v>110</v>
      </c>
      <c r="I2" s="2" t="s">
        <v>111</v>
      </c>
      <c r="J2" s="2" t="s">
        <v>2</v>
      </c>
      <c r="K2" s="2" t="s">
        <v>30</v>
      </c>
      <c r="L2" s="2" t="s">
        <v>81</v>
      </c>
    </row>
    <row r="3" spans="1:12">
      <c r="A3" s="3" t="s">
        <v>249</v>
      </c>
    </row>
    <row r="4" spans="1:12">
      <c r="A4" s="4" t="s">
        <v>928</v>
      </c>
      <c r="B4" s="6" t="n">
        <v>316380</v>
      </c>
      <c r="C4" s="6" t="n">
        <v>273616</v>
      </c>
      <c r="D4" s="6" t="n">
        <v>273174</v>
      </c>
      <c r="E4" s="6" t="n">
        <v>254669</v>
      </c>
      <c r="F4" s="6" t="n">
        <v>251837</v>
      </c>
      <c r="G4" s="6" t="n">
        <v>210116</v>
      </c>
      <c r="H4" s="6" t="n">
        <v>211800</v>
      </c>
      <c r="I4" s="6" t="n">
        <v>200502</v>
      </c>
    </row>
    <row r="5" spans="1:12">
      <c r="A5" s="4" t="s">
        <v>85</v>
      </c>
      <c r="B5" s="5" t="n">
        <v>270406</v>
      </c>
      <c r="C5" s="5" t="n">
        <v>231245</v>
      </c>
      <c r="D5" s="5" t="n">
        <v>230015</v>
      </c>
      <c r="E5" s="5" t="n">
        <v>213859</v>
      </c>
      <c r="F5" s="5" t="n">
        <v>211608</v>
      </c>
      <c r="G5" s="5" t="n">
        <v>173124</v>
      </c>
      <c r="H5" s="5" t="n">
        <v>176209</v>
      </c>
      <c r="I5" s="5" t="n">
        <v>166214</v>
      </c>
      <c r="J5" s="6" t="n">
        <v>945525</v>
      </c>
      <c r="K5" s="6" t="n">
        <v>727155</v>
      </c>
      <c r="L5" s="6" t="n">
        <v>597857</v>
      </c>
    </row>
    <row r="6" spans="1:12">
      <c r="A6" s="4" t="s">
        <v>966</v>
      </c>
      <c r="B6" s="6" t="n">
        <v>49871</v>
      </c>
      <c r="C6" s="6" t="n">
        <v>32358</v>
      </c>
      <c r="D6" s="6" t="n">
        <v>31376</v>
      </c>
      <c r="E6" s="6" t="n">
        <v>25820</v>
      </c>
      <c r="F6" s="6" t="n">
        <v>43158</v>
      </c>
      <c r="G6" s="6" t="n">
        <v>45569</v>
      </c>
      <c r="H6" s="6" t="n">
        <v>33770</v>
      </c>
      <c r="I6" s="6" t="n">
        <v>29943</v>
      </c>
      <c r="J6" s="6" t="n">
        <v>139425</v>
      </c>
      <c r="K6" s="6" t="n">
        <v>152439</v>
      </c>
      <c r="L6" s="6" t="n">
        <v>133636</v>
      </c>
    </row>
    <row r="7" spans="1:12">
      <c r="A7" s="3" t="s">
        <v>97</v>
      </c>
    </row>
    <row r="8" spans="1:12">
      <c r="A8" s="4" t="s">
        <v>98</v>
      </c>
      <c r="B8" s="7" t="n">
        <v>1.03</v>
      </c>
      <c r="C8" s="7" t="n">
        <v>0.67</v>
      </c>
      <c r="D8" s="7" t="n">
        <v>0.65</v>
      </c>
      <c r="E8" s="7" t="n">
        <v>0.54</v>
      </c>
      <c r="F8" s="7" t="n">
        <v>0.9</v>
      </c>
      <c r="G8" s="7" t="n">
        <v>0.95</v>
      </c>
      <c r="H8" s="7" t="n">
        <v>0.6899999999999999</v>
      </c>
      <c r="I8" s="7" t="n">
        <v>0.62</v>
      </c>
      <c r="J8" s="7" t="n">
        <v>2.89</v>
      </c>
      <c r="K8" s="7" t="n">
        <v>3.15</v>
      </c>
      <c r="L8" s="7" t="n">
        <v>2.76</v>
      </c>
    </row>
    <row r="9" spans="1:12">
      <c r="A9" s="4" t="s">
        <v>99</v>
      </c>
      <c r="B9" s="7" t="n">
        <v>1.02</v>
      </c>
      <c r="C9" s="7" t="n">
        <v>0.66</v>
      </c>
      <c r="D9" s="7" t="n">
        <v>0.63</v>
      </c>
      <c r="E9" s="7" t="n">
        <v>0.52</v>
      </c>
      <c r="F9" s="7" t="n">
        <v>0.89</v>
      </c>
      <c r="G9" s="7" t="n">
        <v>0.9399999999999999</v>
      </c>
      <c r="H9" s="7" t="n">
        <v>0.6899999999999999</v>
      </c>
      <c r="I9" s="7" t="n">
        <v>0.61</v>
      </c>
      <c r="J9" s="7" t="n">
        <v>2.83</v>
      </c>
      <c r="K9" s="7" t="n">
        <v>3.13</v>
      </c>
      <c r="L9" s="7" t="n">
        <v>2.73</v>
      </c>
    </row>
    <row r="10" spans="1:12">
      <c r="A10" s="3" t="s">
        <v>967</v>
      </c>
    </row>
    <row r="11" spans="1:12">
      <c r="A11" s="4" t="s">
        <v>101</v>
      </c>
      <c r="B11" s="5" t="n">
        <v>47721700</v>
      </c>
      <c r="C11" s="5" t="n">
        <v>47609819</v>
      </c>
      <c r="D11" s="5" t="n">
        <v>47547118</v>
      </c>
      <c r="E11" s="5" t="n">
        <v>47463231</v>
      </c>
      <c r="F11" s="5" t="n">
        <v>47348372</v>
      </c>
      <c r="G11" s="5" t="n">
        <v>47310011</v>
      </c>
      <c r="H11" s="5" t="n">
        <v>48055783</v>
      </c>
      <c r="I11" s="5" t="n">
        <v>47966718</v>
      </c>
      <c r="J11" s="5" t="n">
        <v>47586242</v>
      </c>
      <c r="K11" s="5" t="n">
        <v>47668357</v>
      </c>
      <c r="L11" s="5" t="n">
        <v>47627853</v>
      </c>
    </row>
    <row r="12" spans="1:12">
      <c r="A12" s="4" t="s">
        <v>102</v>
      </c>
      <c r="B12" s="5" t="n">
        <v>48437580</v>
      </c>
      <c r="C12" s="5" t="n">
        <v>48521082</v>
      </c>
      <c r="D12" s="5" t="n">
        <v>48948315</v>
      </c>
      <c r="E12" s="5" t="n">
        <v>48766031</v>
      </c>
      <c r="F12" s="5" t="n">
        <v>47862218</v>
      </c>
      <c r="G12" s="5" t="n">
        <v>47494744</v>
      </c>
      <c r="H12" s="5" t="n">
        <v>48265298</v>
      </c>
      <c r="I12" s="5" t="n">
        <v>48238098</v>
      </c>
      <c r="J12" s="5" t="n">
        <v>48669027</v>
      </c>
      <c r="K12" s="5" t="n">
        <v>47963226</v>
      </c>
      <c r="L12" s="5" t="n">
        <v>4808776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s>
  <sheetData>
    <row r="1" spans="1:10">
      <c r="A1" s="1" t="s">
        <v>968</v>
      </c>
      <c r="B1" s="2" t="s">
        <v>721</v>
      </c>
      <c r="C1" s="2" t="s">
        <v>722</v>
      </c>
      <c r="D1" s="2" t="s">
        <v>723</v>
      </c>
      <c r="E1" s="2" t="s">
        <v>724</v>
      </c>
      <c r="F1" s="2" t="s">
        <v>725</v>
      </c>
      <c r="G1" s="2" t="s">
        <v>726</v>
      </c>
      <c r="H1" s="2" t="s">
        <v>727</v>
      </c>
      <c r="I1" s="2" t="s">
        <v>728</v>
      </c>
      <c r="J1" s="2" t="s">
        <v>729</v>
      </c>
    </row>
    <row r="2" spans="1:10">
      <c r="A2" s="3" t="s">
        <v>969</v>
      </c>
    </row>
    <row r="3" spans="1:10">
      <c r="A3" s="4" t="s">
        <v>970</v>
      </c>
      <c r="C3" s="4" t="s">
        <v>735</v>
      </c>
      <c r="D3" s="4" t="s">
        <v>736</v>
      </c>
      <c r="E3" s="4" t="s">
        <v>737</v>
      </c>
      <c r="F3" s="4" t="s">
        <v>738</v>
      </c>
      <c r="G3" s="4" t="s">
        <v>739</v>
      </c>
      <c r="H3" s="4" t="s">
        <v>740</v>
      </c>
      <c r="I3" s="4" t="s">
        <v>741</v>
      </c>
      <c r="J3" s="4" t="s">
        <v>742</v>
      </c>
    </row>
    <row r="4" spans="1:10">
      <c r="A4" s="4" t="s">
        <v>743</v>
      </c>
      <c r="C4" s="13" t="n">
        <v>0.395</v>
      </c>
      <c r="D4" s="13" t="n">
        <v>0.385</v>
      </c>
      <c r="E4" s="13" t="n">
        <v>0.375</v>
      </c>
      <c r="F4" s="13" t="n">
        <v>0.365</v>
      </c>
      <c r="G4" s="13" t="n">
        <v>0.355</v>
      </c>
      <c r="H4" s="13" t="n">
        <v>0.345</v>
      </c>
      <c r="I4" s="13" t="n">
        <v>0.335</v>
      </c>
      <c r="J4" s="13" t="n">
        <v>0.325</v>
      </c>
    </row>
    <row r="5" spans="1:10">
      <c r="A5" s="4" t="s">
        <v>971</v>
      </c>
      <c r="C5" s="4" t="s">
        <v>754</v>
      </c>
      <c r="D5" s="4" t="s">
        <v>755</v>
      </c>
      <c r="E5" s="4" t="s">
        <v>756</v>
      </c>
      <c r="F5" s="4" t="s">
        <v>757</v>
      </c>
      <c r="G5" s="4" t="s">
        <v>758</v>
      </c>
      <c r="H5" s="4" t="s">
        <v>759</v>
      </c>
      <c r="I5" s="4" t="s">
        <v>760</v>
      </c>
      <c r="J5" s="4" t="s">
        <v>761</v>
      </c>
    </row>
    <row r="6" spans="1:10">
      <c r="A6" s="4" t="s">
        <v>972</v>
      </c>
      <c r="C6" s="4" t="s">
        <v>745</v>
      </c>
      <c r="D6" s="4" t="s">
        <v>746</v>
      </c>
      <c r="E6" s="4" t="s">
        <v>747</v>
      </c>
      <c r="F6" s="4" t="s">
        <v>748</v>
      </c>
      <c r="G6" s="4" t="s">
        <v>749</v>
      </c>
      <c r="H6" s="4" t="s">
        <v>750</v>
      </c>
      <c r="I6" s="4" t="s">
        <v>751</v>
      </c>
      <c r="J6" s="4" t="s">
        <v>752</v>
      </c>
    </row>
    <row r="7" spans="1:10">
      <c r="A7" s="4" t="s">
        <v>762</v>
      </c>
    </row>
    <row r="8" spans="1:10">
      <c r="A8" s="3" t="s">
        <v>969</v>
      </c>
    </row>
    <row r="9" spans="1:10">
      <c r="A9" s="4" t="s">
        <v>970</v>
      </c>
      <c r="B9" s="4" t="s">
        <v>763</v>
      </c>
    </row>
    <row r="10" spans="1:10">
      <c r="A10" s="4" t="s">
        <v>743</v>
      </c>
      <c r="B10" s="13" t="n">
        <v>0.405</v>
      </c>
    </row>
    <row r="11" spans="1:10">
      <c r="A11" s="4" t="s">
        <v>971</v>
      </c>
      <c r="B11" s="4" t="s">
        <v>765</v>
      </c>
    </row>
    <row r="12" spans="1:10">
      <c r="A12" s="4" t="s">
        <v>972</v>
      </c>
      <c r="B12" s="4" t="s">
        <v>7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28:43Z</dcterms:created>
  <dcterms:modified xmlns:dcterms="http://purl.org/dc/terms/" xmlns:xsi="http://www.w3.org/2001/XMLSchema-instance" xsi:type="dcterms:W3CDTF">2018-03-01T17:28:43Z</dcterms:modified>
</cp:coreProperties>
</file>